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usiness" sheetId="6" state="visible" r:id="rId6"/>
    <sheet xmlns:r="http://schemas.openxmlformats.org/officeDocument/2006/relationships" name="Significant Accounting Policies" sheetId="7" state="visible" r:id="rId7"/>
    <sheet xmlns:r="http://schemas.openxmlformats.org/officeDocument/2006/relationships" name="Net Income (Loss) Per Share Of "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Accrued Expenses And Other Curr" sheetId="11" state="visible" r:id="rId11"/>
    <sheet xmlns:r="http://schemas.openxmlformats.org/officeDocument/2006/relationships" name="Agreements" sheetId="12" state="visible" r:id="rId12"/>
    <sheet xmlns:r="http://schemas.openxmlformats.org/officeDocument/2006/relationships" name="Deerfield Obligation" sheetId="13" state="visible" r:id="rId13"/>
    <sheet xmlns:r="http://schemas.openxmlformats.org/officeDocument/2006/relationships" name="Capital Structure"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Net Loss Per Share Of Common St" sheetId="20" state="visible" r:id="rId20"/>
    <sheet xmlns:r="http://schemas.openxmlformats.org/officeDocument/2006/relationships" name="Acquisitions (Tables)" sheetId="21" state="visible" r:id="rId21"/>
    <sheet xmlns:r="http://schemas.openxmlformats.org/officeDocument/2006/relationships" name="Fair Value Measurements (Tables" sheetId="22" state="visible" r:id="rId22"/>
    <sheet xmlns:r="http://schemas.openxmlformats.org/officeDocument/2006/relationships" name="Accrued Expenses And Other Cu_2" sheetId="23" state="visible" r:id="rId23"/>
    <sheet xmlns:r="http://schemas.openxmlformats.org/officeDocument/2006/relationships" name="Capital Structure (Tables)" sheetId="24" state="visible" r:id="rId24"/>
    <sheet xmlns:r="http://schemas.openxmlformats.org/officeDocument/2006/relationships" name="Stock Based Compensation (Table" sheetId="25" state="visible" r:id="rId25"/>
    <sheet xmlns:r="http://schemas.openxmlformats.org/officeDocument/2006/relationships" name="Commitments And Contingencies -" sheetId="26" state="visible" r:id="rId26"/>
    <sheet xmlns:r="http://schemas.openxmlformats.org/officeDocument/2006/relationships" name="Business (Detail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Net Loss Per Share Of Common _2" sheetId="30" state="visible" r:id="rId30"/>
    <sheet xmlns:r="http://schemas.openxmlformats.org/officeDocument/2006/relationships" name="Net Loss Per Share Of Common _3" sheetId="31" state="visible" r:id="rId31"/>
    <sheet xmlns:r="http://schemas.openxmlformats.org/officeDocument/2006/relationships" name="Acquisitions - Narrative (Detai" sheetId="32" state="visible" r:id="rId32"/>
    <sheet xmlns:r="http://schemas.openxmlformats.org/officeDocument/2006/relationships" name="Acquisitions - Schedule of Allo" sheetId="33" state="visible" r:id="rId33"/>
    <sheet xmlns:r="http://schemas.openxmlformats.org/officeDocument/2006/relationships" name="Acquisitions - Schedule of Inta" sheetId="34" state="visible" r:id="rId34"/>
    <sheet xmlns:r="http://schemas.openxmlformats.org/officeDocument/2006/relationships" name="Acquisitions - Schedule of Cons" sheetId="35" state="visible" r:id="rId35"/>
    <sheet xmlns:r="http://schemas.openxmlformats.org/officeDocument/2006/relationships" name="Acquisitions - Pro Forma Inform" sheetId="36" state="visible" r:id="rId36"/>
    <sheet xmlns:r="http://schemas.openxmlformats.org/officeDocument/2006/relationships" name="Fair Value Measurements - Narra" sheetId="37" state="visible" r:id="rId37"/>
    <sheet xmlns:r="http://schemas.openxmlformats.org/officeDocument/2006/relationships" name="Fair Value Measurements (Detail" sheetId="38" state="visible" r:id="rId38"/>
    <sheet xmlns:r="http://schemas.openxmlformats.org/officeDocument/2006/relationships" name="Fair Value Measurements - Rollf" sheetId="39" state="visible" r:id="rId39"/>
    <sheet xmlns:r="http://schemas.openxmlformats.org/officeDocument/2006/relationships" name="Accrued Expenses And Other Cu_3" sheetId="40" state="visible" r:id="rId40"/>
    <sheet xmlns:r="http://schemas.openxmlformats.org/officeDocument/2006/relationships" name="License Agreements (Details)" sheetId="41" state="visible" r:id="rId41"/>
    <sheet xmlns:r="http://schemas.openxmlformats.org/officeDocument/2006/relationships" name="Deerfield Obligation  - Narrati" sheetId="42" state="visible" r:id="rId42"/>
    <sheet xmlns:r="http://schemas.openxmlformats.org/officeDocument/2006/relationships" name="Capital Structure - Common Stoc" sheetId="43" state="visible" r:id="rId43"/>
    <sheet xmlns:r="http://schemas.openxmlformats.org/officeDocument/2006/relationships" name="Capital Structure - Warrants (D" sheetId="44" state="visible" r:id="rId44"/>
    <sheet xmlns:r="http://schemas.openxmlformats.org/officeDocument/2006/relationships" name="Stock Based Compensation (Detai"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s>
  <definedNames/>
  <calcPr calcId="124519" fullCalcOnLoad="1"/>
</workbook>
</file>

<file path=xl/sharedStrings.xml><?xml version="1.0" encoding="utf-8"?>
<sst xmlns="http://schemas.openxmlformats.org/spreadsheetml/2006/main" uniqueCount="719">
  <si>
    <t>Document and Entity Information - shares</t>
  </si>
  <si>
    <t>9 Months Ended</t>
  </si>
  <si>
    <t>Sep. 30, 2018</t>
  </si>
  <si>
    <t>Nov. 06, 2018</t>
  </si>
  <si>
    <t>Document and Entity Information</t>
  </si>
  <si>
    <t>Entity Registrant Name</t>
  </si>
  <si>
    <t>Cerecor Inc.</t>
  </si>
  <si>
    <t>Entity Central Index Key</t>
  </si>
  <si>
    <t>Current Fiscal Year End Date</t>
  </si>
  <si>
    <t>--12-31</t>
  </si>
  <si>
    <t>Entity Filer Category</t>
  </si>
  <si>
    <t>Non-accelerated Filer</t>
  </si>
  <si>
    <t>Entity Emerging Growth Company</t>
  </si>
  <si>
    <t>true</t>
  </si>
  <si>
    <t>Entity Small Business</t>
  </si>
  <si>
    <t>Entity Transition Period</t>
  </si>
  <si>
    <t>Document Type</t>
  </si>
  <si>
    <t>10-Q</t>
  </si>
  <si>
    <t>Document Period End Date</t>
  </si>
  <si>
    <t>Sep. 30,
		2018</t>
  </si>
  <si>
    <t>Document Fiscal Year Focus</t>
  </si>
  <si>
    <t>Document Fiscal Period Focus</t>
  </si>
  <si>
    <t>Q3</t>
  </si>
  <si>
    <t>Amendment Flag</t>
  </si>
  <si>
    <t>false</t>
  </si>
  <si>
    <t>Entity Common Stock, Shares Outstanding</t>
  </si>
  <si>
    <t>Condensed Consolidated Balance Sheets - USD ($)</t>
  </si>
  <si>
    <t>Dec. 31, 2017</t>
  </si>
  <si>
    <t>Current assets:</t>
  </si>
  <si>
    <t>Cash and cash equivalents</t>
  </si>
  <si>
    <t>Accounts receivable, net</t>
  </si>
  <si>
    <t>Other receivables</t>
  </si>
  <si>
    <t>Escrowed cash receivable</t>
  </si>
  <si>
    <t>Inventory, net</t>
  </si>
  <si>
    <t>Prepaid expenses and other current assets</t>
  </si>
  <si>
    <t>Restricted cash-current portion</t>
  </si>
  <si>
    <t>Total current assets</t>
  </si>
  <si>
    <t>Property and equipment, net</t>
  </si>
  <si>
    <t>Intangible assets, net</t>
  </si>
  <si>
    <t>Goodwill</t>
  </si>
  <si>
    <t>Restricted cash, net of current portion</t>
  </si>
  <si>
    <t>Total assets</t>
  </si>
  <si>
    <t>Current liabilities:</t>
  </si>
  <si>
    <t>Accounts payable</t>
  </si>
  <si>
    <t>Accrued expenses and other current liabilities</t>
  </si>
  <si>
    <t>Income taxes payable</t>
  </si>
  <si>
    <t>Long-term debt- current portion</t>
  </si>
  <si>
    <t>Contingent consideration-current portion</t>
  </si>
  <si>
    <t>Total current liabilities</t>
  </si>
  <si>
    <t>Long term debt, net of current portion</t>
  </si>
  <si>
    <t>Contingent consideration, net of current portion</t>
  </si>
  <si>
    <t>Deferred tax liability, net</t>
  </si>
  <si>
    <t>License obligations</t>
  </si>
  <si>
    <t>Other long-term liabilities</t>
  </si>
  <si>
    <t>Total liabilities</t>
  </si>
  <si>
    <t>Stockholders’ equity:</t>
  </si>
  <si>
    <t>Preferred stock—$0.001 par value; 5,000,000 shares authorized at September 30, 2018 and December 31, 2017; zero shares issued and outstanding at September 30, 2018 and December 31, 2017</t>
  </si>
  <si>
    <t>Common stock—$0.001 par value; 200,000,000 shares authorized at September 30, 2018 and December 31, 2017; 40,679,634 and 31,266,989 shares issued and outstanding at September 30, 2018 and December 31, 2017, respectively</t>
  </si>
  <si>
    <t>Additional paid-in capital</t>
  </si>
  <si>
    <t>Contingently issuable shares</t>
  </si>
  <si>
    <t>Accumulated deficit</t>
  </si>
  <si>
    <t>Total stockholders’ equity</t>
  </si>
  <si>
    <t>Total liabilities and stockholders’ equity</t>
  </si>
  <si>
    <t>Condensed Consolidated Balance Sheets (Parenthetical) - $ / shares</t>
  </si>
  <si>
    <t>Statement of Financial Position [Abstract]</t>
  </si>
  <si>
    <t>Preferred stock, par value per shar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t>
  </si>
  <si>
    <t>3 Months Ended</t>
  </si>
  <si>
    <t>Sep. 30, 2017</t>
  </si>
  <si>
    <t>Revenues</t>
  </si>
  <si>
    <t>Total revenue</t>
  </si>
  <si>
    <t>Operating expenses:</t>
  </si>
  <si>
    <t>Cost of product sales</t>
  </si>
  <si>
    <t>Research and development</t>
  </si>
  <si>
    <t>Acquired in-process research and development, including transaction costs</t>
  </si>
  <si>
    <t>General and administrative</t>
  </si>
  <si>
    <t>Sales and marketing</t>
  </si>
  <si>
    <t>Amortization expense</t>
  </si>
  <si>
    <t>Impairment of intangible assets</t>
  </si>
  <si>
    <t>Total operating expenses</t>
  </si>
  <si>
    <t>(Loss) income from operations</t>
  </si>
  <si>
    <t>Other (expense) income:</t>
  </si>
  <si>
    <t>Change in fair value of contingent consideration, warrant liability and unit purchase option liability</t>
  </si>
  <si>
    <t>Other income</t>
  </si>
  <si>
    <t>Interest (expense) income, net</t>
  </si>
  <si>
    <t>Total other (expense) income, net</t>
  </si>
  <si>
    <t>Net (loss) income before taxes</t>
  </si>
  <si>
    <t>Income tax expense</t>
  </si>
  <si>
    <t>Net (loss) income</t>
  </si>
  <si>
    <t>Net income (loss) per share of common stock, basic and diluted (in dollars per share)</t>
  </si>
  <si>
    <t>Weighted average shares of common stock outstanding, basic (in shares)</t>
  </si>
  <si>
    <t>Weighted average shares of common stock outstanding, diluted (in shares)</t>
  </si>
  <si>
    <t>Product revenue, net</t>
  </si>
  <si>
    <t>Sales force revenue</t>
  </si>
  <si>
    <t>License and other revenue</t>
  </si>
  <si>
    <t>Grant revenue</t>
  </si>
  <si>
    <t>Condensed Consolidated Statements of Cash Flows - USD ($)</t>
  </si>
  <si>
    <t>Operating activities</t>
  </si>
  <si>
    <t>Adjustments to reconcile net (loss) income (used in) provided by operating activities:</t>
  </si>
  <si>
    <t>Depreciation and amortization</t>
  </si>
  <si>
    <t>Stock-based compensation expense</t>
  </si>
  <si>
    <t>Deferred taxes</t>
  </si>
  <si>
    <t>Amortization of inventory fair value associated with acquisition of TRx and Avadel Pediatric Products</t>
  </si>
  <si>
    <t>Non-cash interest expense</t>
  </si>
  <si>
    <t>Change in fair value of warrant liability and unit purchase option liability</t>
  </si>
  <si>
    <t>Change in fair value of contingent consideration</t>
  </si>
  <si>
    <t>Changes in assets and liabilities:</t>
  </si>
  <si>
    <t>Grants receivable</t>
  </si>
  <si>
    <t>Prepaid expenses and other assets</t>
  </si>
  <si>
    <t>Accrued expenses and other liabilities</t>
  </si>
  <si>
    <t>Net cash (used in) provided by operating activities</t>
  </si>
  <si>
    <t>Investing activities</t>
  </si>
  <si>
    <t>Acquisition of Avadel Pediatric Products</t>
  </si>
  <si>
    <t>Cash acquired from the acquisition of Ichorion Therapeutics, Inc.</t>
  </si>
  <si>
    <t>Purchase of property and equipment</t>
  </si>
  <si>
    <t>Net cash provided by (used in) investing activities</t>
  </si>
  <si>
    <t>Financing activities</t>
  </si>
  <si>
    <t>Proceeds from option and warrant exercises</t>
  </si>
  <si>
    <t>Proceeds from sale of shares pursuant to private placement, net</t>
  </si>
  <si>
    <t>Proceeds from sales of common stock under employee stock purchase plan</t>
  </si>
  <si>
    <t>Proceeds from sale of shares under common stock purchase agreement</t>
  </si>
  <si>
    <t>Payment of contingent consideration</t>
  </si>
  <si>
    <t>Principal payments on term debt</t>
  </si>
  <si>
    <t>Payment of offering costs</t>
  </si>
  <si>
    <t>Net cash provided by financing activities</t>
  </si>
  <si>
    <t>In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Restricted cash, current</t>
  </si>
  <si>
    <t>Restricted cash, non-current</t>
  </si>
  <si>
    <t>Business</t>
  </si>
  <si>
    <t>Organization, Consolidation and Presentation of Financial Statements [Abstract]</t>
  </si>
  <si>
    <t>1. Business Cerecor Inc. (the Company or “Cerecor”) is a fully integrated biopharmaceutical company with commercial operations and research and development capabilities. The Company is building a robust pipeline of innovative therapies in pediatric healthcare, neurology, and orphan rare diseases. The Company's neurology pipeline is led by CERC-301, which is currently in a Phase I safety study for Neurogenic Orthostatic Hypotension ("nOH"). The Company is also developing three other neurological clinical and preclinical stage compounds. The Company's pediatric orphan rare disease pipeline is led by CERC-801, CERC-802 and CERC-803. All three of these compounds are preclinical therapies for inherited metabolic disorders known as Congenital Disorders of Glycosylation ("CDGs") by means of substrate replacement therapy. The U.S. Food and Drug Administration ("FDA") has granted Rare Pediatric Disease designation ("RPDD") to all three compounds. Under the FDA’s Rare Pediatric Disease Priority Review Voucher ("PRV") program, upon the approval of a new drug application ("NDA") for the treatment of a rare pediatric disease, the sponsor of such application would be eligible for a PRV that can be used to obtain priority review for a subsequent new drug application or biologics license application. The PRV may be sold or transferred an unlimited number of times. The Company expects to file Investigational New Drug ("IND") applications with the FDA for two programs in 2019. Furthermore, the Company plans to leverage the 505(b)(2) NDA pathway for all three compounds to accelerate development and approval. The Company is also in the process of developing one other preclinical pediatric orphan rare disease compound, CERC-913. The Company also has a diverse portfolio of marketed products. Our marketed products are led by our prescribed dietary supplements and prescribed drugs. Our prescribed dietary supplements include Poly-Vi-Flor and Tri-Vi-Flor which are prescription vitamin and fluoride supplements used in infants and children to treat or prevent deficiency of essential vitamins and fluoride. The Company also markets a number of prescription drugs that treat a range of pediatric diseases, disorders and conditions. Cerecor's prescription drugs include Millipred®, Veripred®, Ulesfia®, Karbinal™ ER, AcipHex® Sprinkle™ and Cefaclor for Oral Suspension. Finally, the Company has one marketed medical device, Flexichamber™. Cerecor was incorporated in 2011, commenced operations in the second quarter of 2011 and completed an initial public offering in October 2015. In August 2017, the Company sold its worldwide rights to CERC-501 to Janssen Pharmaceuticals, Inc. (“Janssen”) in exchange for initial gross proceeds of $25 million , of which $3.75 million was deposited into a twelve -month escrow to secure indemnification obligations to Janssen. The Company collected the full amount of the escrow in August of 2018. Additionally, there is a potential future $20 million regulatory milestone payment. The terms of the agreement provide that Janssen will assume ongoing clinical trials and be responsible for any new development and commercialization of CERC-501. On November 17, 2017, the Company acquired TRx Pharmaceuticals, LLC (“TRx”) and its wholly-owned subsidiaries (see "TRx Acquisition" in Note 4 below for a description of the transaction). On February 16, 2018, Cerecor acquired all rights to Avadel Pharmaceuticals PLC’s (“Avadel”) marketed pediatric products (the “Acquired Products”) for the assumption of certain of Avadel's financial obligations (see "Avadel Pediatric Products Acquisition" in Note 4 below for a description of the transaction). On September 25, 2018, the Company acquired Ichorion Therapeutics, Inc., a privately-held biopharmaceutical company focused on developing treatments and increasing awareness of inherited metabolic disorders known as CDGs (see "Ichorion Asset Acquisition" in Note 4 below for a description of the transaction). Liquidity The Company applies a disciplined decision-making methodology as it evaluates the optimal allocation of the Company's resources between investing in the Company's current commercial product line, the Company's development portfolio and acquisitions or in-licensing of new assets in order to meet its cash flow needs. For the nine months ended September 30, 2018, Cerecor generated a net loss of $34.5 million and negative cash flow from operations of $1.2 million . As of September 30, 2018, Cerecor had an accumulated deficit of $92.7 million and a balance of $6.8 million in cash and cash equivalents. The Company plans to use this cash and the anticipated positive net cash flows from the Company's existing product sales to offset costs related to its pediatric rare disease preclinical programs, clinical development for our neurology programs, business development, costs associated with its organizational infrastructure and debt principal and interest payments. Cerecor expects to continue to incur significant expenses and operating losses for the immediate future. Our ability to achieve and maintain profitability in the future is dependent on, among other things, the development, regulatory approval and commercialization of our new product candidates and achieving a level of revenues from our existing product sales adequate to support our cost structure. The Company believes it will require additional financing to continue to execute its clinical development strategy and/or fund future operations. The Company plans to meet its capital requirements through operating cash flows from product sales and some combination of equity or debt financings, collaborations, out-licensing arrangements, strategic alliances, federal and private grants, marketing, distribution or licensing arrangements or the sale of current or future assets. If the Company is not able to secure adequate additional funding, the Company may be forced to make reductions in spending, extend payment terms with suppliers, liquidate assets where possible or suspend or curtail planned programs. If the Company raises additional funds through collaborations, strategic alliances or licensing arrangements with third parties, the Company may have to relinquish valuable rights to our technologies, future revenue streams, research programs or product candidates. Our plan to aggressively develop our pipeline, including our recently acquired pediatric rare disease preclinical programs, will require substantial cash inflows in excess of what the Company expects our current commercial operations to generate. The Company expects that our existing cash and cash equivalents, together with the proceeds from the execution of management's plan to complete one or more financings through the issuance of equity, which could be completed with the Company's majority owner, if necessary, and/or through the out-licensing or sale of current or future assets on or before May 2019, will enable us to fund our operating expenses, capital expenditure requirements, and other non-operating cash payments such as principal payments on our outstanding debt balances through at least November 2019.</t>
  </si>
  <si>
    <t>Significant Accounting Policies</t>
  </si>
  <si>
    <t>Accounting Policies [Abstract]</t>
  </si>
  <si>
    <t>2. Significant Accounting Policies 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the “FASB”). In the opinion of management, the accompanying unaudited condensed consolidated financial statements include all adjustments, consisting of normal recurring adjustments that are necessary to present fairly the Company’s financial position, results of operations and cash flows. The condensed consolidated balance sheet at December 31, 2017 has been derived from audited financial statements at that date. The interim results of operations are not necessarily indicative of the results that may occur for the full fiscal year or any other future period. Certain information and footnote disclosure normally included in the financial statements prepared in accordance with GAAP have been condensed or omitted pursuant to instructions, rules and regulations prescribed by the United States Securities and Exchange Commission (“SEC”). Certain prior period amounts have been reclassified to conform to the current year presentation. The Company believes that the disclosures provided herein are adequate to make the information presented not misleading when these unaudited condensed consolidated financial statements are read in conjunction with the December 31, 2017 audited consolidated financial statements. Reclassification During 2018, the Company concluded that going forward it would net amounts due to distributors against open receivable balances. The company has reclassified $0.3 million from accrued expenses and other current liabilities to accounts receivable, net in the December 31, 2017 balance sheet to conform with current period presentation. Principles of Consolidation The condensed consolidated financial statements include the accounts of Cerecor Inc. and its wholly-owned subsidiaries after elimination of all intercompany balances and transactions. Variable Interest Entities The primary beneficiary of a variable interest entity ("VIE") must consolidate the related assets and liabilities. Certain disclosures are required by sponsors, significant interest holders in VIEs and potential VIEs. The Company regularly assesses its relationships with contractual third party and other entities for potential VIEs. In making this assessment, the Company considers the potential that its contracts or other arrangements provide subordinated financial support, absorb losses or rights to residual returns of the entity and the ability to directly or indirectly make decisions about the entities’ activities. Based on the Company’s assessments performed, management concluded that there were no relationships that constitute a VIE for which the Company was determined to be the primary beneficiary at September 30, 2018 . If the Company’s management makes the determination that it is the primary beneficiary of a VIE, the Company will consolidate the statements of operations and financial condition of the VIE into its condensed consolidated financial statements. 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Assets and liabilities subject to fair value measurement disclosures are required to be classified according to a three-level fair value hierarchy with respect to the inputs (or assumptions) used to determine fair value.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ASB codification that requires or permits fair value measurements. Refer to related disclosures in Note 5 , Fair Value Measurements . Use of Estimates The preparation of condensed consolidated financial statements in conformity with GAAP requires management to make estimates and assumptions that affect the reported amounts of assets, liabilities, revenues, expenses, and related disclosures. On an ongoing basis, management evaluates its estimates, including estimates related to but not limited to, revenue recognition, share-based compensation, fair value measurements (including those relating to contingent consideration), cash flows used in management's going concern assessment, income taxes, goodwill and other intangible assets, and clinical trial accruals. The Company bases its estimates on historical experience and other market‑specific or other relevant assumptions that it believes to be reasonable under the circumstances. Actual results may differ from those estimates or assumptions. Net Income (Loss) per Share, Basic and Diluted Earnings per share are computed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unexercised warrants issued in the Armistice private placement (See Note 9 ) in 2017 are considered participating securities because these warrants contain a non-forfeitable right to dividends irrespective of whether the warrants are ultimately exercised. Under the two-class method, earnings per common share for the common stock and participating warrants are computed by dividing the sum of distributed earnings to common shareholders and undistributed earnings allocated to common shareholders by the weighted-average number of shares of common stock and participating warrants outstanding for the period. In applying the two-class method, undistributed earnings are allocated to common stock and participating warrants based on the weighted-average shares outstanding during the period. As the warrants issued in the Armistice transaction do not share in net losses of the Company, they are excluded from weighted average shares and warrants outstanding during periods of net loss. Diluted net income (loss) per share includes the potential dilutive effect of common stock equivalents as if such securities were converted or exercised during the period, when the effect is dilutive. Common stock equivalents include: (i) outstanding stock options and restricted stock units issued under the Company's long-term incentive plans, which are included under the "treasury stock method" when dilutive; (ii) common stock to be issued upon the assumed conversion of the Company's unit purchase option shares, which are included under the "if-converted method" when dilutive; (iii) prior to issuance the contingently issuable shares in the TRx acquisition if contingencies would have been satisfied if the end of the contingency period were as of the balance sheet date under the “if converted method” when dilutive; and (iv)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addition, net losses are not allocated to the participating securities. Contingently issuable shares are included in the calculation of basic income (loss) per share as of the beginning of the period in which all the necessary conditions have been satisfied. Contingently issuable shares are included in diluted net income (loss) per share based on the number of shares, if any, that would be issuable under the terms of the arrangement if the end of the reporting period was the end of the contingency period, if the results are dilutive. 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 Escrowed Cash Receivable On August 14, 2017, the Company sold all of its rights to CERC-501 to Janssen in exchange for initial gross proceeds of $25 million , of which $3.75 million was deposited into a twelve -month escrow to secure certain indemnification obligations to Janssen. The Company collected the full escrow amount in August of 2018. Restricted Cash Restricted cash consists of the 2016 Employee Stock Purchase Plan deposits, credit card deposits, landlord deposits and payroll processing deposits. The Company has a $125,000 deposit with ADP to facilitate payroll processing, which will be returned to the company upon termination of the service or a restructuring of the agreement. In exchange for receiving business credit card services from Silicon Valley Bank, the Company deposited $50,000 as collateral with Silicon Valley Bank. This amount will remain deposited with Silicon Valley Bank for the duration the business credit card services are used by the Company. These deposits are recorded as restricted cash, net of current portion on the balance sheet as of September 30, 2018 and December 31, 2017 . The remaining restricted cash balance relates to the 2016 Employee Stock Purchase Plan. The Company established the Employee Stock Purchase Plan in 2016 (the "Plan"). Eligible employees can purchase common stock through accumulated payroll deductions at such times as are established by the Plan administrator. Deposits made by employees for potential future stock purchases are recorded as restricted cash. The Company adopted ASU 2016-18 effective January 1, 2018 and now includes restricted cash balances within the cash, cash equivalents and restricted cash balance on the statement of cash flows. All prior periods were retrospectively adjusted to conform to the current period presentation. 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 Inventory Inventory consists primarily of finished goods stated at the lower of cost or net realizable value, with cost determined on a first-in, first-out basis. The Company reviews the composition of inventory at each reporting period in order to identify obsolete, slow-moving, quantities in excess of expected demand, or otherwise non-saleable items. If non-saleable items are observed and there are no alternate uses for the inventory, the Company will record a write-down to net realizable value in the period that the decline in value is first recognized. These valuation adjustments are recorded based upon various factors for the Company’s products, including the level of product manufactured by the Company, the level of product in the distribution channel, current and projected product demand, the expected shelf life of the product and firm inventory purchase commitments. Goodwill Goodwill relates to the amount that arose in connection with the acquisitions of TRx and Avadel's pediatric products. Goodwill represents the excess of the purchase price over the fair value of the net assets acquired when accounted for using the acquisition method of accounting for business combinations. Goodwill is not amortized but is evaluated for impairment on an annual basis or more frequently if an event occurs or circumstances change that would more-likely-than-not reduce the fair value of the Company's reporting unit below its carrying amount. The company consists of one reporting unit. Intangible Assets Intangible assets with definite useful lives are amortized over their estimated useful lives and reviewed for impairment if certain events or changes in circumstances indicate that the carrying amount of an asset may not be recoverable. Intangible assets subject to amortization are reviewed for impairment whenever events or changes in circumstances indicate that the carrying amount of an intangible asset might not be recoverable. Impairment losses are measured and recognized to the extent the carrying value of such assets exceeds their fair value. Contingent Consideration Some of the Company’s business acquisitions involve the potential for future payment of consideration that is contingent upon the achievement of operational and commercial milestones and royalty payments on future product sales. The preliminary fair value of contingent consideration liabilities was determined at the acquisition date using unobservable level 3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the condensed consolidated statements of operations. 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rovals are obtained as it is outside the control of the Company. If it is probable that a significant revenue reversal will not occur, the Company will estimate the milestone payments using the most likely amount method. The Company will re-assess the milestones each reporting period to determine the probability of achievement. Grant Revenue Grant revenues are derived from government grants that support the Company’s efforts on specific research projects. The Company determined that the government agencies providing grants to the Company are not our customers. The Company recognizes grant revenue when there is reasonable assurance of compliance with the conditions of the grant and reasonable assurance that the grant revenue will be received. Product Revenues, net The Company generates substantially all of its revenue from sales of prescription pharmaceutical products to its customers and has identified a single product delivery performance obligation, which is the provision of prescription pharmaceutical products to its customers based upon Master Service Agreements in place with wholesaler distributors, purchase orders from retail pharmacies or other direct customers and a contractual arrangement with a specialty pharmacy. The performance obligation is satisfied at a point in time, when control of the product has been transferred to the customer, either at the time the product has been received by the customer or to a lesser extent when the product is shipped. The Company determines the transaction price based on fixed consideration in its contractual agreements and the transaction price is allocated entirely to the performance obligation to provide pharmaceutical products. In determining the transaction price, a significant financing component does not exist because the timing from when the Company delivers product to when the customers pay for the product is less than one year and the customers do not pay for product in advance of the transfer of the product. Revenues from sales of products are recorded net of any variable consideration for estimated allowances for returns, chargebacks, distributor fees, prompt payment discounts, government rebates and other common gross-to-net revenue adjustments. The identified variable consideration is recorded as a reduction of revenue at the time revenues from product sales are recognized. The Company recognizes revenue only to the extent that it is probable that a significant revenue reversal will not occur in a future period. Provisions for returns and government rebates are included within current liabilities in the condensed consolidated balance sheet. Provisions for prompt payment discounts and distributor fees, are included as a reduction to accounts receivable. Calculating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These estimates may differ from actual consideration amount received and the Company will re-assess these estimates and judgments each reporting period to adjust accordingly. The following table presents net revenues disaggregated by type: Three Months Ended September 30, Nine Months Ended September 30, 2018 2017 2018 2017 Prescribed dietary supplements $ 2,096,851 $ — $ 5,766,642 $ — Prescription drugs 1,977,935 — 7,279,182 — Sales force revenue — — 296,875 — License and other revenue — 25,000,000 — 25,000,000 Grant revenue — 37,592 — 579,597 Total revenue $ 4,074,786 $25,037,592 $ 13,342,699 $25,579,597 Concentration with Customer As is typical in the pharmaceutical industry, the Company sells its prescription pharmaceutical products (which include prescribed dietary supplements and prescription drugs) in the United States primarily through wholesale distributors and a specialty contracted pharmacy. Wholesale distributors account for substantially all of the Company’s net product revenues and trade receivables. In addition, the Company earns revenue from sales of its prescription pharmaceutical products directly to retail pharmacies. For the three months ended September 30, 2018 , the Company’s three largest customers accounted for approximately 34% , 31% and 27% , respectively, of the Company’s total net product revenues from sale of prescription pharmaceutical products. For the nine months ended September 30, 2018 , the Company’s three largest customers accounted for approximately 30% , 30% and 24% , respectively, of the Company’s total net product revenues from sale of prescription pharmaceutical products. Returns and Allowances Consistent with industry practice, the Company maintains a return policy that allows customers to return product within a specified period both prior to and, in certain cases, subsequent to the product's expiration date. The Company’s return policy generally allows customers to receive credit for expired products within six months prior to expiration and within one year after expiration. The provision for returns and allowances consists of estimates for future product returns and pricing adjustments. The primary factors considered in estimating potential product returns include: • the shelf life or expiration date of each product; • historical levels of expired product returns; • external data with respect to inventory levels in the wholesale distribution channel; • external data with respect to prescription demand for the Company’s products; and • the estimated returns liability to be processed by year of sale based on analysis of lot information related to actual historical returns. The Company’s estimate for returns and allowances may be impacted by a number of factors, but the principal factor relates to the level of inventory in the distribution channel. Distribution Fees and Rebates Consistent with pharmaceutical industry practices, the Company establishes contracts with wholesalers that provide for Distribution Service Fees (“DSA fees”). Settlement of DSA fees generally occur on a monthly or quarterly basis based on net sales for the period. DSA fee accruals are based on contractual fees to be paid to the wholesaler distributors applied to purchases of our products. The Company is also subject to rebates on sales made under governmental pricing programs. For example, Medicaid rebates are amounts owed based upon contractual agreements or legal requirements with public sector (Medicaid) benefit providers after the final dispensing of the product by a pharmacy to a benefit plan participant. Medicaid reserves are based on expected payments, which are driven by patient usage, contract performance and field inventory that will be subject to a Medicaid rebate. Medicaid rebates are typically billed up to 180 days after the product is shipped, however can be as much as 270 days after the quarter in which the product is dispensed to the Medicaid participant. In addition to the estimates mentioned above, the Company’s calculation also requires other estimates, such as estimates of sales mix, to determine which sales are subject to rebates and the amount of such rebates. Periodically, the Company adjusts the Medicaid rebate provision based on actual claims paid. Due to the delay in billing, adjustments to actual claims paid may incorporate revisions of this provision for several periods. Because Medicaid pricing programs involve particularly difficult interpretations of complex statutes and regulatory guidance, our estimates could differ from actual experience. In determining estimates for these rebates, the Company considers the terms of the contracts, relevant statutes, historical relationships of rebates to revenues, past payment experience, estimated inventory levels and estimated future trends. Chargebacks and Sales Discounts Chargeback accruals are based on the differentials between product acquisition prices paid by wholesalers and lower government contract pricing paid by eligible customers covered under federally qualified programs. Sales discounts accruals are based on payment terms extended to customers. Sales Force Revenue Pursuant to a Marketing Agreement with Pharmaceutical Associates, Inc. (“PAI”), the Company received a monthly marketing fee to promote, market and sell certain products on behalf of PAI. The Company also received a matching fee payment for each month of the term of the Marketing Agreement if certain provisions calculated in accordance with the terms and inputs set forth in the Marketing Agreement are met. Marketing fees and any matching payments are recognized as sale force revenue when all the performance obligations have been satisfied, as earned on a monthly basis. The Marketing Agreement with PAI was terminated in April 2018. Accounting Policy Elections The Company elected the following practical expedients in applying Topic 606 to its identified revenue streams: • Portfolio approach - contracts within each revenue stream have similar characteristics and the Company believes this approach would not differ materially than if applying Topic 606 to each individual contract. • Modified retrospective approach - the Company applied Topic 606 only to contracts with customers that were not completed at the date of initial application, January 1, 2018. • Significant financing component -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 Shipping and handling activities - the Company considers any shipping and handling costs that are incurred after the customer has obtained control of the product as a cost to fulfill a promise and will account for them as an expense. • Contract costs - the Company recognizes the incremental costs of obtaining a contract as an expense when incurred if the amortization period of the asset that the Company otherwise would have recognized is one year or less. The Company does not incur costs to obtain a contract or costs to fulfill a contract that would result in the capitalization of contract costs. Specifically, internal sales commissions are costs to fulfill a contract and are expensed in the same period that revenue is recognized, which is typically within the same quarterly reporting period. Contract costs are expensed or amortized in “Operating expenses” on the accompanying Condensed Consolidated Statements of Operations. The Company has not made significant changes to the judgments made in applying ASU 2014-09, Revenue from Contracts with Customers (Topic 606) ("ASU 2014-09") for the three and nine months ended September 30, 2018 . Cost of Product Sales Cost of product sales is comprised of (i) costs to acquire products sold to customers, (ii) royalty, license payments and other agreements granting the Company rights to sell related products, (iii) distribution costs incurred in the sale of products, (iv) the value of any write-offs of obsolete or damaged inventory that cannot be sold, (v) minimum sale obligations and (vi) minimum purchase obligations.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its net revenue from related products. Shipping, Handling, and Freight The Company includes the cost of shipping, handling, and freight associated with product sales as part of cost of goods sold. Research and Development Expenses Research and development costs are expensed as incurred. These costs include, but are not limited to, employee‑related expenses, including salaries, benefits and stock‑based compensation of research and development personnel; expenses incurred under agreements with contract research organizations and investigative sites that conduct clinical trials and preclinical studies; the cost of acquiring, developing and manufacturing clinical trial materials; other supplies; facilities, depreciation and other expenses, such as direct and allocated expenses for rent, utilities and insurance; and costs associated with preclinical activities, regulatory operations, pharmacovigilance, quality and travel.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cquired In-Process Research and Development Expenses Acquired in-process research and development ("IPR&amp;D") expense includes the initial costs of IPR&amp;D projects, acquired directly in a transaction other than a business combination, that do not have an alternative future use. Sales and Marketing Expenses Sales and marketing expenses consist primarily of professional fees, contractual fees, advertising and marketing cost and salaries, benefits and related costs for sales and sales support personnel, including stock‑based compensation and travel expenses. Amortization Expense Amortization expense includes the amortization of the Company's acquired intangible assets. There is no amortization expense included in cost of product sales or sales and marketing expense as all amortization expense is included within its own standalone line in operating expenses in the Company's condensed consolidated statements of operations. Impairment of Intangible Assets Impairment of Intangible assets includes any impairment charges related to the Company's acquired intangible assets. Comprehensive Loss Comprehensive loss is defined as the change in equity of a business enterprise during a period from transactions and other events and circumstances from non‑owner sources. Comprehensive loss was equal to net loss for all periods presented. Income Taxes The Company accounts for income taxes under the asset and liability method in accordance with ASC 740, Income Taxes (“ASC 740”).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primarily include net operating loss and tax credit carryforwards, accrued expenses not currently deductible and the cumulative temporary differences related to certain research and patent costs. Certain tax attributes, including net operating losses and research and development credit carryforwards, may be subject to an annual limitation under Sections 382 and 383 of the Internal Revenue Code (the "Code"). See Note 11 for further information. The portion of any deferred tax asset for which it is more likely than not that a tax benefit will not be realized must then be offset by recording a valuation allowance.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 As of September 30, 2018 , the Company did not believe any material uncertain tax positions were present. On December 22, 2017, the “Tax Cuts and Jobs Act” ("TCJA") was enacted, that significantly reforms the Internal Revenue Code of 1986, as amended. The TCJA, among other things, includes changes to U.S. federal tax rates, imposes significant additional limitations on the deductibility of interest and net operating loss carryforwards, allows for the expensing of capital expenditures, and puts into effect the migration from a “worldwide” system of taxation to a territorial system. See Note 11 below for further discussion related to the tax impact to the Company. Stock‑Based Compensation The Company applies the provisions of ASC 718, Compensation—Stock Compensation (“ASC 718”), which requires the measurement and recognition of compensation expense for all stock‑based awards made to employees and non‑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For stock option grants with mark</t>
  </si>
  <si>
    <t>Net Income (Loss) Per Share Of Common Stock, Basic And Diluted</t>
  </si>
  <si>
    <t>Earnings Per Share [Abstract]</t>
  </si>
  <si>
    <t>Net Income (Loss) Per Share of Common Stock, Basic and Diluted</t>
  </si>
  <si>
    <t>3. Net Income (Loss) Per Share of Common Stock, Basic and Diluted The following table sets forth the computation of basic and diluted net loss per share of common stock for the three and nine months ended September 30, 2018 and 2017 , which includes both classes of participating securities: Three Months Ended Nine Months Ended September 30, September 30, 2018 2017 2018 2017 Basic (loss) income per share: Net (loss) income $ (24,603,575 ) $ 18,720,610 $ (34,493,895 ) $ 14,961,458 Undistributed (loss) earnings allocable to common shares $ (24,603,575 ) $ 18,720,610 $ (34,493,895 ) $ 14,961,458 Weighted average shares, basic Common stock 34,648,641 21,382,683 32,749,291 14,952,391 Participating warrants — 14,285,714 — 8,163,265 34,648,641 35,668,397 32,749,291 23,115,656 Basic (loss) income per share: Common stock $ (0.71 ) $ 0.52 $ (1.05 ) $ 0.65 Participating warrants $ — $ 0.52 $ — $ 0.65 Diluted (loss) income per share: Net (loss) income $ (24,603,575 ) $ 11,222,732 $ (34,493,895 ) $ 9,677,838 Net income reallocated — 5,256 — 1,746 Undistributed (loss) earnings allocable to common shares $ (24,603,575 ) $ 11,227,988 $ (34,493,895 ) $ 9,679,584 Weighted average shares, basic 34,648,641 21,382,683 32,749,291 14,952,391 Effect of dilutive securities Stock options — 25,019 — 7,641 Weighted average number of shares - diluted 34,648,641 21,407,702 32,749,291 14,960,032 Diluted (loss) income per share: $ (0.71 ) $ 0.52 $ (1.05 ) $ 0.65 The following outstanding securities at September 30, 2018 and 2017 have been excluded from the computation of diluted weighted shares outstanding, as they could have been anti-dilutive: Three Months Ended Nine Months Ended September 30, September 30, 2018 2017 2018 2017 Stock options 4,119,187 2,384,560 4,119,187 2,401,938 Warrants on common stock 18,905,064 4,661,145 18,905,064 4,661,145 Restricted Stock Awards 445,000 — 445,000 — Underwriters' unit purchase option 40,000 40,000 40,000 40,000</t>
  </si>
  <si>
    <t>Acquisitions</t>
  </si>
  <si>
    <t>Business Combinations and Asset Acquisitions [Abstract] [Abstract]</t>
  </si>
  <si>
    <t>4. Acquisitions Asset Acquisitions Ichorion Asset Acquisition On September 24, 2018, the Company entered into, and subsequently consummated the transactions contemplated by, an Agreement and Plan of Merger by and among the Company and Ichorion Therapeutics, Inc., a Delaware corporation (the “Ichorion Asset Acquisition”), with Ichorion surviving as a wholly owned subsidiary of the Company. The consideration for the Ichorion Asset Acquisition consisted of approximately 5.8 million shares of the Company’s Common Stock, par value $0.001 per share, as adjusted for Estimated Working Capital as defined in the Merger Agreement. The shares are subject to a lockup date through December 31, 2019. Consideration for the Ichorion Asset Acquisition included certain development milestones in the future worth up to an additional $15 million, payable either in shares of Company Common Stock or in cash, at the election of the Company. The fair value of the common stock shares transferred at closing was approximately $20 million using the Company's stock price close on September 24th and offset by an estimated discount for lack of marketability calculated using guideline public company volatility for comparable companies. The assets acquired consisted primarily of $18.7 million of IPR&amp;D, $1.6 million of cash and $0.2 million assembled workforce. The Company recorded this transaction as an asset purchase as opposed to a business combination as management concluded that substantially all of the value received was related to one group of similar identifiable assets which was the IPR&amp;D for the three preclinical therapies for inherited metabolic disorders known as CDGs (CERC-801, CERC-802 and CERC-803). The Company has considered these assets similar due to similarities in the risks for development, compound type, stage of development, regulatory pathway, patient population and economics of commercialization. The fair value of the IPR&amp;D was immediately recognized as Acquired In-Process Research and Development expense as the IPR&amp;D asset has no other alternate use due to the stage of development. The acquired IPR&amp;D expense is not tax deductible. The $0.2 million of transaction costs incurred were recorded to Acquired In-Process Research and Development expense. The assembled workforce asset recorded to intangible assets will be amortized over an estimated useful life of two years . The contingent consideration related to the development milestones will be recognized if and when such milestones are probable and can be reasonably estimated. Acquisitions of Businesses Avadel Pediatric Products Acquisition On February 16, 2018, the Company entered into an Asset Purchase Agreement (the “Purchase Agreement”) with Avadel US Holdings, Inc., Avadel Pharmaceuticals (USA), Inc., Avadel Pediatrics, Inc., Avadel Therapeutics, LLC and Avadel Pharmaceuticals PLC (collectively, the “Sellers”) to purchase and acquire all rights to the Sellers’ pediatric products. Total consideration transferred to the Sellers consisted of a cash payment of one dollar . In addition, the Company assumed existing seller debt due in January 2021 with a fair value of $15.1 million and contingent consideration, referred to as Deferred payments, relating to royalty obligation through February 2026 with a fair value at acquisition date of approximately $7.9 million . As a result of the Avadel Pediatric Products Acquisition, the Company has currently recorded goodwill of $3.8 million , which is deductible over 15 years for income tax purposes. The transaction was accounted for as a business combination under the acquisition method of accounting. Accordingly, the tangible and identifiable intangible assets acquired and liabilities assumed were recorded at fair value as of the date of acquisition, with the remaining purchase price recorded as goodwill. The goodwill recognized is attributable primarily to strategic opportunities related to an expanded commercial footprint and diversified pediatric product portfolio that is expected to provide revenue and cost synergies. Transaction costs of $0.1 million were included as general and administrative expense in the condensed consolidated statements of operations for the nine months ended September 30, 2018 . During the second quarter of 2018, the Company identified and recorded measurement period adjustments to our preliminary purchase price allocation. These adjustments are reflected in the tables below. If the measurement period adjustments were reflected in the first quarter 2018 Form 10-Q it would have increased operating expenses by $0.3 million consisting primarily of increases to cost of product sales of $0.2 million and sales and marketing expense of $0.1 million . The measurement period adjustments were the result of additional analysis performed and information identified during the second quarter of 2018 based on facts and circumstances that existed as of the purchase date. There were no additional measurement adjustments recorded in the third quarter of 2018. The following table summarizes the preliminary fair values of the assets acquired and liabilities assumed at the date of acquisition both as disclosed in the first quarter 2018 Form 10-Q and as adjusted for measurement period adjustments identified during the second quarter: At February 16, 2018 (preliminary) Measurement Period Adjustments At February 16, 2018 (as adjusted) Inventory $ 2,549,000 $ (1,831,000 ) $ 718,000 Prepaid assets — 570,000 570,000 Intangible assets 16,453,000 1,838,000 18,291,000 Accrued expenses — (362,000 ) (362,000 ) Fair value of debt assumed (15,272,303 ) 197,303 (15,075,000 ) Fair value of contingent consideration and deferred payments (7,875,165 ) (44,835 ) (7,920,000 ) Total net liabilities assumed (4,145,468 ) 367,468 (3,778,000 ) Consideration exchanged 241,000 (240,999 ) 1 Goodwill $ 4,386,468 $ (608,467 ) $ 3,778,001 Based on valuation estimates utilizing the estimated sales price of inventory less sales and marketing costs and an allowance for profit, a step-up in the value of inventory of $0.3 million was recorded in the opening balance sheet, of which approximately $0.1 million was charged to cost of goods sold during the post-acquisition period, February 16, 2018 through September 30, 2018 . The purchase price allocation has been prepared on a preliminary basis and is subject to change as additional information becomes available concerning the fair value and tax basis of the assets acquired and liabilities assumed. Any adjustments to the purchase price allocation will be made as soon as practicable but no later than one year from the February 16, 2018 acquisition date. The fair values of intangible assets, including marketing rights, licenses and developed technology, were determined using variations of the income approach. Varying discount rates were also applied to the projected net cash flows. The Company believes the assumptions are representative of those a market participant would use in estimating fair value. The preliminary fair value of intangible assets both as disclosed in the first quarter 2018 Form 10-Q and as adjusted by measurement period adjustments identified during the second quarter includes the following: At February 16, 2018 (preliminary) Measurement Period Adjustments At February 16, 2018 (as adjusted) Useful Life Acquired Product Marketing Rights - Karbinal $ 6,221,000 $ (21,000 ) $ 6,200,000 16 years Acquired Product Marketing Rights - AcipHex 2,520,000 283,000 2,803,000 10 years Acquired Product Marketing Rights - Cefaclor 6,291,000 1,320,000 7,611,000 7 years Acquired Developed Technology - Flexichamber 1,131,000 546,000 1,677,000 10 years Acquired IPR&amp;D - LiquiTime formulations 290,000 (290,000 ) — Indefinite Total $ 16,453,000 $ 1,838,000 $ 18,291,000 TRx Acquisition On November 17, 2017, the Company entered into, and consummated the transactions contemplated by, an Equity Interest Purchase Agreement (the “TRx Purchase Agreement”) by and among the Company, TRx, Fremantle Corporation and LRS International LLC, the selling members of TRx (collectively, the “TRx Sellers”), which provided for the purchase of all of the equity and ownership interests of TRx by the Company (the "TRx Acquisition"). The consideration for the TRx acquisition consists of $18.9 million in cash, as adjusted for Estimated Working Capital, Estimated Cash on Hand, Estimated Indebtedness and Estimated Transaction Expenses, as well as 7,534,884 shares of the Company’s common stock having an aggregate value on the closing date of $8.5 million (the "Equity Consideration") and certain potential contingent payments. Upon closing, the Company issued 5,184,920 shares of its common stock to the TRx Sellers. Pursuant to the TRx Purchase Agreement, the issuance of the remaining 2,349,968 shares were subject to the Company's stockholder approval. In May 2018, stockholder approval was obtained and the remaining shares were issued to the TRx Sellers. The contingent shares were initially recorded to contingently issuable shares, which is recorded within stockholder's equity and were reclassed to common stock and additional paid in capital upon issuance, on the condensed consolidating balance sheet date. As a result of the TRx Acquisition, the Company has currently recorded goodwill of $12.6 million , of which $8.7 million was deductible for income taxes. During the third quarter of 2018, the Company identified and recorded measurement period adjustments to our preliminary purchase price allocation that was disclosed in prior periods. These adjustments are reflected in the tables below. If the measurement period adjustments were reflected in prior periods it would have decreased general and administrative expenses by $1.0 million , decreased other expense for the change in fair value of contingent consideration by $0.3 million , increased the impairment of intangible assets by $0.2 million , increased intangible amortization expense by $0.1 million and decreased income tax expense by $0.1 million . The measurement period adjustments were the result of an arbitration ruling discussed in further detail in Note 7, the facts and circumstances of which existed as of the acquisition date. The following table summarizes the preliminary acquisition-date fair value of the consideration transferred at the date of acquisition both as disclosed in prior periods and as adjusted for measurement period adjustments identified during the current quarter: At November 17, 2017 (preliminary) Measurement Period Adjustments At November 17, 2017 (as adjusted) Cash $ 18,900,000 $ — $ 18,900,000 Common stock (including contingently issuable shares) 8,514,419 — 8,514,419 Contingent payments 2,576,633 (1,210,000 ) 1,366,633 Total consideration transferred $ 29,991,052 (1,210,000 ) 28,781,052 The TRx Acquisition was accounted for as a business combination under the acquisition method of accounting. Accordingly, the tangible and identifiable intangible assets acquired, and liabilities assumed, were recorded at fair value as of the date of acquisition, with the remaining purchase price recorded as goodwill. The goodwill recognized is attributable primarily to strategic opportunities related to leveraging TRx’s research and development, intellectual property, and processes. The following table summarizes the preliminary fair values of the assets acquired and liabilities assumed at the date of acquisition both as disclosed in prior periods and as adjusted for measurement period adjustments identified during the current quarter: At November 17, 2017 (preliminary) Measurement Period Adjustments At November 17, 2017 (as adjusted) Fair value of assets acquired: Cash and cash equivalents $ 11,068 $ — $ 11,068 Accounts receivable, net 2,872,545 — 2,872,545 Inventory 495,777 — 495,777 Prepaid expenses and other current assets 134,281 — 134,281 Other receivables — 2,764,515 2,764,515 Identifiable Intangible Assets: — Acquired product marketing rights - Metafolin 10,465,000 1,522,000 11,987,000 PAI sales and marketing agreement 2,334,000 219,000 2,553,000 Acquired product marketing rights - Millipred 4,714,000 342,000 5,056,000 Acquired product marketing rights - Ulesfia 555,000 (555,000 ) — Total assets acquired 21,581,671 4,292,515 25,874,186 Fair value of liabilities assumed: Accounts payable 192,706 — 192,706 Accrued expenses and other current liabilities 4,850,422 3,764,515 8,614,937 Deferred tax liability 839,773 78,840 918,613 Total liabilities assumed 5,882,901 3,843,355 9,726,256 Total identifiable net assets 15,698,770 449,160 16,147,930 Fair value of consideration transferred 29,991,052 (1,210,000 ) 28,781,052 Goodwill $ 14,292,282 $ (1,659,160 ) $ 12,633,122 Based on valuation estimates utilizing the estimated selling price of inventory less sales and marketing costs and an allowance for profit, a step-up in the value of inventory of $0.2 million was recorded in the opening balance sheet, of which approximately $0.2 million was charged to cost of product sales during the nine months ended September 30, 2018 . The purchase price allocation has been prepared on a preliminary basis and is subject to change as additional information becomes available concerning the fair value and tax basis of the assets acquired and liabilities assumed. Any adjustments to the purchase price allocation will be made as soon as practicable but no later than one year from the November 17, 2017 acquisition date. The fair values of intangible assets, including marketing rights, licenses and developed technology, were determined using variations of the income approach, specifically the multi-period excess earnings method. Varying discount rates were also applied to the projected net cash flows. The Company believes the assumptions are representative of those a market participant would use in estimating fair value. The preliminary fair value of intangible assets both as disclosed in prior periods and as adjusted by measurement period adjustments identified during the current quarter includes the following: At November 17, Measurement Period Adjustments At November 17, 2017 (as adjusted) Useful Life Acquired product marketing rights - Metafolin $ 10,465,000 $ 1,522,000 $ 11,987,000 15 years PAI sales and marketing agreement 2,334,000 219,000 2,553,000 2 years Acquired product marketing rights - Millipred 4,714,000 342,000 5,056,000 4 years Acquired product marketing rights - Ulesfia 555,000 (555,000 ) — Total $ 18,068,000 $ 1,528,000 $ 19,596,000 The Company received written notice to terminate the PAI Sales and Marketing Agreement in the second quarter of 2018. As a result, the Company reassessed the fair value of the PAI sales and marketing agreement on that date (a level III non-recurring fair value measurement) and concluded due to the absence of future cash flows beyond the date of termination that the fair value was $0 . An impairment charge was recognized in the nine months ended September 30, 2018 in the amount of $1.9 million , representing the remaining net book value of the PAI sales and marketing agreement intangible asset. Pro Forma Impact of Business Combinations The following supplemental unaudited pro forma information presents Cerecor’s financial results as if the acquisitions of Avadel Pediatric Products, which was completed on February 16, 2018, and of TRx, which was completed on November 17, 2017, had each occurred on January 1, 2017: Three Months Ended September 30, Nine Months Ended September 30, 2018 2017 2018 2017 Pro forma Pro forma Pro forma Pro forma Total revenues, net $ 4,074,786 $ 30,965,291 $ 15,047,699 $ 41,276,271 Net loss $ (24,603,575 ) $ 16,881,075 $ (35,539,494 ) $ 8,505,715 Diluted net loss per share $ (0.71 ) $ 0.63 $ (1.09 ) $ 0.42 The above unaudited pro forma information was determined based on the historical GAAP results of Cerecor, Avadel's pediatric products and TRx. The unaudited pro forma condensed consolidated results are provided for informational purposes only and are not necessarily indicative of what Cerecor’s condensed consolidated results of operations would have been had the acquisition been completed on the dates indicated or what the condensed consolidated results of operations will be in the future.</t>
  </si>
  <si>
    <t>Fair Value Measurements</t>
  </si>
  <si>
    <t>Fair Value Disclosures [Abstract]</t>
  </si>
  <si>
    <t>5. Fair Value Measurements ASC No.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As of September 30, 2018 and December 31, 2017 , the Company’s financial instruments included cash and cash equivalents, restricted cash, accounts receivable, accounts payable, accrued expenses and other current liabilities, short term and long term debt, warrant liability, contingent consideration and the underwriters’ unit purchase option liability. The carrying amounts reported in the accompanying condensed consolidated financial statements for cash and cash equivalents, restricted cash, accounts receivable, accounts payable, accrued expenses and other current liabilities approximate their respective fair values because of the short-term nature of these accounts. The estimated fair value of the Company’s long-term debt of $15.4 million as of September 30, 2018 was based on current interest rates for similar types of borrowings and is in Level 2 of the fair value hierarchy. The following table presents, for each of the fair value hierarchy levels required under ASC 820, the Company’s assets and liabilities that are measured at fair value on a recurring basis: September 30, 2018 Fair Value Measurements Using Quoted prices in Significant other Significant active markets for observable unobservable identical assets inputs inputs (Level 1) (Level 2) (Level 3) Assets Investments in money market funds* $ 2,817,588 $ — $ — Liabilities Contingent consideration $ — $ — $ 9,510,475 Warrant liability** $ — $ — $ 14,330 Unit purchase option liability** $ — $ — $ 43,174 December 31, 2017 Fair Value Measurements Using Quoted prices in Significant other Significant active markets for observable unobservable identical assets inputs inputs (Level 1) (Level 2) (Level 3) Assets Investments in money market funds* $ 471,183 $ — $ — Liabilities Contingent consideration $ — $ — $ 2,576,633 Warrant liability** $ — $ — $ 8,185 Unit purchase option liability** $ — $ — $ 26,991 *Investments in money market funds are reflected in cash and cash equivalents on the accompanying condensed consolidated balance sheets. **Warrant liability and unit purchase option liability are reflected in accrued expenses and other current liabilities on the accompanying condensed consolidated balance sheets. Level 3 Valuation The Company’s acquisitions of TRx and Avadel's pediatric products (see Note 4 ) involve the potential for future payment of consideration that is contingent upon the achievement of operational and commercial milestones. The fair value of contingent consideration is determined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the Company’s condensed consolidated statements of operations. Changes in any of the inputs may result in a significantly different fair value adjustment. The warrant liability (which relates to warrants to purchase shares of common stock) is marked-to-market each reporting period with the change in fair value recorded to other income (expense)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September 30, 2018 , include (i) volatility of 52.5% , (ii) risk free interest rate of 2.82% , (iii) strike price ($8.40) , (iv) fair value of common stock ( $4.67 ), and (v) expected life of 2.05 years. The underwriters’ unit purchase option (the “UPO”) was issued to the underwriters of the Company's initial public offering ("IPO") in 2015 and provides the underwriters the option to purchase up to a total of 40,000 units. The units underlying the UPO will be, immediately upon exercise, separated into shares of common stock, underwriters’ Class A warrants and underwriters’ Class B warrants (such warrants together referred to as the Underwriters’ Warrants). The Underwriters’ Warrants are warrants to purchase shares of common stock (see Note 9 for additional information on the UPO). The Company classifies the UPO as a liability as it is a freestanding marked-to-market derivative instrument that is precluded from being classified in stockholders’ equity. The UPO liability is marked-to-market each reporting period with the change in fair value recorded to other income (expense) in the accompanying statements of operations until the UPO is exercised, expires or other facts and circumstances lead the UPO to be reclassified to stockholders’ equity. The fair value of the UPO liability is estimated using a Black-Scholes option-pricing model within a Monte Carlo simulation model framework. The significant assumptions used in preparing the simulation model for valuing the UPO as of September 30, 2018 , include (i) volatility range of 35% to 50% , (ii) risk free interest rate range of 2.12% to 2.78% , (iii) unit strike price ($7.48) , (iv) underwriters’ Class A warrant strike price ($5.23) , (v) underwriters’ Class B warrant strike price ($4.49) and (vi) fair value of underlying equity ( $4.67 ). The tables presented below are a summary of changes in the fair value of the Company’s Level 3 valuations for the warrant liability, UPO liability and contingent consideration for the nine months ended September 30, 2018 and 2017 : Warrant liability Unit purchase option liability Contingent Consideration Total Balance at December 31, 2017 $ 8,185 $ 26,991 $ 2,576,633 $ 2,611,809 Issuance of contingent consideration — — 7,920,000 7,920,000 Payment of contingent consideration — — (137,008 ) (137,008 ) Purchase price allocation measurement period adjustment of contingent consideration — — (1,210,000 ) (1,210,000 ) Change in fair value 6,145 16,183 360,850 383,178 Balance at September 30, 2018 $ 14,330 $ 43,174 $ 9,510,475 $ 9,567,979 Warrant Unit purchase liability option liability Total Balance at December 31, 2016 $ 5,501 $ 51 $ 5,552 Change in fair value (4,970 ) 6,556 1,586 Balance at September 30, 2017 $ 531 $ 6,607 $ 7,138 The fair value of contingent consideration increased $0.4 million in the nine months ended September 30, 2018 . The increase in fair value of contingent consideration is primarily attributable to an increase in the fair value of the contingent consideration related to the Avadel Pediatric Products Acquisition, which was driven by an increase in the net sales forecast. No other changes in valuation techniques or inputs occurred during the three and nine months ended September 30, 2018 and 2017 . No transfers of assets between Level 1 and Level 2 of the fair value measurement hierarchy occurred during the three and nine months ended September 30, 2018 and 2017 .</t>
  </si>
  <si>
    <t>Accrued Expenses And Other Current Liabilities</t>
  </si>
  <si>
    <t>Accrued Liabilities and Other Liabilities [Abstract]</t>
  </si>
  <si>
    <t>Accrued Expenses and Other Current Liabilities</t>
  </si>
  <si>
    <t>6. Accrued Expenses and Other Current Liabilities Accrued expenses and other current liabilities consisted of the following: As of September 30, 2018 December 31, 2017 Sales returns and allowances $ 6,055,315 $ 3,829,030 Compensation and benefits 1,803,554 1,401,514 General and administrative 1,072,619 1,001,454 Minimum sales commitments, royalties payable, and purchase obligations 8,033,438 743,010 Research and development expenses 620,004 299,480 Other 587,700 256,634 Total accrued expenses and other current liabilities $ 18,172,630 $ 7,531,122</t>
  </si>
  <si>
    <t>Agreements</t>
  </si>
  <si>
    <t>ASSET ACQUISITION AND LICENSE AGREEMENTS</t>
  </si>
  <si>
    <t>7. Agreements Significant changes to our outstanding Agreements since December 31, 2017 are as follows: Lachlan Pharmaceuticals In November 2017, the Company acquired TRx and its wholly-owned subsidiaries, including Zylera. The previous owners of TRx beneficially own more than 10% of our outstanding common stock. Zylera, which is now our wholly owned subsidiary, entered into the First Amended and Restated Distribution Agreement (the “Lachlan Agreement”) with Lachlan Pharmaceuticals, an Irish company controlled by the previous owners of TRx (“Lachlan”), effective December 18, 2015. Pursuant to the Lachlan Agreement, Lachlan named Zylera as its exclusive distributor of Ulesfia in the United States and agreed to supply Ulesfia to Zylera exclusively for marketing and sale in the United States. Pursuant to the Lachlan Agreement, Zylera is obligated to purchase a minimum of 20,000 units per year, or approximately $1.2 million worth of product, from Lachlan, subject to certain termination rights. Zylera must pay Lachlan $58.84 per unit and handling fees that are equal to $3.66 per unit of fully packaged Ulesfia in 2018, and escalate at a rate of 10% annually, as well as reimburse Lachlan for all product liability insurance fees incurred by Lachlan. The Lachlan Agreement also requires that Zylera make certain cumulative net sales milestone payments and royalty payments to Lachlan with a $3 million annual minimum payment unless and until there has been a “Market Change” involving a new successful competitive product. Lachlan is obligated to pay identical amounts to an unrelated third party from which it obtained rights to Ulesfia, with the payments ultimately going to Summers Laboratories, Inc. (“Summers Labs”). Because of the dispute described below, the Company has not made any payments to Lachlan under the Lachlan Agreement subsequent to the acquisition date. On December 10, 2016, Zylera informed Lachlan that a Market Change had occurred due to the introduction of Arbor Pharmaceuticals' lice product, Sklice®. On June 5, 2017, Lachlan and Zylera entered into joint legal representation along with other unrelated third parties in negotiation and arbitration of a dispute with Summers Labs regarding the existence of a Market Change and the concomitant obligations of the parties. The arbitration panel issued an interim ruling on October 23, 2018 that no market change had occurred up to and including the date of the hearing. The issuance of the final award is scheduled for December 4, 2018. The final award has no direct bearing on the Company as the Company was not a named defendant to the original claim by Summers Labs and a federal court denied Zylera's ability to be a counterclaimant in the matter. However, the Company has interpreted this ruling's impact on the Lachlan agreement to mean that a market change has not occurred, and the minimum purchase obligation and minimum royalty provisions of the contract are active and due for any prior periods as well as going forward for any future periods. The Company has recognized a $6.9 million liability for these minimum obligations in accrued liabilities as of September 30, 2018. Under the terms of the TRx Purchase Agreement, the former TRx owners are required to indemnify the Company for 100% of all pre-acquisition losses related this arbitration, including legal costs, and possible minimum payments in excess of $1 million . Furthermore, the former TRx owners are required to indemnify the Company for 50% of post-acquisition Ulesfia losses, which would include losses resulting from having to fund these minimum obligations. The Company has recorded an indemnity receivable of $6.1 million in other receivables as of September 30, 2018, which the Company believes is fully collectible. The post-acquisition minimum obligations net of amounts recorded within the indemnity receivable of $1.7 million has been recorded in cost of product sales for the three and nine months ended September 30, 2018. If the Company fails to make these minimum obligations timely then the Lachlan Agreement may be terminated by Lachlan, in which case the Company would no longer be able to sell the Ulesfia product, but it would also not be subject to future minimum obligations. Commercial, Supply, and Distribution Agreements Acquired Product Marketing Rights - Karbinal On February 16, 2018, in connection with the acquisition of Avadel's pediatric products, the Company entered into a supply and distribution agreement with TRIS Pharma (the "Karbinal Agreement"), under which the Company is granted the exclusive right to distribute and sell the product in the United States. The initial term of the Karbinal Agreement is 20 years. The Company will pay TRIS a royalty equal to 23.5% of net sales. Avadel has agreed to offset the 23.5% royalty payable by 8.5% , for a net royalty equal to 15% , in fiscal year 2018 and 2019 for net sales of Karbinal. The make-whole payment is capped at $750,000 each year. The Karbinal Agreement also contains minimum unit sales commitments. The Karbinal Agreement also has multiple commercial milestone obligations that aggregate up to $3.0 million based on cumulative net sales, the first of which is triggered at $40.0 million . Acquired Product Marketing Rights - AcipHex On February 16, 2018, in connection with the acquisition of Avadel's pediatric products, the Company assumed the License and Assignment Agreement for AcipHex (“AcipHex Agreement”) between Eisai, Inc. and FSC Therapeutics, LLC dated June 2014 and the Supply Agreement between Eisai, Inc. and FSC Laboratories, Inc. dated June 2014. Per the AcipHex Agreement, the Company is granted the exclusive license to exploit the products in the territory (U.S.) and an exclusive license to use Eisai trademarks to sell the products. Eisai will manufacture and supply the requirements for supply of the products. The term of the AcipHex Agreement is perpetual unless terminated per the agreement. Eisai will receive (a) a royalty with respect to the sales of AcipHex equal to 15.0% of Net Sales. The royalties are payable until the first commercial sale of an unauthorized generic product in the territory or the date that is five years from the effective date of the agreement. A maximum $8.0 million of sales-based milestone payments is possible should AcipHex accumulated net sales exceed $50.0 million . Acquired Product Marketing Rights- Cefaclor On February 16, 2018, in connection with the acquisition of Avadel's pediatric products, the Company assumed the License, Supply and Distribution Agreement for Cefaclor between Yung Shin Pharm. Ind, Co., Ltd. and FSC Therapeutics, LLC dated March 2015 (“Cefaclor Agreement”). The initial term of the Cefaclor Agreement runs through December 31, 2024 and will automatically renew for additional, successive twelve -month periods unless terminated by either party. Yung Shin will receive a royalty equal to 15.0% of Net Sales of Cefaclor. A maximum $6.5 million of sales-based milestone payments is possible should Cefaclor accumulated net sales exceed $40.0 million .</t>
  </si>
  <si>
    <t>Deerfield Obligation</t>
  </si>
  <si>
    <t>Debt Disclosure [Abstract]</t>
  </si>
  <si>
    <t>8. Deerfield Obligation In relation to the Company's acquisition of Avadel's pediatric products on February 16, 2018, the Company assumed an obligation that Avadel had to Deerfield CSF, (the "Deerfield Obligation"). Beginning in July 2018 through October 2020, the Company will pay a quarterly payment of $262,500 to Deerfield. In January 2021, a balloon payment of $15,250,000 is due. On the acquisition date, the Company determined the fair value of these payments to be $15,075,000 using a market participant's estimated cost of debt. Management performed a credit risk analysis that determined the Company's credit rating to be B to BB plus the yield on a ten -year treasury security. The difference between the gross value and fair value of these payments will be recorded as interest expense in the Company's condensed consolidated statements of operations through January 2021 using the effective interest method. Interest expense for the three months ended September 30, 2018 was $ 0.2 million . Interest expense for the nine months ended September 30, 2018 was $0.6 million . The amounts due within the next year are included in current portion of long-term debt on the Company's condensed consolidated balance sheets. The amounts due in greater than one year are included in long-term debt, net of current portion, on the Company's condensed consolidated balance sheets. The Deerfield Obligation was $15.4 million as of September 30, 2018 , of which $1.1 million is recorded as a current liability.</t>
  </si>
  <si>
    <t>Capital Structure</t>
  </si>
  <si>
    <t>CAPITAL STRUCTURE</t>
  </si>
  <si>
    <t>9. Capital Structure According to the Company's amended and restated certificate of incorporation, the Company is authorized to issue two classes of stock, common stock and preferred stock. As of September 30, 2018 , the total number of shares of capital stock the Company was authorized to issue was 205,000,000 of which 200,000,000 was common stock and 5,000,000 was preferred stock. All shares of common and preferred stock have a par value of $0.001 per share. On April 27, 2017, the Company further amended its certificate of incorporation in connection with the closing of the Armistice Private Placement (as defined below) with the filing of a Certificate of Designation of Preferences, Rights and Limitations of Series A Convertible Preferred Stock (“Series A Preferred Stock”) of Cerecor Inc. (the “Certificate of Designation”). The Certificate of Designation authorized the issuance of 4,179 shares of Series A Preferred Stock to Armistice with a stated value of $1,000 per share, convertible into 11,940,000 shares of the Company’s common stock at a conversion price of $0.35 per share and was approved by its shareholders on June 30, 2017. On July 6, 2017, Armistice converted all of its outstanding shares of Series A Preferred Stock into common stock. Subsequent to the conversion of Armistice’s Series A Preferred Stock into common stock, Armistice has a majority voting control over the Company. Common Stock Ichorion Asset Acquisition On September 25, 2018, under the terms of the Ichorion Asset Acquisition noted above in Note 4 , the Company issued 5.8 million common stock shares upon closing. Armistice Private Placements On August 17, 2018, the Company entered into a securities purchase agreement with Armistice, pursuant to which the Company sold 1,000,000 shares of the Company’s common stock, $0.001 par value per share for a purchase price of $3.91 per share, which was the closing price of shares of the Common Stock on August 16, 2018. Net proceeds of this securities purchase agreement were approximately $3.9 million . On April 27, 2017, the Company entered into a securities purchase agreement with Armistice, pursuant to which Armistice purchased $5.0 million of the Company’s securities, consisting of 2,345,714 shares of the Company’s common stock at a purchase price of $0.35 per share and 4,179 shares of Series A Preferred Stock at a price of $1,000 per share. The Company received $4.65 million in net proceeds from the Armistice Private Placement. The number of shares of common stock that were purchased in the private placement constituted approximately 19.99% of the Company’s outstanding shares of common stock immediately prior to the closing of the Armistice Private Placement. Armistice also received warrants to purchase up to 14,285,714 shares of the Company’s common stock at an exercise price of $0.40 per share. Under the terms of the securities purchase agreement, the Series A Preferred Stock were not convertible into common stock, and the warrants were not exercisable until the Company received approval of the private placement by the Company’s shareholders as required by the rules and regulations of the NASDAQ Capital Market. The Company received shareholder approval for this transaction on June 30, 2017, at which time the warrants became exercisable and the Series A Preferred Stock became convertible into common stock. As multiple instruments were issued in a single transaction, the Company initially allocated the issuance proceeds among the preferred stock, common stock and warrants using the relative allocation method. As the warrants were determined to be indexed to the Company’s stock, and would only be settled in common shares, entirely in the control of the Company, the warrant instrument was accounted for as an equity instrument. Fair value of the warrants was initially determined upon issuance using the Black-Scholes Model (level 3 fair value measurement). Armistice converted all of the Series A Preferred Stock into 11,940,000 shares of common stock on July 6, 2017. Contingently Issuable Shares Under the terms of TRx acquisition noted above in Note 4 , the Company was required to issue common stock having an aggregate value as calculated in the TRx Purchase Agreement on the Closing Date of $8.1 million (the “Equity Consideration”). Upon closing, the Company issued 5,184,920 shares of its common stock. Pursuant to the TRx Purchase Agreement, the issuance of the remaining 2,349,968 shares as a part of the Equity Consideration was subject to stockholder approval and entirely contingent upon gaining such stockholder approval at the Company's 2018 Annual Stockholder's Meeting. This approval was obtained in May 2018 and the remaining shares were issued to the TRx Sellers. Voting Common stock is entitled to one vote for each share held of record on all matters submitted to a vote of the stockholders, including the election of directors, and does not have cumulative voting rights. Accordingly, the holders of a majority of the shares of common stock entitled to vote in any election of directors can elect all of the directors standing for election. Dividends The holders of common stock are entitled to receive dividends, if any, as may be declared from time to time by the board of directors out of legally available funds. Liquidation In the event of the Company’s liquidation, dissolution or winding up, holders of the Company’s common stock will be entitled to share ratably in the net assets legally available for distribution to stockholders after the payment of all debts and other liabilities. Rights and Preferences Holders of the Company’s common stock have no preemptive, conversion or subscription rights, and there are no redemption or sinking fund provisions applicable to the Company’s common stock. Common Stock Warrants At September 30, 2018 , the following common stock warrants were outstanding: Number of shares Exercise price Expiration underlying warrants per share date 4,551,071 $ 4.55 October 2018 40,000* $ 5.23 October 2018 3,571 $ 28.00 December 2018 22,328* $ 8.40 October 2020 2,380* $ 8.68 May 2022 14,285,714 $ 0.40 June 2022 18,905,064 *Accounted for as a liability instrument (see Note 5 ) In October 2018, approximately 0.1 million of the 4.6 million warrants listed above with an exercise price of $4.55 were exercised, generating proceeds of approximately $0.6 million . The remaining 4.5 million warrants expired.</t>
  </si>
  <si>
    <t>Stock Based Compensation</t>
  </si>
  <si>
    <t>Share-based Compensation [Abstract]</t>
  </si>
  <si>
    <t>Stock-Based Compensation</t>
  </si>
  <si>
    <t xml:space="preserve"> 10. Stock-Based Compensation 2016 Equity Incentive Plan On April 5, 2016, the Company’s board of directors adopted the 2016 Equity Incentive Plan (the “2016 Plan”) as the successor to the 2015 Omnibus Plan (the “2015 Plan”). The 2016 Plan was approved by the Company’s stockholders and became effective on May 18, 2016 (the “2016 Plan Effective Date”). As of the 2016 Plan Effective Date, no additional grants will be made under the 2015 Plan or the 2011 Stock Incentive Plan (the “2011 Plan”), which was previously succeeded by the 2015 Plan effective October 13, 2015. Outstanding grants under the 2015 Plan and 2011 Plan will continue according to their terms as in effect under the applicable plan. Upon the 2016 Plan Effective Date, the 2016 Plan reserved and authorized up to 600,000 additional shares of common stock for issuance, as well as 464,476 unallocated shares remaining available for grant of new awards under the 2015 Plan. An Amended and Restated 2016 Equity Incentive Plan (the "2016 Amended Plan) was approved by the Company's stockholders in May 2018 which increased the share reserve by an additional 1.4 million shares. During the term of the 2016 Amended Plan, the share reserve will automatically increase on the first trading day in January of each calendar year, by an amount equal to 4% of the total number of outstanding shares of common stock of the Company on the last trading day in December of the prior calendar year. As of September 30, 2018 , there were 730,067 shares available for future issuance under the 2016 Plan. Option grants to employees and directors expire after ten years. Employee options typically vest over four years. Options granted to directors typically vest over three years. Directors may elect to receive stock options in lieu of board compensation which vest immediately. For stock options granted to employees and non-employee directors, the estimated grant date fair market value of the Company’s stock-based awards is amortized ratably over the individuals’ service periods, which is the period in which the awards vest. For stock options issued to non‑employees, the Company measures the options at their fair value on the date at which the related service is complete. Expense is recognized over the period during which services are rendered by such non-employees until completed. At the end of each financial reporting period prior to the completion of the service, the fair value of the awards is remeasured using the then current fair market value of the Company's common stock and updated assumptions in the Black-Scholes option pricing model. Stock-based compensation expense includes expense related to stock options, restricted stock units and ESPP shares. The amount of stock-based compensation expense recognized for the three and nine months ended September 30, 2018 and 2017 as follows: Three Months Ended September 30, Nine Months Ended September 30, 2018 2017 2018 2017 Research and development $ 32,202 $ 41,323 $ 64,077 $ 123,883 General and administrative 843,122 222,924 1,599,703 728,327 Sales and marketing 69,809 — 132,607 — Total stock-based compensation $ 945,133 $ 264,247 $ 1,796,387 $ 852,210 Stock-based compensation during the three and nine months ended September 30, 2018 includes $0.3 million of expense related to modifications of awards related to a separated executive. Stock options with service-based vesting conditions The Company has granted awards that contain service-based vesting conditions. The compensation cost for these options is recognized on a straight-line basis over the vesting periods. A summary of option activity for the nine months ended September 30, 2018 is as follows: Options Outstanding Number of shares Weighted average exercise price Grant date fair value of options Weighted average remaining contractual term (in years) Balance at December 31, 2017 2,823,489 $ 3.93 7.29 Granted 1,504,700 $ 3.88 $ 3,475,857 Exercised (243,115 ) $ 2.08 Forfeited (465,887 ) $ 2.73 Balance at September 30, 2018 3,619,187 $ 4.18 7.97 Exercisable at September 30, 2018 1,832,581 $ 4.88 6.72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September 30, 2018 , the aggregate intrinsic value of options outstanding, was $4.4 million . The total grant date fair value of shares which vested during the nine months ended September 30, 2018 was $943,270 . The per‑share weighted‑average grant date fair value of the options granted during the nine months ended September 30, 2018 was estimated at $2.31 . There were 476,399 options that vested during the nine months ended September 30, 2018 with a weighted average exercise price of $3.27 . Stock options with market-based vesting conditions The Company has granted awards that contain market-based vesting conditions. Activity for the market-based options was as follows for the nine months ended September 30, 2018 : Options Outstanding Number of shares Weighted average exercise price Weighted average remaining contractual term (in years) Aggregate intrinsic value (1) Balance at December 31, 2017 — Granted 500,000 $ 4.24 Exercised — Forfeited — Balance at September 30, 2018 500,000 $ 4.24 9.49 215,000 Exercisable at September 30, 2018 —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 The weighted-average grant-date fair value of stock options with market-based vesting conditions granted during the first nine months of fiscal year 2018 was $2.52 per share or $1,260,000 . At September 30, 2018 , there was $1,030,068 of total unrecognized compensation cost related to nonvested market-based vesting conditions awards. This compensation cost is expected to be recognized over the next 2.3 years . Stock-based compensation assumptions The following table shows the assumptions used to compute stock-based compensation expense for stock options granted to employees and members of the board of directors under the Black-Scholes valuation model, and the assumptions used to compute stock-based compensation expense market-based stock option grants under a Monte Carlo simulation, for nine months ended September 30, 2018 : Service-based options Expected dividend yield —% Expected volatility 55 - 65% Expected life (in years) 5.0 - 6.25 Risk-free interest rate 2.53 - 2.94% Market-based options Expected dividend yield —% Expected volatility 60% Expected life (in years) 10 Risk-free interest rate 2.84% Restricted Stock Award The Company has granted restricted stock awards ("RSA") to certain employees. The Company measures the fair value of the restricted awards using the stock price on the date of the grant. The restricted shares vest annually over a four year period beginning on the first anniversary of the award. The stock compensation expense on this award for the nine months ended September 30, 2018 was $227,858 . At September 30, 2018 , there was $1,670,642 of total unrecognized compensation cost related to the RSA grants. This compensation cost is expected to be recognized over the next 3.5 years . The following table summarizes the Company's RSA grants for nine months ended September 30, 2018 : Non-vested RSAs Outstanding Number of shares Weighted average grant date fair value Non-vested RSAs at December 31, 2017 — $ — Granted 445,000 $ 4.27 Vested — $ — Forfeited — $ — Non-vested RSAs at September 30, 2018 445,000 Employee Stock Purchase Plan On April 5, 2016, the Company’s board of directors approved the 2016 Employee Stock Purchase Plan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accrue rights to purchase more than $25,000 of the fair market value of the Company’s common stock for each calendar year in which such right is outstanding. Upon the ESPP Effective Date, the Company reserved and authorized up to 500,000 shares of common stock for issuance under the ESPP. On January 1 of each calendar year, the aggregate number of shares that may be issued under the ESPP shall automatically increase by a number equal to the lesser of (i) 1% of the total number of shares of the Company’s capital stock outstanding on December 31 of the preceding calendar year, and (ii) 500,000 shares of the Company’s common stock, or (iii) a number of shares of the Company’s common stock as determined by the Company’s board of directors or compensation committee. The number of shares increased by 94,341 and 312,669 on January 1, 2017 and January 1, 2018, respectively. As of September 30, 2018 , 806,390 shares remained available for issuance. In accordance with the guidance in ASC 718-50,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31,788 for the nine months ended September 30, 2018 , which is included in the table above with all other stock-based compensation.</t>
  </si>
  <si>
    <t>Income Taxes</t>
  </si>
  <si>
    <t>Income Tax Disclosure [Abstract]</t>
  </si>
  <si>
    <t>11. Income Taxes The provision for income taxes was $ 52,412 and $92,076 for the three and nine months ended September 30, 2018 , respectively, and is comprised of several components including current year state income tax related to one of the Company's wholly owned subsidiaries and current year amortization of tax deductible goodwill that gives rise to indefinite lived deferred tax liability impacting the amount of valuation allowance required. Additionally, discrete to the quarter, the Company recorded interest and penalties on the outstanding taxes payable to the IRS and a benefit for release of valuation allowance as a result of the adjustments made to the accounting for the TRx Acquisition described earlier. The Tax Cuts and Jobs Act of 2017 (" TCJA") was passed late in the fourth quarter of 2017, ongoing guidance and accounting interpretation are expected over the next year, and significant data and analysis is required to finalize amounts recorded pursuant to the TCJA. In accordance with Accounting Bulletin No. 118, Income Tax Accounting Implications for the Tax Act (“SAB 118"), the Company considers the accounting for the deferred tax re-measurements and other items to be incomplete due to the forthcoming guidance and its ongoing analysis of final year-end data and tax positions. SAB 118 allows the Company to record provisional amounts during a measurement period not to extend beyond one year from the enactment date. Since the Tax Act was passed late in the fourth quarter of 2017, ongoing guidance and accounting interpretation are expected over the next year, and significant data and analysis is required to finalize amounts recorded pursuant to the Tax Act, the Company considers the accounting for the deferred tax re-measurements and other items to be incomplete due to the forthcoming guidance and its ongoing analysis of final year-end data and tax positions. The Company expects to complete its analysis within the measurement period in accordance with SAB 118. The Company did not change any provisional estimates recognized in 2017 in the current quarter. Any adjustments to these amounts will be recorded to current tax expense in 2018 when the analysis is complete.</t>
  </si>
  <si>
    <t>Commitments And Contingencies</t>
  </si>
  <si>
    <t>Commitments and Contingencies Disclosure [Abstract]</t>
  </si>
  <si>
    <t>Commitments and Contingencies</t>
  </si>
  <si>
    <t>12. Commitments and Contingencies Litigation The Company is party in various contractual disputes, litigation, and potential claims arising in the ordinary course of business. The Company does not believe that the resolution of these matters will have a material adverse effect on our financial position or results of operations except as otherwise disclosed in this document. See Note 7 for further discussion of the Lachlan legal arbitration. Purchase obligations The Company has unconditional purchase obligations as a result of recent acquisitions that include agreements to purchase goods that are enforceable and legally binding and that specify all significant terms including: fixed or minimum quantities to be purchased; fixed, minimum or variable price provisions; and the approximate timing of the transaction. Purchase obligations exclude agreements that are cancelable at any time without penalty. The unconditional purchase obligations outstanding as of September 30, 2018 include the following: Lachlan Pharmaceuticals Minimum Purchase and Minimum Royalties Obligations As discussed in Note 7, in November 2017, the Company acquired TRx and its wholly-owned subsidiaries, including Zylera. The previous owners of TRx beneficially own more than 10% of our outstanding common stock. Zylera, which is now our wholly owned subsidiary, entered into an agreement with Lachlan Pharmaceuticals, an Irish company controlled by the previous owners of TRx (“Lachlan”), effective December 18, 2015. Pursuant to the Lachlan Agreement, Lachlan named Zylera as its exclusive distributor of Ulesfia in the United States and agreed to supply Ulesfia to Zylera exclusively for marketing and sale in the United States. The Lachlan Agreement requires Zylera to purchase a minimum of 20,000 units per year, or approximately $1.2 million worth of product, from Lachlan, unless and until there has been a “Market Change” involving a new successful competitive product. Zylera must pay Lachlan $58.84 per unit and handling fees that are equal to $3.66 per unit of fully packaged Ulesfia in 2018 and escalate at a rate of 10% annually. The Lachlan Agreement also requires that Zylera make certain cumulative net sales milestone payments and royalty payments to Lachlan with a $3.0 million annual minimum payment unless and until there has been a “Market Change” involving a new successful competitive product. The Company expects a successful competitive product will enter the market in early 2021 and therefore the future minimum purchase obligations and royalty payments are expected through 2020. As of September 30, 2018, future minimum purchase obligations and future minimum royalty payments to Lachlan are as follows: Q4 2018* 2019* 2020* 2021 2022 Total* Minimum Purchase Obligations $ 312,501 1,257,326 1,265,378 — — $2,835,205 Minimum Royalties 750,000 3,000,000 3,000,000 — — 6,750,000 Total $ 1,062,501 4,257,326 4,265,378 — — $ 9,585,205 *Per the TRx Purchase Agreement, the previous owners of TRx are required to indemnify the Company for 50% of post-acquisition Ulesfia losses, which include the future minimum purchase obligations and future minimum royalties disclosed above. Thus, the Company's future net payouts related to the Ulesfia product will be significantly reduced as a result of the indemnification. Karbinal Royalty Make Whole Payments As discussed in Note 7, on February 16, 2018, in connection with the acquisition of Avadel's pediatric products, the Company entered into a supply and distribution agreement with TRIS Pharma (the "Karbinal Agreement"). As part of this agreement, the Company has an annual minimum sales commitment of 70,000 units through 2033. The Company is required to pay TRIS a royalty make whole payment of $30 for each unit under the 70,000 units annual minimum sales commitment through 2033. The Company has accrued $0.3 million related to the Karbinal royalty make whole payment for each of the three and nine months ending September 30, 2018. The future royalty make whole payments is unknown as the amount owed to TRIS is dependent on the number of units sold. Office Lease In 2013, the Company entered into a lease for corporate office space location in Baltimore, Maryland. The lease provided for three months of rent abatement and includes escalating rent payments. Rent expense is recognized on a straight‑line basis over the term of the lease. Rent expense under the lease amounted to approximately $44,000 and $132,000 , respectively, for the three and nine months ended September 30, 2018 and 2017 . The lease expires on December 31, 2018. During the third quarter of 2018, the Company entered into a lease for the Company's new corporate headquarters in Rockville, Maryland. T he Company will be occupying the space for $161,671 in annual base rent, subject to annual 2.5% increases over the term of the lease. The lease provides for a rent abatement, pursuant to which the Landlord will forego annual fixed rent and additional rent for a period of 12 months following the Company's date of occupancy. The lease has an initial term of 10 years from the date the Company makes its first annual fixed rent payment, or approximately March 1, 2020, subject to early termination. The Company has the option to extend the lease two times, each for a period of five years , and may terminate the lease as of the sixth anniversary of the rent commencement date, upon the payment of a termination fee in the amount of $308,889 . The lease has been classified as an operating lease. An immaterial amount of rent expense was recognized for this property for the three and nine months ended September 30, 2018. As of September 30, 2018, minimum operating lease obligations for the new office space are as follows: Minimum Lease Payments 2019 $ — 2020 138,094 2021 169,165 2022 173,394 2023 177,729 Thereafter 1,198,161 Total $ 1,856,543</t>
  </si>
  <si>
    <t>Significant Accounting Policies (Policies)</t>
  </si>
  <si>
    <t>Basis of Presentation</t>
  </si>
  <si>
    <t>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the “FASB”). In the opinion of management, the accompanying unaudited condensed consolidated financial statements include all adjustments, consisting of normal recurring adjustments that are necessary to present fairly the Company’s financial position, results of operations and cash flows. The condensed consolidated balance sheet at December 31, 2017 has been derived from audited financial statements at that date. The interim results of operations are not necessarily indicative of the results that may occur for the full fiscal year or any other future period. Certain information and footnote disclosure normally included in the financial statements prepared in accordance with GAAP have been condensed or omitted pursuant to instructions, rules and regulations prescribed by the United States Securities and Exchange Commission (“SEC”). Certain prior period amounts have been reclassified to conform to the current year presentation. The Company believes that the disclosures provided herein are adequate to make the information presented not misleading when these unaudited condensed consolidated financial statements are read in conjunction with the December 31, 2017 audited consolidated financial statements.</t>
  </si>
  <si>
    <t>Reclassification</t>
  </si>
  <si>
    <t xml:space="preserve">Reclassification During 2018, the Company concluded that going forward it would net amounts due to distributors against open receivable balances. The company has reclassified $0.3 million from accrued expenses and other current liabilities to accounts receivable, net in the December 31, 2017 balance sheet to conform with current period presentation. </t>
  </si>
  <si>
    <t>Principles of Consolidation</t>
  </si>
  <si>
    <t>Principles of Consolidation The condensed consolidated financial statements include the accounts of Cerecor Inc. and its wholly-owned subsidiaries after elimination of all intercompany balances and transactions.</t>
  </si>
  <si>
    <t>Variable Interest Entities</t>
  </si>
  <si>
    <t xml:space="preserve">Variable Interest Entities The primary beneficiary of a variable interest entity ("VIE") must consolidate the related assets and liabilities. Certain disclosures are required by sponsors, significant interest holders in VIEs and potential VIEs. The Company regularly assesses its relationships with contractual third party and other entities for potential VIEs. In making this assessment, the Company considers the potential that its contracts or other arrangements provide subordinated financial support, absorb losses or rights to residual returns of the entity and the ability to directly or indirectly make decisions about the entities’ activities. Based on the Company’s assessments performed, management concluded that there were no relationships that constitute a VIE for which the Company was determined to be the primary beneficiary at September 30, 2018 . If the Company’s management makes the determination that it is the primary beneficiary of a VIE, the Company will consolidate the statements of operations and financial condition of the VIE into its condensed consolidated financial statements. </t>
  </si>
  <si>
    <t>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Assets and liabilities subject to fair value measurement disclosures are required to be classified according to a three-level fair value hierarchy with respect to the inputs (or assumptions) used to determine fair value.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ASB codification that requires or permits fair value measurements. Refer to related disclosures in Note 5 , Fair Value Measurements .</t>
  </si>
  <si>
    <t>Use of Estimates</t>
  </si>
  <si>
    <t>Use of Estimates The preparation of condensed consolidated financial statements in conformity with GAAP requires management to make estimates and assumptions that affect the reported amounts of assets, liabilities, revenues, expenses, and related disclosures. On an ongoing basis, management evaluates its estimates, including estimates related to but not limited to, revenue recognition, share-based compensation, fair value measurements (including those relating to contingent consideration), cash flows used in management's going concern assessment, income taxes, goodwill and other intangible assets, and clinical trial accruals. The Company bases its estimates on historical experience and other market‑specific or other relevant assumptions that it believes to be reasonable under the circumstances. Actual results may differ from those estimates or assumptions.</t>
  </si>
  <si>
    <t>Net Income (Loss) Per Share, Basic and Diluted</t>
  </si>
  <si>
    <t xml:space="preserve">Net Income (Loss) per Share, Basic and Diluted Earnings per share are computed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unexercised warrants issued in the Armistice private placement (See Note 9 ) in 2017 are considered participating securities because these warrants contain a non-forfeitable right to dividends irrespective of whether the warrants are ultimately exercised. Under the two-class method, earnings per common share for the common stock and participating warrants are computed by dividing the sum of distributed earnings to common shareholders and undistributed earnings allocated to common shareholders by the weighted-average number of shares of common stock and participating warrants outstanding for the period. In applying the two-class method, undistributed earnings are allocated to common stock and participating warrants based on the weighted-average shares outstanding during the period. As the warrants issued in the Armistice transaction do not share in net losses of the Company, they are excluded from weighted average shares and warrants outstanding during periods of net loss. Diluted net income (loss) per share includes the potential dilutive effect of common stock equivalents as if such securities were converted or exercised during the period, when the effect is dilutive. Common stock equivalents include: (i) outstanding stock options and restricted stock units issued under the Company's long-term incentive plans, which are included under the "treasury stock method" when dilutive; (ii) common stock to be issued upon the assumed conversion of the Company's unit purchase option shares, which are included under the "if-converted method" when dilutive; (iii) prior to issuance the contingently issuable shares in the TRx acquisition if contingencies would have been satisfied if the end of the contingency period were as of the balance sheet date under the “if converted method” when dilutive; and (iv)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addition, net losses are not allocated to the participating securities. Contingently issuable shares are included in the calculation of basic income (loss) per share as of the beginning of the period in which all the necessary conditions have been satisfied. Contingently issuable shares are included in diluted net income (loss) per share based on the number of shares, if any, that would be issuable under the terms of the arrangement if the end of the reporting period was the end of the contingency period, if the results are dilutive. </t>
  </si>
  <si>
    <t>Cash and Cash Equivalents</t>
  </si>
  <si>
    <t xml:space="preserve">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 Escrowed Cash Receivable On August 14, 2017, the Company sold all of its rights to CERC-501 to Janssen in exchange for initial gross proceeds of $25 million , of which $3.75 million was deposited into a twelve -month escrow to secure certain indemnification obligations to Janssen. The Company collected the full escrow amount in August of 2018. </t>
  </si>
  <si>
    <t>Restricted Cash</t>
  </si>
  <si>
    <t>Restricted Cash Restricted cash consists of the 2016 Employee Stock Purchase Plan deposits, credit card deposits, landlord deposits and payroll processing deposits. The Company has a $125,000 deposit with ADP to facilitate payroll processing, which will be returned to the company upon termination of the service or a restructuring of the agreement. In exchange for receiving business credit card services from Silicon Valley Bank, the Company deposited $50,000 as collateral with Silicon Valley Bank. This amount will remain deposited with Silicon Valley Bank for the duration the business credit card services are used by the Company. These deposits are recorded as restricted cash, net of current portion on the balance sheet as of September 30, 2018 and December 31, 2017 . The remaining restricted cash balance relates to the 2016 Employee Stock Purchase Plan. The Company established the Employee Stock Purchase Plan in 2016 (the "Plan"). Eligible employees can purchase common stock through accumulated payroll deductions at such times as are established by the Plan administrator. Deposits made by employees for potential future stock purchases are recorded as restricted cash. The Company adopted ASU 2016-18 effective January 1, 2018 and now includes restricted cash balances within the cash, cash equivalents and restricted cash balance on the statement of cash flows. All prior periods were retrospectively adjusted to conform to the current period presentation.</t>
  </si>
  <si>
    <t>Concentration Risk</t>
  </si>
  <si>
    <t>Concentration with Customer As is typical in the pharmaceutical industry, the Company sells its prescription pharmaceutical products (which include prescribed dietary supplements and prescription drugs) in the United States primarily through wholesale distributors and a specialty contracted pharmacy. Wholesale distributors account for substantially all of the Company’s net product revenues and trade receivables. In addition, the Company earns revenue from sales of its prescription pharmaceutical products directly to retail pharmacies. For the three months ended September 30, 2018 , the Company’s three largest customers accounted for approximately 34% , 31% and 27% , respectively, of the Company’s total net product revenues from sale of prescription pharmaceutical products. For the nine months ended September 30, 2018 , the Company’s three largest customers accounted for approximately 30% , 30% and 24% , respectively, of the Company’s total net product revenues from sale of prescription pharmaceutical products. 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t>
  </si>
  <si>
    <t>Inventory</t>
  </si>
  <si>
    <t>Inventory Inventory consists primarily of finished goods stated at the lower of cost or net realizable value, with cost determined on a first-in, first-out basis. The Company reviews the composition of inventory at each reporting period in order to identify obsolete, slow-moving, quantities in excess of expected demand, or otherwise non-saleable items. If non-saleable items are observed and there are no alternate uses for the inventory, the Company will record a write-down to net realizable value in the period that the decline in value is first recognized. These valuation adjustments are recorded based upon various factors for the Company’s products, including the level of product manufactured by the Company, the level of product in the distribution channel, current and projected product demand, the expected shelf life of the product and firm inventory purchase commitments.</t>
  </si>
  <si>
    <t>Goodwill Goodwill relates to the amount that arose in connection with the acquisitions of TRx and Avadel's pediatric products. Goodwill represents the excess of the purchase price over the fair value of the net assets acquired when accounted for using the acquisition method of accounting for business combinations. Goodwill is not amortized but is evaluated for impairment on an annual basis or more frequently if an event occurs or circumstances change that would more-likely-than-not reduce the fair value of the Company's reporting unit below its carrying amount.</t>
  </si>
  <si>
    <t>Contingent Consideration</t>
  </si>
  <si>
    <t xml:space="preserve">Contingent Consideration Some of the Company’s business acquisitions involve the potential for future payment of consideration that is contingent upon the achievement of operational and commercial milestones and royalty payments on future product sales. The preliminary fair value of contingent consideration liabilities was determined at the acquisition date using unobservable level 3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the condensed consolidated statements of operations. </t>
  </si>
  <si>
    <t>Revenue Recognition</t>
  </si>
  <si>
    <t>Cost of Product Sales Cost of product sales is comprised of (i) costs to acquire products sold to customers, (ii) royalty, license payments and other agreements granting the Company rights to sell related products, (iii) distribution costs incurred in the sale of products, (iv) the value of any write-offs of obsolete or damaged inventory that cannot be sold, (v) minimum sale obligations and (vi) minimum purchase obligations.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its net revenue from related products. Shipping, Handling, and Freight The Company includes the cost of shipping, handling, and freight associated with product sales as part of cost of goods sold. Returns and Allowances Consistent with industry practice, the Company maintains a return policy that allows customers to return product within a specified period both prior to and, in certain cases, subsequent to the product's expiration date. The Company’s return policy generally allows customers to receive credit for expired products within six months prior to expiration and within one year after expiration. The provision for returns and allowances consists of estimates for future product returns and pricing adjustments. The primary factors considered in estimating potential product returns include: • the shelf life or expiration date of each product; • historical levels of expired product returns; • external data with respect to inventory levels in the wholesale distribution channel; • external data with respect to prescription demand for the Company’s products; and • the estimated returns liability to be processed by year of sale based on analysis of lot information related to actual historical returns. The Company’s estimate for returns and allowances may be impacted by a number of factors, but the principal factor relates to the level of inventory in the distribution channel. Distribution Fees and Rebates Consistent with pharmaceutical industry practices, the Company establishes contracts with wholesalers that provide for Distribution Service Fees (“DSA fees”). Settlement of DSA fees generally occur on a monthly or quarterly basis based on net sales for the period. DSA fee accruals are based on contractual fees to be paid to the wholesaler distributors applied to purchases of our products. The Company is also subject to rebates on sales made under governmental pricing programs. For example, Medicaid rebates are amounts owed based upon contractual agreements or legal requirements with public sector (Medicaid) benefit providers after the final dispensing of the product by a pharmacy to a benefit plan participant. Medicaid reserves are based on expected payments, which are driven by patient usage, contract performance and field inventory that will be subject to a Medicaid rebate. Medicaid rebates are typically billed up to 180 days after the product is shipped, however can be as much as 270 days after the quarter in which the product is dispensed to the Medicaid participant. In addition to the estimates mentioned above, the Company’s calculation also requires other estimates, such as estimates of sales mix, to determine which sales are subject to rebates and the amount of such rebates. Periodically, the Company adjusts the Medicaid rebate provision based on actual claims paid. Due to the delay in billing, adjustments to actual claims paid may incorporate revisions of this provision for several periods. Because Medicaid pricing programs involve particularly difficult interpretations of complex statutes and regulatory guidance, our estimates could differ from actual experience. In determining estimates for these rebates, the Company considers the terms of the contracts, relevant statutes, historical relationships of rebates to revenues, past payment experience, estimated inventory levels and estimated future trends. Chargebacks and Sales Discounts Chargeback accruals are based on the differentials between product acquisition prices paid by wholesalers and lower government contract pricing paid by eligible customers covered under federally qualified programs. Sales discounts accruals are based on payment terms extended to customers. Sales Force Revenue Pursuant to a Marketing Agreement with Pharmaceutical Associates, Inc. (“PAI”), the Company received a monthly marketing fee to promote, market and sell certain products on behalf of PAI. The Company also received a matching fee payment for each month of the term of the Marketing Agreement if certain provisions calculated in accordance with the terms and inputs set forth in the Marketing Agreement are met. Marketing fees and any matching payments are recognized as sale force revenue when all the performance obligations have been satisfied, as earned on a monthly basis. The Marketing Agreement with PAI was terminated in April 2018. 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rovals are obtained as it is outside the control of the Company. If it is probable that a significant revenue reversal will not occur, the Company will estimate the milestone payments using the most likely amount method. The Company will re-assess the milestones each reporting period to determine the probability of achievement. Grant Revenue Grant revenues are derived from government grants that support the Company’s efforts on specific research projects. The Company determined that the government agencies providing grants to the Company are not our customers. The Company recognizes grant revenue when there is reasonable assurance of compliance with the conditions of the grant and reasonable assurance that the grant revenue will be received. Product Revenues, net The Company generates substantially all of its revenue from sales of prescription pharmaceutical products to its customers and has identified a single product delivery performance obligation, which is the provision of prescription pharmaceutical products to its customers based upon Master Service Agreements in place with wholesaler distributors, purchase orders from retail pharmacies or other direct customers and a contractual arrangement with a specialty pharmacy. The performance obligation is satisfied at a point in time, when control of the product has been transferred to the customer, either at the time the product has been received by the customer or to a lesser extent when the product is shipped. The Company determines the transaction price based on fixed consideration in its contractual agreements and the transaction price is allocated entirely to the performance obligation to provide pharmaceutical products. In determining the transaction price, a significant financing component does not exist because the timing from when the Company delivers product to when the customers pay for the product is less than one year and the customers do not pay for product in advance of the transfer of the product. Revenues from sales of products are recorded net of any variable consideration for estimated allowances for returns, chargebacks, distributor fees, prompt payment discounts, government rebates and other common gross-to-net revenue adjustments. The identified variable consideration is recorded as a reduction of revenue at the time revenues from product sales are recognized. The Company recognizes revenue only to the extent that it is probable that a significant revenue reversal will not occur in a future period. Provisions for returns and government rebates are included within current liabilities in the condensed consolidated balance sheet. Provisions for prompt payment discounts and distributor fees, are included as a reduction to accounts receivable. Calculating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These estimates may differ from actual consideration amount received and the Company will re-assess these estimates and judgments each reporting period to adjust accordingly.</t>
  </si>
  <si>
    <t>Recent Accounting Pronouncements</t>
  </si>
  <si>
    <t>Accounting Policy Elections The Company elected the following practical expedients in applying Topic 606 to its identified revenue streams: • Portfolio approach - contracts within each revenue stream have similar characteristics and the Company believes this approach would not differ materially than if applying Topic 606 to each individual contract. • Modified retrospective approach - the Company applied Topic 606 only to contracts with customers that were not completed at the date of initial application, January 1, 2018. • Significant financing component -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 Shipping and handling activities - the Company considers any shipping and handling costs that are incurred after the customer has obtained control of the product as a cost to fulfill a promise and will account for them as an expense. • Contract costs - the Company recognizes the incremental costs of obtaining a contract as an expense when incurred if the amortization period of the asset that the Company otherwise would have recognized is one year or less. The Company does not incur costs to obtain a contract or costs to fulfill a contract that would result in the capitalization of contract costs. Specifically, internal sales commissions are costs to fulfill a contract and are expensed in the same period that revenue is recognized, which is typically within the same quarterly reporting period. Contract costs are expensed or amortized in “Operating expenses” on the accompanying Condensed Consolidated Statements of Operations. The Company has not made significant changes to the judgments made in applying ASU 2014-09, Revenue from Contracts with Customers (Topic 606) ("ASU 2014-09") for the three and nine months ended September 30, 2018 . Recently Adopted Accounting Pronouncements Adoption of ASC 606 In May 2014, the FASB issued ASU 2014-09, Revenue from Contracts with Customers (Topic 606) ("ASU 2014-09"). Topic 606, along with amendments issued in 2015, 2016 and 2017, supersedes the revenue recognition requirements in Topic 605, Revenue Recognition , including most industry-specific revenue recognition guidance throughout the Industry Topics of the Accounting Standards Codification. ASU 2014-09 provides a comprehensive new revenue recognition model that requires a company to recognize revenue to depict the transfer of goods or services to a customer in an amount that reflects the consideration it expects to receive in exchange for those goods or services. On January 1, 2018, the Company adopted the new revenue recognition standard for all contracts not completed as of the adoption date using the modified retrospective method. The implementation of the new revenue recognition standard did not have a material quantitative impact on the Company’s condensed consolidated financial statements as the timing of revenue recognition for product sales did not significantly change. In addition, the Company did not have a material cumulative effect adjustment to Accumulated deficit upon adoption of the new revenue recognition standard on January 1, 2018. The information presented for the periods prior to January 1, 2018 has not been restated and is reported under Topic 605. The Company recognizes revenue when its performance obligations with its customers have been satisfied. At contract inception, the Company determines if a contract is within the scope of Topic 606 and then evaluates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Other Adopted Accounting Pronouncements In January 2017, the FASB issued ASU No. 2017-01, Business Combinations (Topic 805): Clarifying the Definition of a Business ("ASU 2017-01"). The standard provides guidance to assist entities with evaluating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ASU 2017-01 is effective for fiscal periods beginning after December 15, 2017 (including interim periods within those periods) with early adoption permitted. The Company adopted this standard on January 1, 2018. In May 2017, the FASB issued ASU No. 2017-09, Compensation-Stock Compensation (Topic 718) - Scope of Modification Accounting (“ASU 2017-09”)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and interim periods within those annual periods, beginning on or after December 15, 2017. The adoption of this standard on January 1, 2018 did not have a significant impact on the Company’s financial statements. In November 2016, the FASB issued ASU No. 2016-18, Restricted Cash (" ASU 2016-18" ) . The guidance is intended to address the diversity that currently exists in the classification and presentation of changes in restricted cash on the statement of cash flows. The new standard requires that entities show the changes in the total of cash and cash equivalents, restricted cash and restricted cash equivalents on the statement of cash flows and no longer present transfers between cash and cash equivalents, restricted cash and restricted cash equivalents on the statement of cash flows. The new standard is effective for fiscal years beginning after December 15, 2017, including interim periods within those fiscal years. The Company adopted this standard on January 1, 2018. Upon adoption of ASU 2016-18 the Company applied the retrospective transaction method for each period presented and included $0.1 million of restricted cash in the beginning period cash, cash equivalents and restricted cash balance. The September 30, 2017 statement of cash flows has been updated to include $0.1 million of restricted cash. In October 2016, the FA SB issued ASU No. 2016-16, “ Income Taxes (Topic 740), Intra-Entity Transfers of Assets Other Than Inventory ” ("ASU 2016-16"), which requires companies to recognize the income tax consequences of an intra-entity transfer of an asset other than inventory when the transfer occurs. ASU 2016-16 is effective for annual reporting periods, and interim periods therein, beginning after December 15, 2017. The adoption of this standard on January 1, 2018 d id not have a significant impact on the Company’s financial statements. In August 2016, the FASB issued ASU No. 2016-15 Statement of Cash Flows, Classification of Certain Cash Receipts and Cash Payments ("ASU 2016-15"), which reduces existing diversity in the classification of certain cash receipts and cash payments on the statements of cash flows. ASU 2016-15 is effective for fiscal years beginning after December 15, 2017, and for interim periods within those fiscal years. The adoption of this standard on January 1, 2018 did not have a significant impact on the Company’s financial statements. Recent Accounting Pronouncements In February 2016, the FASB issued ASU No. 2016-02, Leases (Topic 842) ("ASU 2016-02"). This guidance revises existing practice related to accounting for leases under ASC No. 840, Leases (“ASC 840”) for both lessees and lessors. The new guidance in ASU 2016-02 requires lessees to recognize a right-of-use asset and a lease liability for nearly all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leases or capital leases. For lessees, operating leases will result in straight-line expense (similar to current accounting by lessees for operating leases under ASC 840) while capital leases will result in a front-loaded expense pattern (similar to current accounting by lessees for capital leases under ASC 840). The new standard is effective for the Company beginning January 1, 2019. In July 2018, the FASB issued both codification improvements, which clarify how to apply certain aspects of the standard, and an update to the transition methods allowable. Companies can either adopt the new standard at the earliest period presented using a modified retrospective approach or continue to apply the guidance under the current lease standard in the comparative periods presented. Companies that elect this option would record a cumulative-effect adjustment to the opening balance of retained earnings on the date of adoption, if necessary. The Company expects to apply the new guidance at the effective date, without adjusting the comparative periods. The Company anticipates that ASU 2016-02 will have an impact to our condensed consolidated balance sheet, as the Company will record an asset and a liability in connection with our leased office space. The Company does not expect an impact to our condensed statement of operations. The Company is in the process of identifying its lease agreements that will be impacted by the new standard and is currently further evaluating the overall impact to our condensed consolidated financial statements. In January 2017, the FASB issued ASU No. 2017-04 “ Intangibles-Goodwill and Other (Topic 350) : Simplifying the Test for Goodwill Impairment ” ("ASU 2017-04"). ASU-2017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standard will be applied prospectively. The Company is currently evaluating the potential impact of the adoption of this standard on its financial statements.</t>
  </si>
  <si>
    <t>Research and Development Expenses</t>
  </si>
  <si>
    <t>Research and Development Expenses Research and development costs are expensed as incurred. These costs include, but are not limited to, employee‑related expenses, including salaries, benefits and stock‑based compensation of research and development personnel; expenses incurred under agreements with contract research organizations and investigative sites that conduct clinical trials and preclinical studies; the cost of acquiring, developing and manufacturing clinical trial materials; other supplies; facilities, depreciation and other expenses, such as direct and allocated expenses for rent, utilities and insurance; and costs associated with preclinical activities, regulatory operations, pharmacovigilance, quality and travel.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Acquired In Process Research and Development Expenses</t>
  </si>
  <si>
    <t>Acquired In-Process Research and Development Expenses Acquired in-process research and development ("IPR&amp;D") expense includes the initial costs of IPR&amp;D projects, acquired directly in a transaction other than a business combination, that do not have an alternative future use.</t>
  </si>
  <si>
    <t>Sales and Marketing Expense</t>
  </si>
  <si>
    <t>Sales and Marketing Expenses Sales and marketing expenses consist primarily of professional fees, contractual fees, advertising and marketing cost and salaries, benefits and related costs for sales and sales support personnel, including stock‑based compensation and travel expenses.</t>
  </si>
  <si>
    <t>Intangible Assets</t>
  </si>
  <si>
    <t xml:space="preserve">Amortization Expense Amortization expense includes the amortization of the Company's acquired intangible assets. There is no amortization expense included in cost of product sales or sales and marketing expense as all amortization expense is included within its own standalone line in operating expenses in the Company's condensed consolidated statements of operations. Impairment of Intangible Assets Impairment of Intangible assets includes any impairment charges related to the Company's acquired intangible assets. Intangible Assets Intangible assets with definite useful lives are amortized over their estimated useful lives and reviewed for impairment if certain events or changes in circumstances indicate that the carrying amount of an asset may not be recoverable. Intangible assets subject to amortization are reviewed for impairment whenever events or changes in circumstances indicate that the carrying amount of an intangible asset might not be recoverable. Impairment losses are measured and recognized to the extent the carrying value of such assets exceeds their fair value. </t>
  </si>
  <si>
    <t>Comprehensive Loss</t>
  </si>
  <si>
    <t>Comprehensive Loss Comprehensive loss is defined as the change in equity of a business enterprise during a period from transactions and other events and circumstances from non‑owner sources. Comprehensive loss was equal to net loss for all periods presented.</t>
  </si>
  <si>
    <t>Income Taxes The Company accounts for income taxes under the asset and liability method in accordance with ASC 740, Income Taxes (“ASC 740”).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primarily include net operating loss and tax credit carryforwards, accrued expenses not currently deductible and the cumulative temporary differences related to certain research and patent costs. Certain tax attributes, including net operating losses and research and development credit carryforwards, may be subject to an annual limitation under Sections 382 and 383 of the Internal Revenue Code (the "Code"). See Note 11 for further information. The portion of any deferred tax asset for which it is more likely than not that a tax benefit will not be realized must then be offset by recording a valuation allowance.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 As of September 30, 2018 , the Company did not believe any material uncertain tax positions were present. On December 22, 2017, the “Tax Cuts and Jobs Act” ("TCJA") was enacted, that significantly reforms the Internal Revenue Code of 1986, as amended. The TCJA, among other things, includes changes to U.S. federal tax rates, imposes significant additional limitations on the deductibility of interest and net operating loss carryforwards, allows for the expensing of capital expenditures, and puts into effect the migration from a “worldwide” system of taxation to a territorial system. See Note 11 below for further discussion related to the tax impact to the Company.</t>
  </si>
  <si>
    <t>Stock‑Based Compensation The Company applies the provisions of ASC 718, Compensation—Stock Compensation (“ASC 718”), which requires the measurement and recognition of compensation expense for all stock‑based awards made to employees and non‑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For stock option grants with market-based conditions, compensation expense is recognized ratably over the attribution period. The Company estimates the fair value of the market-based stock option grants using a Monte-Carlo simulation. The Company generally estimates fair value using assumptions, including the risk-free interest rate, the expected volatility of a peer group of similar companies, the expected term of the awards and the expected dividend yield. The expected term for market-based stock option awards is based on the expected term calculated using a Monte-Carlo simulation. These estimates involve inherent uncertainties and the application of management’s judgment. If factors change and different assumptions are used, our stock-based compensation expense could be materially different in the future. For stock options issued to non‑employees, the Company initially measures the options at their grant date fair values and revalues as the underlying equity instruments vest and are recognized as expense over the earlier of the period ending with the performance commitment date or the date the services are completed in accordance with the provisions of ASC 718 and ASC 505‑50, Equity‑Based Payments to Non‑Employees (“ASC 505‑50”).</t>
  </si>
  <si>
    <t>Clinical Trial Expense Accruals</t>
  </si>
  <si>
    <t>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by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ight vary and might result in it reporting amounts that are too high or too low for any particular period.</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currently represented by the Company's management team and consists of the Company's Chief Executive Officer and Chief Financial Officer. The Company and the management team view the Company’s operations and manage its business as one operating segment. All long‑lived assets of the Company reside in the United States. The Company and the management team view the Company’s operations and manage its business as one operating segment.</t>
  </si>
  <si>
    <t>Significant Accounting Policies (Tables)</t>
  </si>
  <si>
    <t>Disaggregation of Revenue</t>
  </si>
  <si>
    <t>The following table presents net revenues disaggregated by type: Three Months Ended September 30, Nine Months Ended September 30, 2018 2017 2018 2017 Prescribed dietary supplements $ 2,096,851 $ — $ 5,766,642 $ — Prescription drugs 1,977,935 — 7,279,182 — Sales force revenue — — 296,875 — License and other revenue — 25,000,000 — 25,000,000 Grant revenue — 37,592 — 579,597 Total revenue $ 4,074,786 $25,037,592 $ 13,342,699 $25,579,597</t>
  </si>
  <si>
    <t>Net Loss Per Share Of Common Stock, Basic And Diluted (Tables)</t>
  </si>
  <si>
    <t>Schedule of the computation of basic and diluted net loss per share of Common Stock</t>
  </si>
  <si>
    <t>The following table sets forth the computation of basic and diluted net loss per share of common stock for the three and nine months ended September 30, 2018 and 2017 , which includes both classes of participating securities: Three Months Ended Nine Months Ended September 30, September 30, 2018 2017 2018 2017 Basic (loss) income per share: Net (loss) income $ (24,603,575 ) $ 18,720,610 $ (34,493,895 ) $ 14,961,458 Undistributed (loss) earnings allocable to common shares $ (24,603,575 ) $ 18,720,610 $ (34,493,895 ) $ 14,961,458 Weighted average shares, basic Common stock 34,648,641 21,382,683 32,749,291 14,952,391 Participating warrants — 14,285,714 — 8,163,265 34,648,641 35,668,397 32,749,291 23,115,656 Basic (loss) income per share: Common stock $ (0.71 ) $ 0.52 $ (1.05 ) $ 0.65 Participating warrants $ — $ 0.52 $ — $ 0.65 Diluted (loss) income per share: Net (loss) income $ (24,603,575 ) $ 11,222,732 $ (34,493,895 ) $ 9,677,838 Net income reallocated — 5,256 — 1,746 Undistributed (loss) earnings allocable to common shares $ (24,603,575 ) $ 11,227,988 $ (34,493,895 ) $ 9,679,584 Weighted average shares, basic 34,648,641 21,382,683 32,749,291 14,952,391 Effect of dilutive securities Stock options — 25,019 — 7,641 Weighted average number of shares - diluted 34,648,641 21,407,702 32,749,291 14,960,032 Diluted (loss) income per share: $ (0.71 ) $ 0.52 $ (1.05 ) $ 0.65</t>
  </si>
  <si>
    <t>Schedule of anti-dilutive securities excluded from computation of diluted weighted shares outstanding</t>
  </si>
  <si>
    <t>The following outstanding securities at September 30, 2018 and 2017 have been excluded from the computation of diluted weighted shares outstanding, as they could have been anti-dilutive: Three Months Ended Nine Months Ended September 30, September 30, 2018 2017 2018 2017 Stock options 4,119,187 2,384,560 4,119,187 2,401,938 Warrants on common stock 18,905,064 4,661,145 18,905,064 4,661,145 Restricted Stock Awards 445,000 — 445,000 — Underwriters' unit purchase option 40,000 40,000 40,000 40,000</t>
  </si>
  <si>
    <t>Acquisitions (Tables)</t>
  </si>
  <si>
    <t>Schedule of Recognized Identified Assets Acquired and Liabilities Assumed</t>
  </si>
  <si>
    <t>The following table summarizes the preliminary fair values of the assets acquired and liabilities assumed at the date of acquisition both as disclosed in the first quarter 2018 Form 10-Q and as adjusted for measurement period adjustments identified during the second quarter: At February 16, 2018 (preliminary) Measurement Period Adjustments At February 16, 2018 (as adjusted) Inventory $ 2,549,000 $ (1,831,000 ) $ 718,000 Prepaid assets — 570,000 570,000 Intangible assets 16,453,000 1,838,000 18,291,000 Accrued expenses — (362,000 ) (362,000 ) Fair value of debt assumed (15,272,303 ) 197,303 (15,075,000 ) Fair value of contingent consideration and deferred payments (7,875,165 ) (44,835 ) (7,920,000 ) Total net liabilities assumed (4,145,468 ) 367,468 (3,778,000 ) Consideration exchanged 241,000 (240,999 ) 1 Goodwill $ 4,386,468 $ (608,467 ) $ 3,778,001 The following table summarizes the preliminary fair values of the assets acquired and liabilities assumed at the date of acquisition both as disclosed in prior periods and as adjusted for measurement period adjustments identified during the current quarter: At November 17, 2017 (preliminary) Measurement Period Adjustments At November 17, 2017 (as adjusted) Fair value of assets acquired: Cash and cash equivalents $ 11,068 $ — $ 11,068 Accounts receivable, net 2,872,545 — 2,872,545 Inventory 495,777 — 495,777 Prepaid expenses and other current assets 134,281 — 134,281 Other receivables — 2,764,515 2,764,515 Identifiable Intangible Assets: — Acquired product marketing rights - Metafolin 10,465,000 1,522,000 11,987,000 PAI sales and marketing agreement 2,334,000 219,000 2,553,000 Acquired product marketing rights - Millipred 4,714,000 342,000 5,056,000 Acquired product marketing rights - Ulesfia 555,000 (555,000 ) — Total assets acquired 21,581,671 4,292,515 25,874,186 Fair value of liabilities assumed: Accounts payable 192,706 — 192,706 Accrued expenses and other current liabilities 4,850,422 3,764,515 8,614,937 Deferred tax liability 839,773 78,840 918,613 Total liabilities assumed 5,882,901 3,843,355 9,726,256 Total identifiable net assets 15,698,770 449,160 16,147,930 Fair value of consideration transferred 29,991,052 (1,210,000 ) 28,781,052 Goodwill $ 14,292,282 $ (1,659,160 ) $ 12,633,122</t>
  </si>
  <si>
    <t>Schedule of Finite-Lived Intangible Assets Acquired as Part of Business Combination</t>
  </si>
  <si>
    <t xml:space="preserve">The preliminary fair value of intangible assets both as disclosed in the first quarter 2018 Form 10-Q and as adjusted by measurement period adjustments identified during the second quarter includes the following: At February 16, 2018 (preliminary) Measurement Period Adjustments At February 16, 2018 (as adjusted) Useful Life Acquired Product Marketing Rights - Karbinal $ 6,221,000 $ (21,000 ) $ 6,200,000 16 years Acquired Product Marketing Rights - AcipHex 2,520,000 283,000 2,803,000 10 years Acquired Product Marketing Rights - Cefaclor 6,291,000 1,320,000 7,611,000 7 years Acquired Developed Technology - Flexichamber 1,131,000 546,000 1,677,000 10 years Acquired IPR&amp;D - LiquiTime formulations 290,000 (290,000 ) — Indefinite Total $ 16,453,000 $ 1,838,000 $ 18,291,000 The preliminary fair value of intangible assets both as disclosed in prior periods and as adjusted by measurement period adjustments identified during the current quarter includes the following: At November 17, Measurement Period Adjustments At November 17, 2017 (as adjusted) Useful Life Acquired product marketing rights - Metafolin $ 10,465,000 $ 1,522,000 $ 11,987,000 15 years PAI sales and marketing agreement 2,334,000 219,000 2,553,000 2 years Acquired product marketing rights - Millipred 4,714,000 342,000 5,056,000 4 years Acquired product marketing rights - Ulesfia 555,000 (555,000 ) — Total $ 18,068,000 $ 1,528,000 $ 19,596,000 </t>
  </si>
  <si>
    <t>Schedule of Fair Value of Consideration Transferred</t>
  </si>
  <si>
    <t>The following table summarizes the preliminary acquisition-date fair value of the consideration transferred at the date of acquisition both as disclosed in prior periods and as adjusted for measurement period adjustments identified during the current quarter: At November 17, 2017 (preliminary) Measurement Period Adjustments At November 17, 2017 (as adjusted) Cash $ 18,900,000 $ — $ 18,900,000 Common stock (including contingently issuable shares) 8,514,419 — 8,514,419 Contingent payments 2,576,633 (1,210,000 ) 1,366,633 Total consideration transferred $ 29,991,052 (1,210,000 ) 28,781,052</t>
  </si>
  <si>
    <t>Business Acquisition, Pro Forma Information</t>
  </si>
  <si>
    <t xml:space="preserve">The following supplemental unaudited pro forma information presents Cerecor’s financial results as if the acquisitions of Avadel Pediatric Products, which was completed on February 16, 2018, and of TRx, which was completed on November 17, 2017, had each occurred on January 1, 2017: Three Months Ended September 30, Nine Months Ended September 30, 2018 2017 2018 2017 Pro forma Pro forma Pro forma Pro forma Total revenues, net $ 4,074,786 $ 30,965,291 $ 15,047,699 $ 41,276,271 Net loss $ (24,603,575 ) $ 16,881,075 $ (35,539,494 ) $ 8,505,715 Diluted net loss per share $ (0.71 ) $ 0.63 $ (1.09 ) $ 0.42 </t>
  </si>
  <si>
    <t>Fair Value Measurements (Tables)</t>
  </si>
  <si>
    <t>Schedule of assets and liabilities that are measured at fair value on a recurring basis</t>
  </si>
  <si>
    <t>The following table presents, for each of the fair value hierarchy levels required under ASC 820, the Company’s assets and liabilities that are measured at fair value on a recurring basis: September 30, 2018 Fair Value Measurements Using Quoted prices in Significant other Significant active markets for observable unobservable identical assets inputs inputs (Level 1) (Level 2) (Level 3) Assets Investments in money market funds* $ 2,817,588 $ — $ — Liabilities Contingent consideration $ — $ — $ 9,510,475 Warrant liability** $ — $ — $ 14,330 Unit purchase option liability** $ — $ — $ 43,174 December 31, 2017 Fair Value Measurements Using Quoted prices in Significant other Significant active markets for observable unobservable identical assets inputs inputs (Level 1) (Level 2) (Level 3) Assets Investments in money market funds* $ 471,183 $ — $ — Liabilities Contingent consideration $ — $ — $ 2,576,633 Warrant liability** $ — $ — $ 8,185 Unit purchase option liability** $ — $ — $ 26,991 *Investments in money market funds are reflected in cash and cash equivalents on the accompanying condensed consolidated balance sheets. **Warrant liability and unit purchase option liability are reflected in accrued expenses and other current liabilities on the accompanying condensed consolidated balance sheets.</t>
  </si>
  <si>
    <t>Summary of changes in the fair value of the Level 3 valuation for the Warrant Liability and the Investor Rights Obligation</t>
  </si>
  <si>
    <t>The tables presented below are a summary of changes in the fair value of the Company’s Level 3 valuations for the warrant liability, UPO liability and contingent consideration for the nine months ended September 30, 2018 and 2017 : Warrant liability Unit purchase option liability Contingent Consideration Total Balance at December 31, 2017 $ 8,185 $ 26,991 $ 2,576,633 $ 2,611,809 Issuance of contingent consideration — — 7,920,000 7,920,000 Payment of contingent consideration — — (137,008 ) (137,008 ) Purchase price allocation measurement period adjustment of contingent consideration — — (1,210,000 ) (1,210,000 ) Change in fair value 6,145 16,183 360,850 383,178 Balance at September 30, 2018 $ 14,330 $ 43,174 $ 9,510,475 $ 9,567,979 Warrant Unit purchase liability option liability Total Balance at December 31, 2016 $ 5,501 $ 51 $ 5,552 Change in fair value (4,970 ) 6,556 1,586 Balance at September 30, 2017 $ 531 $ 6,607 $ 7,138</t>
  </si>
  <si>
    <t>Accrued Expenses And Other Current Liabilities (Tables)</t>
  </si>
  <si>
    <t>Schedule of accrued expenses and other current liabilities</t>
  </si>
  <si>
    <t>Accrued expenses and other current liabilities consisted of the following: As of September 30, 2018 December 31, 2017 Sales returns and allowances $ 6,055,315 $ 3,829,030 Compensation and benefits 1,803,554 1,401,514 General and administrative 1,072,619 1,001,454 Minimum sales commitments, royalties payable, and purchase obligations 8,033,438 743,010 Research and development expenses 620,004 299,480 Other 587,700 256,634 Total accrued expenses and other current liabilities $ 18,172,630 $ 7,531,122</t>
  </si>
  <si>
    <t>Capital Structure (Tables)</t>
  </si>
  <si>
    <t>Schedule of outstanding common stock warrants</t>
  </si>
  <si>
    <t>At September 30, 2018 , the following common stock warrants were outstanding: Number of shares Exercise price Expiration underlying warrants per share date 4,551,071 $ 4.55 October 2018 40,000* $ 5.23 October 2018 3,571 $ 28.00 December 2018 22,328* $ 8.40 October 2020 2,380* $ 8.68 May 2022 14,285,714 $ 0.40 June 2022 18,905,064 *Accounted for as a liability instrument (see Note 5 )</t>
  </si>
  <si>
    <t>Stock Based Compensation (Tables)</t>
  </si>
  <si>
    <t>Schedule of stock-based compensation expense</t>
  </si>
  <si>
    <t>The amount of stock-based compensation expense recognized for the three and nine months ended September 30, 2018 and 2017 as follows: Three Months Ended September 30, Nine Months Ended September 30, 2018 2017 2018 2017 Research and development $ 32,202 $ 41,323 $ 64,077 $ 123,883 General and administrative 843,122 222,924 1,599,703 728,327 Sales and marketing 69,809 — 132,607 — Total stock-based compensation $ 945,133 $ 264,247 $ 1,796,387 $ 852,210</t>
  </si>
  <si>
    <t>Summary of option activity</t>
  </si>
  <si>
    <t>A summary of option activity for the nine months ended September 30, 2018 is as follows: Options Outstanding Number of shares Weighted average exercise price Grant date fair value of options Weighted average remaining contractual term (in years) Balance at December 31, 2017 2,823,489 $ 3.93 7.29 Granted 1,504,700 $ 3.88 $ 3,475,857 Exercised (243,115 ) $ 2.08 Forfeited (465,887 ) $ 2.73 Balance at September 30, 2018 3,619,187 $ 4.18 7.97 Exercisable at September 30, 2018 1,832,581 $ 4.88 6.72 Activity for the market-based options was as follows for the nine months ended September 30, 2018 : Options Outstanding Number of shares Weighted average exercise price Weighted average remaining contractual term (in years) Aggregate intrinsic value (1) Balance at December 31, 2017 — Granted 500,000 $ 4.24 Exercised — Forfeited — Balance at September 30, 2018 500,000 $ 4.24 9.49 215,000 Exercisable at September 30, 2018 —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t>
  </si>
  <si>
    <t>Schedule of fair value assumptions for options</t>
  </si>
  <si>
    <t>The following table shows the assumptions used to compute stock-based compensation expense for stock options granted to employees and members of the board of directors under the Black-Scholes valuation model, and the assumptions used to compute stock-based compensation expense market-based stock option grants under a Monte Carlo simulation, for nine months ended September 30, 2018 : Service-based options Expected dividend yield —% Expected volatility 55 - 65% Expected life (in years) 5.0 - 6.25 Risk-free interest rate 2.53 - 2.94% Market-based options Expected dividend yield —% Expected volatility 60% Expected life (in years) 10 Risk-free interest rate 2.84%</t>
  </si>
  <si>
    <t>Nonvested Restricted Stock Shares Activity</t>
  </si>
  <si>
    <t xml:space="preserve">The following table summarizes the Company's RSA grants for nine months ended September 30, 2018 : Non-vested RSAs Outstanding Number of shares Weighted average grant date fair value Non-vested RSAs at December 31, 2017 — $ — Granted 445,000 $ 4.27 Vested — $ — Forfeited — $ — Non-vested RSAs at September 30, 2018 445,000 </t>
  </si>
  <si>
    <t>Commitments And Contingencies - (Tables)</t>
  </si>
  <si>
    <t>Long-term Purchase Commitment</t>
  </si>
  <si>
    <t>As of September 30, 2018, future minimum purchase obligations and future minimum royalty payments to Lachlan are as follows: Q4 2018* 2019* 2020* 2021 2022 Total* Minimum Purchase Obligations $ 312,501 1,257,326 1,265,378 — — $2,835,205 Minimum Royalties 750,000 3,000,000 3,000,000 — — 6,750,000 Total $ 1,062,501 4,257,326 4,265,378 — — $ 9,585,205 *Per the TRx Purchase Agreement, the previous owners of TRx are required to indemnify the Company for 50% of post-acquisition Ulesfia losses, which include the future minimum purchase obligations and future minimum royalties disclosed above. Thus, the Company's future net payouts related to the Ulesfia product will be significantly reduced as a result of the indemnification.</t>
  </si>
  <si>
    <t>Schedule of Future Minimum Rental Payments for Operating Leases</t>
  </si>
  <si>
    <t xml:space="preserve"> As of September 30, 2018, minimum operating lease obligations for the new office space are as follows: Minimum Lease Payments 2019 $ — 2020 138,094 2021 169,165 2022 173,394 2023 177,729 Thereafter 1,198,161 Total $ 1,856,543</t>
  </si>
  <si>
    <t>Business (Details)</t>
  </si>
  <si>
    <t>Aug. 14, 2017USD ($)</t>
  </si>
  <si>
    <t>Aug. 31, 2017USD ($)</t>
  </si>
  <si>
    <t>Sep. 30, 2018USD ($)</t>
  </si>
  <si>
    <t>Sep. 30, 2017USD ($)</t>
  </si>
  <si>
    <t>Sep. 30, 2018USD ($)applicationproduct</t>
  </si>
  <si>
    <t>Dec. 31, 2017USD ($)</t>
  </si>
  <si>
    <t>Subsequent Event [Line Items]</t>
  </si>
  <si>
    <t>Number of investigational new drug applications expected in next calendar year | application</t>
  </si>
  <si>
    <t>Number of marketed medical devices | product</t>
  </si>
  <si>
    <t>Escrow period</t>
  </si>
  <si>
    <t>12 months</t>
  </si>
  <si>
    <t>Potential future regulatory milestone payment</t>
  </si>
  <si>
    <t>Cash flows from operations</t>
  </si>
  <si>
    <t>Neurological Clinical And Preclinical Stage Compounds</t>
  </si>
  <si>
    <t>Number of products in development | product</t>
  </si>
  <si>
    <t>Preclinical Pediatric Orphan Rare Disease Compound</t>
  </si>
  <si>
    <t>Significant Accounting Policies (Details)</t>
  </si>
  <si>
    <t>Sep. 30, 2018USD ($)segmentreporting_unit</t>
  </si>
  <si>
    <t>Dec. 31, 2016USD ($)</t>
  </si>
  <si>
    <t>SIGNIFICANT ACCOUNTING POLICIES</t>
  </si>
  <si>
    <t>Reclassification adjustment</t>
  </si>
  <si>
    <t>Escrowed Cash Receivable [Abstract]</t>
  </si>
  <si>
    <t>Goodwill and Intangible Assets Disclosure [Abstract]</t>
  </si>
  <si>
    <t>Number of Reporting Units | reporting_unit</t>
  </si>
  <si>
    <t>Segment Reporting Information, Additional Information [Abstract]</t>
  </si>
  <si>
    <t>Number of operating segments | segment</t>
  </si>
  <si>
    <t>Sales Revenue | Customer Concentration Risk | Major Customer Number One</t>
  </si>
  <si>
    <t>Concentration risk percentage</t>
  </si>
  <si>
    <t>34.00%</t>
  </si>
  <si>
    <t>30.00%</t>
  </si>
  <si>
    <t>Sales Revenue | Customer Concentration Risk | Major Customer Number Two</t>
  </si>
  <si>
    <t>31.00%</t>
  </si>
  <si>
    <t>Sales Revenue | Customer Concentration Risk | Major Customer Number Three</t>
  </si>
  <si>
    <t>27.00%</t>
  </si>
  <si>
    <t>24.00%</t>
  </si>
  <si>
    <t>Minimum</t>
  </si>
  <si>
    <t>Distribution Fees and Rebates</t>
  </si>
  <si>
    <t>Medicaid billing period</t>
  </si>
  <si>
    <t>180 days</t>
  </si>
  <si>
    <t>Maximum</t>
  </si>
  <si>
    <t>Returns and Allowances</t>
  </si>
  <si>
    <t>Product return period prior to expiration</t>
  </si>
  <si>
    <t>6 months</t>
  </si>
  <si>
    <t>Product return period after expiration</t>
  </si>
  <si>
    <t>1 year</t>
  </si>
  <si>
    <t>270 days</t>
  </si>
  <si>
    <t>ADP</t>
  </si>
  <si>
    <t>Deposits</t>
  </si>
  <si>
    <t>Silicon Valley Bank</t>
  </si>
  <si>
    <t>Significant Accounting Policies - Disaggregation of Revenue (Details) - USD ($)</t>
  </si>
  <si>
    <t>Aug. 14, 2017</t>
  </si>
  <si>
    <t>Disaggregation of Revenue [Line Items]</t>
  </si>
  <si>
    <t>Prescribed dietary supplements</t>
  </si>
  <si>
    <t>Prescription drugs</t>
  </si>
  <si>
    <t>Net Loss Per Share Of Common Stock, Basic And Diluted (Details) - USD ($)</t>
  </si>
  <si>
    <t>Basic (loss) income per share:</t>
  </si>
  <si>
    <t>Earnings Per Share, Diluted [Abstract]</t>
  </si>
  <si>
    <t>Net income reallocated</t>
  </si>
  <si>
    <t>Undistributed (loss) earnings allocable to common shares</t>
  </si>
  <si>
    <t>Effect of dilutive securities</t>
  </si>
  <si>
    <t>Stock options (in shares)</t>
  </si>
  <si>
    <t>Weighted average number of shares - diluted (in shares)</t>
  </si>
  <si>
    <t>Diluted (loss) income per share (in dollars per share)</t>
  </si>
  <si>
    <t>Common stock warrants</t>
  </si>
  <si>
    <t>Basic (loss) income per share allocable to Common stock (in dollars per share)</t>
  </si>
  <si>
    <t>Common stock</t>
  </si>
  <si>
    <t>Common Stock And Participating Warrants</t>
  </si>
  <si>
    <t>Net Loss Per Share Of Common Stock, Basic And Diluted - Anti-dilutive Securities (Details) - shares</t>
  </si>
  <si>
    <t>Stock options</t>
  </si>
  <si>
    <t>Anti-dilutive securities</t>
  </si>
  <si>
    <t>Anti- dilutive securities excluded from the computation of diluted weighted shares outstanding</t>
  </si>
  <si>
    <t>Warrants on common stock</t>
  </si>
  <si>
    <t>Restricted Stock Awards</t>
  </si>
  <si>
    <t>Underwriters' unit purchase option</t>
  </si>
  <si>
    <t>Acquisitions - Narrative (Details)</t>
  </si>
  <si>
    <t>Sep. 25, 2018shares</t>
  </si>
  <si>
    <t>Sep. 24, 2018USD ($)therapy$ / sharesshares</t>
  </si>
  <si>
    <t>Feb. 16, 2018USD ($)</t>
  </si>
  <si>
    <t>Nov. 17, 2017USD ($)shares</t>
  </si>
  <si>
    <t>Dec. 31, 2017USD ($)$ / shares</t>
  </si>
  <si>
    <t>Mar. 31, 2018USD ($)</t>
  </si>
  <si>
    <t>Sep. 30, 2018USD ($)$ / shares</t>
  </si>
  <si>
    <t>Jun. 30, 2018USD ($)</t>
  </si>
  <si>
    <t>Aug. 17, 2018$ / shares</t>
  </si>
  <si>
    <t>Business Acquisition [Line Items]</t>
  </si>
  <si>
    <t>Common stock, par value (in dollars per share) | $ / shares</t>
  </si>
  <si>
    <t>Avadel</t>
  </si>
  <si>
    <t>Cash</t>
  </si>
  <si>
    <t>Fair value of debt assumed</t>
  </si>
  <si>
    <t>Contingent consideration</t>
  </si>
  <si>
    <t>Goodwill tax deductible period</t>
  </si>
  <si>
    <t>15 years</t>
  </si>
  <si>
    <t>Pro forma adjustment operating expenses</t>
  </si>
  <si>
    <t>Pro forma adjustment cost of sales</t>
  </si>
  <si>
    <t>Pro forma adjustment sales and marketing expense</t>
  </si>
  <si>
    <t>Fair value of consideration transferred</t>
  </si>
  <si>
    <t>TRx</t>
  </si>
  <si>
    <t>Unregistered shares of common stock issued or issuable as part of acquisition (in shares) | shares</t>
  </si>
  <si>
    <t>Shares issued for purchase of business (in shares)</t>
  </si>
  <si>
    <t>Shares issued upon closing (in shares) | shares</t>
  </si>
  <si>
    <t>Contingent shares issuable as part of acquisition (in shares) | shares</t>
  </si>
  <si>
    <t>Goodwill, expected tax deductible amount</t>
  </si>
  <si>
    <t>General and administrative expenses</t>
  </si>
  <si>
    <t>Intangible amortization expense</t>
  </si>
  <si>
    <t>Income tax expense (benefit)</t>
  </si>
  <si>
    <t>General and administrative | Avadel</t>
  </si>
  <si>
    <t>Transaction costs</t>
  </si>
  <si>
    <t>PAI Sales &amp; Marketing Agreement | TRx</t>
  </si>
  <si>
    <t>Acquired finite-lived intangible assets, weighted average useful life (in years)</t>
  </si>
  <si>
    <t>2 years</t>
  </si>
  <si>
    <t>Metafolin | Acquired product marketing rights | TRx</t>
  </si>
  <si>
    <t>Millipred | Acquired product marketing rights | TRx</t>
  </si>
  <si>
    <t>4 years</t>
  </si>
  <si>
    <t>Ulesfia | Acquired product marketing rights | TRx</t>
  </si>
  <si>
    <t xml:space="preserve"> </t>
  </si>
  <si>
    <t>Nonrecurring | Level 3 | PAI Sales &amp; Marketing Agreement | TRx</t>
  </si>
  <si>
    <t>Fair value of sales and marketing agreement</t>
  </si>
  <si>
    <t>Ichorion</t>
  </si>
  <si>
    <t>Consideration issued (in shares) | shares</t>
  </si>
  <si>
    <t>Fair value of shares issued</t>
  </si>
  <si>
    <t>Intangible assets</t>
  </si>
  <si>
    <t>Number of preclinical therapies | therapy</t>
  </si>
  <si>
    <t>Cash acquired</t>
  </si>
  <si>
    <t>Ichorion | Assembled Workforce</t>
  </si>
  <si>
    <t>Useful life (in years)</t>
  </si>
  <si>
    <t>Acquisitions - Schedule of Allocation of Purchase Price (Details) - USD ($)</t>
  </si>
  <si>
    <t>Feb. 16, 2018</t>
  </si>
  <si>
    <t>Nov. 17, 2017</t>
  </si>
  <si>
    <t>Mar. 31, 2018</t>
  </si>
  <si>
    <t>Jun. 30, 2018</t>
  </si>
  <si>
    <t>Fair value of liabilities assumed:</t>
  </si>
  <si>
    <t>Identifiable Intangible Assets:</t>
  </si>
  <si>
    <t>Fair value of contingent consideration and deferred payments</t>
  </si>
  <si>
    <t>Total identifiable net assets</t>
  </si>
  <si>
    <t>Measurement Period Adjustments</t>
  </si>
  <si>
    <t>Prepaid assets</t>
  </si>
  <si>
    <t>Accrued expenses</t>
  </si>
  <si>
    <t>Total net liabilities assumed</t>
  </si>
  <si>
    <t>Consideration exchanged</t>
  </si>
  <si>
    <t>Total assets acquired</t>
  </si>
  <si>
    <t>Deferred tax liability</t>
  </si>
  <si>
    <t>Total liabilities assumed</t>
  </si>
  <si>
    <t>Previously Reported | Avadel</t>
  </si>
  <si>
    <t>Previously Reported | TRx</t>
  </si>
  <si>
    <t>Previously Reported | PAI Sales &amp; Marketing Agreement | TRx</t>
  </si>
  <si>
    <t>Previously Reported | Metafolin | Acquired product marketing rights | TRx</t>
  </si>
  <si>
    <t>Previously Reported | Millipred | Acquired product marketing rights | TRx</t>
  </si>
  <si>
    <t>Previously Reported | Ulesfia | Acquired product marketing rights | TRx</t>
  </si>
  <si>
    <t>Acquisitions - Schedule of Intangible Assets Acquired (Details) - USD ($)</t>
  </si>
  <si>
    <t>Karbinal | Acquired product marketing rights | Avadel</t>
  </si>
  <si>
    <t>16 years</t>
  </si>
  <si>
    <t>AcipHex | Acquired product marketing rights | Avadel</t>
  </si>
  <si>
    <t>10 years</t>
  </si>
  <si>
    <t>Cefaclor | Acquired product marketing rights | Avadel</t>
  </si>
  <si>
    <t>7 years</t>
  </si>
  <si>
    <t>Flexichamber | Developed Technology Rights | Avadel</t>
  </si>
  <si>
    <t>LiquiTime Process | In Process Research and Development | Avadel</t>
  </si>
  <si>
    <t>Previously Reported | Karbinal | Acquired product marketing rights | Avadel</t>
  </si>
  <si>
    <t>Previously Reported | AcipHex | Acquired product marketing rights | Avadel</t>
  </si>
  <si>
    <t>Previously Reported | Cefaclor | Acquired product marketing rights | Avadel</t>
  </si>
  <si>
    <t>Previously Reported | Flexichamber | Developed Technology Rights | Avadel</t>
  </si>
  <si>
    <t>Previously Reported | LiquiTime Process | In Process Research and Development | Avadel</t>
  </si>
  <si>
    <t>Acquisitions - Schedule of Consideration Transferred (Details) - TRx - USD ($)</t>
  </si>
  <si>
    <t>Common stock (including contingently issuable shares)</t>
  </si>
  <si>
    <t>Contingent payments</t>
  </si>
  <si>
    <t>Total consideration transferred</t>
  </si>
  <si>
    <t>Previously Reported</t>
  </si>
  <si>
    <t>Acquisitions - Pro Forma Information (Details) - TRx - USD ($)</t>
  </si>
  <si>
    <t>Total revenues, net</t>
  </si>
  <si>
    <t>Net loss</t>
  </si>
  <si>
    <t>Diluted net loss per share (in dollars per share)</t>
  </si>
  <si>
    <t>Fair Value Measurements - Narrative (Details)</t>
  </si>
  <si>
    <t>Sep. 30, 2018USD ($)$ / sharesclass_of_stockshares</t>
  </si>
  <si>
    <t>Sep. 30, 2017USD ($)class_of_stock</t>
  </si>
  <si>
    <t>Level 3 Valuation</t>
  </si>
  <si>
    <t>Number of changes in valuation techniques | class_of_stock</t>
  </si>
  <si>
    <t>Amount of transfers of assets from level 2 to level 1</t>
  </si>
  <si>
    <t>Amount of transfers of assets from level 1 to level 2</t>
  </si>
  <si>
    <t>Number of shares available under warrant (in shares) | shares</t>
  </si>
  <si>
    <t>Long-term debt fair value</t>
  </si>
  <si>
    <t>Change in fair value</t>
  </si>
  <si>
    <t>Warrant liability | Level 3</t>
  </si>
  <si>
    <t>Warrants outstanding term</t>
  </si>
  <si>
    <t>2 years 18 days</t>
  </si>
  <si>
    <t>Equity Unit Purchase Option | Level 3</t>
  </si>
  <si>
    <t>Contingent consideration | Level 3</t>
  </si>
  <si>
    <t>Volatility | Warrant liability | Level 3</t>
  </si>
  <si>
    <t>Warrants measurement input</t>
  </si>
  <si>
    <t>Volatility | Equity Unit Purchase Option | Level 3 | Minimum</t>
  </si>
  <si>
    <t>Volatility | Equity Unit Purchase Option | Level 3 | Maximum</t>
  </si>
  <si>
    <t>Risk Free Interest Rate | Warrant liability | Level 3</t>
  </si>
  <si>
    <t>Risk Free Interest Rate | Equity Unit Purchase Option | Level 3 | Minimum</t>
  </si>
  <si>
    <t>Risk Free Interest Rate | Equity Unit Purchase Option | Level 3 | Maximum</t>
  </si>
  <si>
    <t>Strike Price (in dollars per share) | Warrant liability | Level 3</t>
  </si>
  <si>
    <t>Warrants measurement input | $ / shares</t>
  </si>
  <si>
    <t>Strike Price (in dollars per share) | Equity Unit Purchase Option | Level 3</t>
  </si>
  <si>
    <t>Strike Price (in dollars per share) | Equity Unit Purchase Option | Level 3 | Class A Warrant</t>
  </si>
  <si>
    <t>Strike Price (in dollars per share) | Equity Unit Purchase Option | Level 3 | Class B Warrant</t>
  </si>
  <si>
    <t>Share Price (in dollars per share) | Warrant liability | Level 3</t>
  </si>
  <si>
    <t>Fair Value Measurements (Details) - Recurring basis - USD ($)</t>
  </si>
  <si>
    <t>Fair Value, Assets and Liabilities Measured on Recurring and Nonrecurring Basis</t>
  </si>
  <si>
    <t>Assets</t>
  </si>
  <si>
    <t>Level 3 | Contingent consideration</t>
  </si>
  <si>
    <t>Liabilities</t>
  </si>
  <si>
    <t>Level 3 | Warrant liability</t>
  </si>
  <si>
    <t>Level 3 | Unit purchase option liability</t>
  </si>
  <si>
    <t>Fair Value Measurements - Rollforward (Details) - Level 3 - USD ($)</t>
  </si>
  <si>
    <t>Fair Value, Assets Measured on Recurring Basis [Roll Forward]</t>
  </si>
  <si>
    <t>Beginning balance</t>
  </si>
  <si>
    <t>Issuance of contingent consideration</t>
  </si>
  <si>
    <t>Purchase price allocation measurement period adjustment of contingent consideration</t>
  </si>
  <si>
    <t>Ending balance</t>
  </si>
  <si>
    <t>Warrant liability</t>
  </si>
  <si>
    <t>Warrant liability | Recurring basis</t>
  </si>
  <si>
    <t>Unit purchase option liability</t>
  </si>
  <si>
    <t>Accrued Expenses And Other Current Liabilities (Details) - USD ($)</t>
  </si>
  <si>
    <t>Sales returns and allowances</t>
  </si>
  <si>
    <t>Compensation and benefits</t>
  </si>
  <si>
    <t>Minimum sales commitments, royalties payable, and purchase obligations</t>
  </si>
  <si>
    <t>Research and development expenses</t>
  </si>
  <si>
    <t>Other</t>
  </si>
  <si>
    <t>Total accrued expenses and other current liabilities</t>
  </si>
  <si>
    <t>License Agreements (Details)</t>
  </si>
  <si>
    <t>Feb. 16, 2018USD ($)unit</t>
  </si>
  <si>
    <t>Dec. 18, 2015USD ($)unit</t>
  </si>
  <si>
    <t>Nov. 30, 2017USD ($)$ / unit</t>
  </si>
  <si>
    <t>Oct. 31, 2017</t>
  </si>
  <si>
    <t>Asset Acquisition And License Agreement [Line Items]</t>
  </si>
  <si>
    <t>Noncontrolling interest ownership percentage by Noncontrolling Owners</t>
  </si>
  <si>
    <t>10.00%</t>
  </si>
  <si>
    <t>Ulesfia Supply Agreement</t>
  </si>
  <si>
    <t>License obligation</t>
  </si>
  <si>
    <t>Indemnity receivable</t>
  </si>
  <si>
    <t>TRIS Pharma | Karbinal Agreement</t>
  </si>
  <si>
    <t>Minimum quantity required | unit</t>
  </si>
  <si>
    <t>Product royalty</t>
  </si>
  <si>
    <t>23.50%</t>
  </si>
  <si>
    <t>Contract term</t>
  </si>
  <si>
    <t>20 years</t>
  </si>
  <si>
    <t>Product royalty, net</t>
  </si>
  <si>
    <t>15.00%</t>
  </si>
  <si>
    <t>Potential milestone revenue threshold</t>
  </si>
  <si>
    <t>Potential milestone payment</t>
  </si>
  <si>
    <t>Avadel | Karbinal Agreement</t>
  </si>
  <si>
    <t>Make whole payment, percent</t>
  </si>
  <si>
    <t>8.50%</t>
  </si>
  <si>
    <t>Eisai Inc | AcipHex Agreement</t>
  </si>
  <si>
    <t>Yung Shin Pharm. Ind, Co | Cefaclor</t>
  </si>
  <si>
    <t>Automatic renewal period</t>
  </si>
  <si>
    <t>Maximum | TRIS Pharma | Karbinal Agreement</t>
  </si>
  <si>
    <t>Make whole payment</t>
  </si>
  <si>
    <t>Maximum | Eisai Inc | AcipHex Agreement</t>
  </si>
  <si>
    <t>Royalty payment period</t>
  </si>
  <si>
    <t>5 years</t>
  </si>
  <si>
    <t>Maximum | Yung Shin Pharm. Ind, Co | Cefaclor</t>
  </si>
  <si>
    <t>Lachlan Pharmaceuticals | Ulesfia Supply Agreement</t>
  </si>
  <si>
    <t>Indemnification of pre-acquisition losses (as a percent)</t>
  </si>
  <si>
    <t>100.00%</t>
  </si>
  <si>
    <t>Indemnification of post-acquisition losses, (as a percent)</t>
  </si>
  <si>
    <t>50.00%</t>
  </si>
  <si>
    <t>Lachlan Pharmaceuticals | Minimum | Ulesfia Supply Agreement</t>
  </si>
  <si>
    <t>Threshold indemnification of legal costs and possible minimum payments</t>
  </si>
  <si>
    <t>Zylera | Ulesfia Supply Agreement</t>
  </si>
  <si>
    <t>Price (in dollars per unit) | $ / unit</t>
  </si>
  <si>
    <t>Management and handling fee (in dollars per unit) | $ / unit</t>
  </si>
  <si>
    <t>Management and handling fee annual price increase</t>
  </si>
  <si>
    <t>Zylera | Lachlan Pharmaceuticals | Ulesfia Supply Agreement</t>
  </si>
  <si>
    <t>Long-term purchase commitment</t>
  </si>
  <si>
    <t>Minimum royalty</t>
  </si>
  <si>
    <t>Deerfield Obligation  - Narrative (Details) - USD ($)</t>
  </si>
  <si>
    <t>28 Months Ended</t>
  </si>
  <si>
    <t>Oct. 31, 2020</t>
  </si>
  <si>
    <t>Jan. 31, 2021</t>
  </si>
  <si>
    <t>Debt Instrument [Line Items]</t>
  </si>
  <si>
    <t>Interest expense including amortization of discount and accrual of termination fee</t>
  </si>
  <si>
    <t>Scenario, Forecast | Deerfield Obligation</t>
  </si>
  <si>
    <t>Periodic payment</t>
  </si>
  <si>
    <t>Balloon payment to be paid</t>
  </si>
  <si>
    <t>Level 1 | Deerfield Obligation</t>
  </si>
  <si>
    <t>Capital Structure - Common Stock (Details)</t>
  </si>
  <si>
    <t>Sep. 24, 2018$ / sharesshares</t>
  </si>
  <si>
    <t>Aug. 17, 2018USD ($)$ / sharesshares</t>
  </si>
  <si>
    <t>Apr. 27, 2017USD ($)$ / sharesshares</t>
  </si>
  <si>
    <t>Sep. 30, 2018USD ($)Voteclass_of_stock$ / sharesshares</t>
  </si>
  <si>
    <t>Dec. 31, 2017$ / sharesshares</t>
  </si>
  <si>
    <t>Jul. 06, 2017shares</t>
  </si>
  <si>
    <t>Jun. 30, 2017$ / sharesshares</t>
  </si>
  <si>
    <t>Common Stock</t>
  </si>
  <si>
    <t>Number of classes of stock authorized to issue | class_of_stock</t>
  </si>
  <si>
    <t>Number of shares of capital stock authorized to issue (in shares)</t>
  </si>
  <si>
    <t>Preferred stock, par value per share (in dollars per share) | $ / shares</t>
  </si>
  <si>
    <t>Number of shares sold under purchase agreement (in shares)</t>
  </si>
  <si>
    <t>Proceeds from issuance of common stock | $</t>
  </si>
  <si>
    <t>Number of votes per share | Vote</t>
  </si>
  <si>
    <t>Number of preemptive, conversion or subscription rights | class_of_stock</t>
  </si>
  <si>
    <t>Number of redemption or sinking fund provisions | class_of_stock</t>
  </si>
  <si>
    <t>Private Placement</t>
  </si>
  <si>
    <t>Convertible preferred stock conversion price (in dollars per share) | $ / shares</t>
  </si>
  <si>
    <t>Purchase price (in dollars per share) | $ / shares</t>
  </si>
  <si>
    <t>Proceeds from issuance or sale of equity | $</t>
  </si>
  <si>
    <t>Gross proceeds | $</t>
  </si>
  <si>
    <t>Number of shares available under warrant (in shares)</t>
  </si>
  <si>
    <t>Exercise price per share (in dollars per share) | $ / shares</t>
  </si>
  <si>
    <t>Private Placement | Common stock</t>
  </si>
  <si>
    <t>Convertible preferred stock shares authorized (in shares)</t>
  </si>
  <si>
    <t>Issuance of stock (in shares)</t>
  </si>
  <si>
    <t>Percentage of outstanding shares issued</t>
  </si>
  <si>
    <t>19.99%</t>
  </si>
  <si>
    <t>Private Placement | Series A Preferred Stock | Preferred Stock</t>
  </si>
  <si>
    <t>Unregistered shares of common stock issued or issuable as part of acquisition | $</t>
  </si>
  <si>
    <t>Shares issued upon closing (in shares)</t>
  </si>
  <si>
    <t>Contingent shares issuable as part of acquisition (in shares)</t>
  </si>
  <si>
    <t>Consideration issued (in shares)</t>
  </si>
  <si>
    <t>Capital Structure - Warrants (Details) - Common Stock - USD ($) $ / shares in Units, $ in Millions</t>
  </si>
  <si>
    <t>1 Months Ended</t>
  </si>
  <si>
    <t>Oct. 31, 2018</t>
  </si>
  <si>
    <t>Common stock warrants, expiration date of October 2018</t>
  </si>
  <si>
    <t>Common Stock Warrants</t>
  </si>
  <si>
    <t>Exercise price per share (in dollars per share)</t>
  </si>
  <si>
    <t>Common stock warrants, expiration date of December 2018</t>
  </si>
  <si>
    <t>Common stock warrants, expiration date of October 2020</t>
  </si>
  <si>
    <t>Common stock warrants, expiration date of May 2022</t>
  </si>
  <si>
    <t>Common stock warrants expiration date of June 2022</t>
  </si>
  <si>
    <t>Subsequent Event | Common stock warrants, expiration date of October 2018</t>
  </si>
  <si>
    <t>Warrants exercised in period (in shares)</t>
  </si>
  <si>
    <t>Proceeds from warrant exercises</t>
  </si>
  <si>
    <t>Warrants expired in period (in shares)</t>
  </si>
  <si>
    <t>Stock Based Compensation (Details)</t>
  </si>
  <si>
    <t>Jan. 01, 2018$ / sharesshares</t>
  </si>
  <si>
    <t>Jan. 01, 2017shares</t>
  </si>
  <si>
    <t>May 18, 2016grantshares</t>
  </si>
  <si>
    <t>Apr. 05, 2016USD ($)shares</t>
  </si>
  <si>
    <t>May 31, 2018shares</t>
  </si>
  <si>
    <t>Sep. 30, 2018USD ($)$ / sharesshares</t>
  </si>
  <si>
    <t>Annual share reserve increase (as a percent)</t>
  </si>
  <si>
    <t>4.00%</t>
  </si>
  <si>
    <t>Total stock-based compensation | $</t>
  </si>
  <si>
    <t>Service Based Options</t>
  </si>
  <si>
    <t>Option Activity, Number of shares</t>
  </si>
  <si>
    <t>Balance, beginning of period (in shares)</t>
  </si>
  <si>
    <t>Granted (in shares)</t>
  </si>
  <si>
    <t>Options exercises in period (in shares)</t>
  </si>
  <si>
    <t>Forfeitures (in shares)</t>
  </si>
  <si>
    <t>Balance, end of period (in shares)</t>
  </si>
  <si>
    <t>Exercisable (in shares)</t>
  </si>
  <si>
    <t>Option Activity, Weighted-average exercise price</t>
  </si>
  <si>
    <t>Beginning of period (in dollars per share) | $ / shares</t>
  </si>
  <si>
    <t>Granted (in dollars per share) | $ / shares</t>
  </si>
  <si>
    <t>Exercised (in dollars per share) | $ / shares</t>
  </si>
  <si>
    <t>Forfeitures (in dollars per share) | $ / shares</t>
  </si>
  <si>
    <t>End of period (in dollars per share) | $ / shares</t>
  </si>
  <si>
    <t>Exercisable (in dollars per share) | $ / shares</t>
  </si>
  <si>
    <t>Option Activity, Fair value of options granted</t>
  </si>
  <si>
    <t>Grant date fair value of options granted | $</t>
  </si>
  <si>
    <t>Option Activity, Weighted-average remaining contractual term (in years)</t>
  </si>
  <si>
    <t>Balance</t>
  </si>
  <si>
    <t>7 years 11 months 19 days</t>
  </si>
  <si>
    <t>7 years 3 months 15 days</t>
  </si>
  <si>
    <t>Exercisable</t>
  </si>
  <si>
    <t>6 years 8 months 19 days</t>
  </si>
  <si>
    <t>Aggregate intrinsic value | $</t>
  </si>
  <si>
    <t>Fair value of options vested in period | $</t>
  </si>
  <si>
    <t>Per share weighted average fair value of options granted (in dollars per share) | $ / shares</t>
  </si>
  <si>
    <t>Options vested (in shares)</t>
  </si>
  <si>
    <t>Weighted average exercise price (in dollars per share) | $ / shares</t>
  </si>
  <si>
    <t>Fair value assumptions</t>
  </si>
  <si>
    <t>Expected annual dividend yield</t>
  </si>
  <si>
    <t>0.00%</t>
  </si>
  <si>
    <t>Expected volatility rate, minimum</t>
  </si>
  <si>
    <t>55.00%</t>
  </si>
  <si>
    <t>Expected volatility rate, maximum</t>
  </si>
  <si>
    <t>65.00%</t>
  </si>
  <si>
    <t>Stock Options With Market Based Vesting Conditions</t>
  </si>
  <si>
    <t>9 years 5 months 27 days</t>
  </si>
  <si>
    <t>Compensation not yet recognized | $</t>
  </si>
  <si>
    <t>Period for recognition</t>
  </si>
  <si>
    <t>2 years 3 months 18 days</t>
  </si>
  <si>
    <t>Expected volatility</t>
  </si>
  <si>
    <t>60.00%</t>
  </si>
  <si>
    <t>Expected term of options (in years)</t>
  </si>
  <si>
    <t>Risk-free interest rate</t>
  </si>
  <si>
    <t>2.84%</t>
  </si>
  <si>
    <t>Award vesting period</t>
  </si>
  <si>
    <t>3 years 6 months</t>
  </si>
  <si>
    <t>Non-vested RSAs Outstanding</t>
  </si>
  <si>
    <t>Beginning balance of Non-vested RSAs (in shares)</t>
  </si>
  <si>
    <t>RSAs granted (in shares)</t>
  </si>
  <si>
    <t>RSAs vested (in shares)</t>
  </si>
  <si>
    <t>RSAs forfeited (in shares)</t>
  </si>
  <si>
    <t>Ending balance of Non-vested RSAs (in shares)</t>
  </si>
  <si>
    <t>Weighted average grant date fair value</t>
  </si>
  <si>
    <t>Nonvested RSAs weighted average grant date fair value (in dollars per share) | $ / shares</t>
  </si>
  <si>
    <t>Nonvested RSAs grants in period weighted average grant date fair value (in dollars per share) | $ / shares</t>
  </si>
  <si>
    <t>RSAs vested in period weighted average grant date fair value (in dollars per share) | $ / shares</t>
  </si>
  <si>
    <t>Nonvested RSAs forfeitures weighted average grant date fair value (in dollars per share) | $ / shares</t>
  </si>
  <si>
    <t>Employee Stock Purchase Plan (ESPP)</t>
  </si>
  <si>
    <t>Minimum | Service Based Options</t>
  </si>
  <si>
    <t>2.53%</t>
  </si>
  <si>
    <t>Maximum | Service Based Options</t>
  </si>
  <si>
    <t>6 years 3 months</t>
  </si>
  <si>
    <t>2.94%</t>
  </si>
  <si>
    <t>2016 Plan</t>
  </si>
  <si>
    <t>Increase in number of shares reserved for issuance (in shares)</t>
  </si>
  <si>
    <t>Common stock remaining for future issuance (in shares)</t>
  </si>
  <si>
    <t>2016 Plan | Stock options</t>
  </si>
  <si>
    <t>Award expiration period</t>
  </si>
  <si>
    <t>2015 Plan</t>
  </si>
  <si>
    <t>Number of grants to be made | grant</t>
  </si>
  <si>
    <t>2011 Stock Incentive Plan</t>
  </si>
  <si>
    <t>Percentage of fair market value on the lower of first day or last day of the offering period at which employees may purchase stock under the ESPP</t>
  </si>
  <si>
    <t>85.00%</t>
  </si>
  <si>
    <t>Maximum portion of earning an employee may contribute to the ESPP Plan</t>
  </si>
  <si>
    <t>Maximum annual amount of fair market value of the Company's common stock that a participant may accrue the rights to purchase | $</t>
  </si>
  <si>
    <t>Shares of common stock for future issuance (in shares)</t>
  </si>
  <si>
    <t>Automatic increase to shares authorized as percentage of outstanding stock at end of preceding year</t>
  </si>
  <si>
    <t>1.00%</t>
  </si>
  <si>
    <t>Increase in shares available (in shares)</t>
  </si>
  <si>
    <t>Employee | 2016 Plan | Stock options</t>
  </si>
  <si>
    <t>Director | 2016 Plan | Stock options</t>
  </si>
  <si>
    <t>3 years</t>
  </si>
  <si>
    <t>Terminated Executive</t>
  </si>
  <si>
    <t>Income Taxes (Details) - USD ($)</t>
  </si>
  <si>
    <t>Provision for income taxes</t>
  </si>
  <si>
    <t>Commitments And Contingencies (Details)</t>
  </si>
  <si>
    <t>Feb. 16, 2018unit$ / unit</t>
  </si>
  <si>
    <t>Nov. 30, 2017$ / unit</t>
  </si>
  <si>
    <t>Sep. 30, 2018USD ($)extension</t>
  </si>
  <si>
    <t>Dec. 31, 2013</t>
  </si>
  <si>
    <t>Operating Leased Assets [Line Items]</t>
  </si>
  <si>
    <t>Rent expense</t>
  </si>
  <si>
    <t>Baltimore Office</t>
  </si>
  <si>
    <t>Period of abatement</t>
  </si>
  <si>
    <t>3 months</t>
  </si>
  <si>
    <t>Rockville Office</t>
  </si>
  <si>
    <t>Annual base rent</t>
  </si>
  <si>
    <t>Annual rent increase (as a percent)</t>
  </si>
  <si>
    <t>2.50%</t>
  </si>
  <si>
    <t>Lease term</t>
  </si>
  <si>
    <t>Number of optional extensions | extension</t>
  </si>
  <si>
    <t>Lease renewal term</t>
  </si>
  <si>
    <t>Termination fee</t>
  </si>
  <si>
    <t>Karbinal Agreement | TRIS Pharma</t>
  </si>
  <si>
    <t>Make whole payment (in dollars per unit) | $ / unit</t>
  </si>
  <si>
    <t>Accrued make whole payment</t>
  </si>
  <si>
    <t>Zylera | Ulesfia Supply Agreement | Lachlan Pharmaceuticals</t>
  </si>
  <si>
    <t>Commitments And Contingencies - Minimum Purchase Obligations and Royalties (Details)</t>
  </si>
  <si>
    <t>Minimum Purchase Obligations</t>
  </si>
  <si>
    <t>Q4 2018</t>
  </si>
  <si>
    <t>Total</t>
  </si>
  <si>
    <t>Minimum Royalties</t>
  </si>
  <si>
    <t>Commitments And Contingencies - Operating Lease Obligations (Details)</t>
  </si>
  <si>
    <t>Thereaft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0.000_);(#,##0.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4120</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B11" s="4" t="s">
        <v>17</v>
      </c>
    </row>
    <row r="12" spans="1:3">
      <c r="A12" s="4" t="s">
        <v>18</v>
      </c>
      <c r="B12" s="4" t="s">
        <v>19</v>
      </c>
    </row>
    <row r="13" spans="1:3">
      <c r="A13" s="4" t="s">
        <v>20</v>
      </c>
      <c r="B13" s="5" t="n">
        <v>2018</v>
      </c>
    </row>
    <row r="14" spans="1:3">
      <c r="A14" s="4" t="s">
        <v>21</v>
      </c>
      <c r="B14" s="6" t="s">
        <v>22</v>
      </c>
    </row>
    <row r="15" spans="1:3">
      <c r="A15" s="4" t="s">
        <v>23</v>
      </c>
      <c r="B15" s="4" t="s">
        <v>24</v>
      </c>
    </row>
    <row r="16" spans="1:3">
      <c r="A16" s="4" t="s">
        <v>25</v>
      </c>
      <c r="C16" s="5" t="n">
        <v>40806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3</v>
      </c>
    </row>
    <row r="4" spans="1:2">
      <c r="A4" s="4" t="s">
        <v>180</v>
      </c>
      <c r="B4" s="4" t="s">
        <v>181</v>
      </c>
    </row>
    <row r="5" spans="1:2">
      <c r="A5" s="4" t="s">
        <v>182</v>
      </c>
      <c r="B5" s="4" t="s">
        <v>183</v>
      </c>
    </row>
    <row r="6" spans="1:2">
      <c r="A6" s="4" t="s">
        <v>184</v>
      </c>
      <c r="B6" s="4" t="s">
        <v>185</v>
      </c>
    </row>
    <row r="7" spans="1:2">
      <c r="A7" s="4" t="s">
        <v>186</v>
      </c>
      <c r="B7" s="4" t="s">
        <v>187</v>
      </c>
    </row>
    <row r="8" spans="1:2">
      <c r="A8" s="4" t="s">
        <v>152</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39</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row r="21" spans="1:2">
      <c r="A21" s="4" t="s">
        <v>212</v>
      </c>
      <c r="B21" s="4" t="s">
        <v>213</v>
      </c>
    </row>
    <row r="22" spans="1:2">
      <c r="A22" s="4" t="s">
        <v>214</v>
      </c>
      <c r="B22" s="4" t="s">
        <v>215</v>
      </c>
    </row>
    <row r="23" spans="1:2">
      <c r="A23" s="4" t="s">
        <v>216</v>
      </c>
      <c r="B23" s="4" t="s">
        <v>217</v>
      </c>
    </row>
    <row r="24" spans="1:2">
      <c r="A24" s="4" t="s">
        <v>172</v>
      </c>
      <c r="B24" s="4" t="s">
        <v>218</v>
      </c>
    </row>
    <row r="25" spans="1:2">
      <c r="A25" s="4" t="s">
        <v>170</v>
      </c>
      <c r="B25" s="4" t="s">
        <v>219</v>
      </c>
    </row>
    <row r="26" spans="1:2">
      <c r="A26" s="4" t="s">
        <v>220</v>
      </c>
      <c r="B26" s="4" t="s">
        <v>221</v>
      </c>
    </row>
    <row r="27" spans="1:2">
      <c r="A27" s="4" t="s">
        <v>222</v>
      </c>
      <c r="B27"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43</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838353</v>
      </c>
      <c r="C3" s="7" t="n">
        <v>2472187</v>
      </c>
    </row>
    <row r="4" spans="1:3">
      <c r="A4" s="4" t="s">
        <v>30</v>
      </c>
      <c r="B4" s="5" t="n">
        <v>3008538</v>
      </c>
      <c r="C4" s="5" t="n">
        <v>2935025</v>
      </c>
    </row>
    <row r="5" spans="1:3">
      <c r="A5" s="4" t="s">
        <v>31</v>
      </c>
      <c r="B5" s="5" t="n">
        <v>6264485</v>
      </c>
      <c r="C5" s="5" t="n">
        <v>427241</v>
      </c>
    </row>
    <row r="6" spans="1:3">
      <c r="A6" s="4" t="s">
        <v>32</v>
      </c>
      <c r="B6" s="5" t="n">
        <v>0</v>
      </c>
      <c r="C6" s="5" t="n">
        <v>3752390</v>
      </c>
    </row>
    <row r="7" spans="1:3">
      <c r="A7" s="4" t="s">
        <v>33</v>
      </c>
      <c r="B7" s="5" t="n">
        <v>1064469</v>
      </c>
      <c r="C7" s="5" t="n">
        <v>382153</v>
      </c>
    </row>
    <row r="8" spans="1:3">
      <c r="A8" s="4" t="s">
        <v>34</v>
      </c>
      <c r="B8" s="5" t="n">
        <v>1260304</v>
      </c>
      <c r="C8" s="5" t="n">
        <v>703225</v>
      </c>
    </row>
    <row r="9" spans="1:3">
      <c r="A9" s="4" t="s">
        <v>35</v>
      </c>
      <c r="B9" s="5" t="n">
        <v>37027</v>
      </c>
      <c r="C9" s="5" t="n">
        <v>1959</v>
      </c>
    </row>
    <row r="10" spans="1:3">
      <c r="A10" s="4" t="s">
        <v>36</v>
      </c>
      <c r="B10" s="5" t="n">
        <v>18473176</v>
      </c>
      <c r="C10" s="5" t="n">
        <v>10674180</v>
      </c>
    </row>
    <row r="11" spans="1:3">
      <c r="A11" s="4" t="s">
        <v>37</v>
      </c>
      <c r="B11" s="5" t="n">
        <v>92096</v>
      </c>
      <c r="C11" s="5" t="n">
        <v>44612</v>
      </c>
    </row>
    <row r="12" spans="1:3">
      <c r="A12" s="4" t="s">
        <v>38</v>
      </c>
      <c r="B12" s="5" t="n">
        <v>32456075</v>
      </c>
      <c r="C12" s="5" t="n">
        <v>17664480</v>
      </c>
    </row>
    <row r="13" spans="1:3">
      <c r="A13" s="4" t="s">
        <v>39</v>
      </c>
      <c r="B13" s="5" t="n">
        <v>16411123</v>
      </c>
      <c r="C13" s="5" t="n">
        <v>14292282</v>
      </c>
    </row>
    <row r="14" spans="1:3">
      <c r="A14" s="4" t="s">
        <v>40</v>
      </c>
      <c r="B14" s="5" t="n">
        <v>179735</v>
      </c>
      <c r="C14" s="5" t="n">
        <v>131353</v>
      </c>
    </row>
    <row r="15" spans="1:3">
      <c r="A15" s="4" t="s">
        <v>41</v>
      </c>
      <c r="B15" s="5" t="n">
        <v>67612205</v>
      </c>
      <c r="C15" s="5" t="n">
        <v>42806907</v>
      </c>
    </row>
    <row r="16" spans="1:3">
      <c r="A16" s="3" t="s">
        <v>42</v>
      </c>
    </row>
    <row r="17" spans="1:3">
      <c r="A17" s="4" t="s">
        <v>43</v>
      </c>
      <c r="B17" s="5" t="n">
        <v>1535933</v>
      </c>
      <c r="C17" s="5" t="n">
        <v>1298980</v>
      </c>
    </row>
    <row r="18" spans="1:3">
      <c r="A18" s="4" t="s">
        <v>44</v>
      </c>
      <c r="B18" s="5" t="n">
        <v>18172630</v>
      </c>
      <c r="C18" s="5" t="n">
        <v>7531122</v>
      </c>
    </row>
    <row r="19" spans="1:3">
      <c r="A19" s="4" t="s">
        <v>45</v>
      </c>
      <c r="B19" s="5" t="n">
        <v>2195048</v>
      </c>
      <c r="C19" s="5" t="n">
        <v>2259148</v>
      </c>
    </row>
    <row r="20" spans="1:3">
      <c r="A20" s="4" t="s">
        <v>46</v>
      </c>
      <c r="B20" s="5" t="n">
        <v>1050000</v>
      </c>
      <c r="C20" s="5" t="n">
        <v>0</v>
      </c>
    </row>
    <row r="21" spans="1:3">
      <c r="A21" s="4" t="s">
        <v>47</v>
      </c>
      <c r="B21" s="5" t="n">
        <v>1957938</v>
      </c>
      <c r="C21" s="5" t="n">
        <v>0</v>
      </c>
    </row>
    <row r="22" spans="1:3">
      <c r="A22" s="4" t="s">
        <v>48</v>
      </c>
      <c r="B22" s="5" t="n">
        <v>24911549</v>
      </c>
      <c r="C22" s="5" t="n">
        <v>11089250</v>
      </c>
    </row>
    <row r="23" spans="1:3">
      <c r="A23" s="4" t="s">
        <v>49</v>
      </c>
      <c r="B23" s="5" t="n">
        <v>14352224</v>
      </c>
      <c r="C23" s="5" t="n">
        <v>0</v>
      </c>
    </row>
    <row r="24" spans="1:3">
      <c r="A24" s="4" t="s">
        <v>50</v>
      </c>
      <c r="B24" s="5" t="n">
        <v>7552537</v>
      </c>
      <c r="C24" s="5" t="n">
        <v>2576633</v>
      </c>
    </row>
    <row r="25" spans="1:3">
      <c r="A25" s="4" t="s">
        <v>51</v>
      </c>
      <c r="B25" s="5" t="n">
        <v>37990</v>
      </c>
      <c r="C25" s="5" t="n">
        <v>7144</v>
      </c>
    </row>
    <row r="26" spans="1:3">
      <c r="A26" s="4" t="s">
        <v>52</v>
      </c>
      <c r="B26" s="5" t="n">
        <v>1250000</v>
      </c>
      <c r="C26" s="5" t="n">
        <v>1250000</v>
      </c>
    </row>
    <row r="27" spans="1:3">
      <c r="A27" s="4" t="s">
        <v>53</v>
      </c>
      <c r="B27" s="5" t="n">
        <v>0</v>
      </c>
      <c r="C27" s="5" t="n">
        <v>24272</v>
      </c>
    </row>
    <row r="28" spans="1:3">
      <c r="A28" s="4" t="s">
        <v>54</v>
      </c>
      <c r="B28" s="5" t="n">
        <v>48104300</v>
      </c>
      <c r="C28" s="5" t="n">
        <v>14947299</v>
      </c>
    </row>
    <row r="29" spans="1:3">
      <c r="A29" s="3" t="s">
        <v>55</v>
      </c>
    </row>
    <row r="30" spans="1:3">
      <c r="A30" s="4" t="s">
        <v>56</v>
      </c>
      <c r="B30" s="5" t="n">
        <v>0</v>
      </c>
      <c r="C30" s="5" t="n">
        <v>0</v>
      </c>
    </row>
    <row r="31" spans="1:3">
      <c r="A31" s="4" t="s">
        <v>57</v>
      </c>
      <c r="B31" s="5" t="n">
        <v>40656</v>
      </c>
      <c r="C31" s="5" t="n">
        <v>31268</v>
      </c>
    </row>
    <row r="32" spans="1:3">
      <c r="A32" s="4" t="s">
        <v>58</v>
      </c>
      <c r="B32" s="5" t="n">
        <v>112126404</v>
      </c>
      <c r="C32" s="5" t="n">
        <v>83338136</v>
      </c>
    </row>
    <row r="33" spans="1:3">
      <c r="A33" s="4" t="s">
        <v>59</v>
      </c>
      <c r="B33" s="5" t="n">
        <v>0</v>
      </c>
      <c r="C33" s="5" t="n">
        <v>2655464</v>
      </c>
    </row>
    <row r="34" spans="1:3">
      <c r="A34" s="4" t="s">
        <v>60</v>
      </c>
      <c r="B34" s="5" t="n">
        <v>-92659155</v>
      </c>
      <c r="C34" s="5" t="n">
        <v>-58165260</v>
      </c>
    </row>
    <row r="35" spans="1:3">
      <c r="A35" s="4" t="s">
        <v>61</v>
      </c>
      <c r="B35" s="5" t="n">
        <v>19507905</v>
      </c>
      <c r="C35" s="5" t="n">
        <v>27859608</v>
      </c>
    </row>
    <row r="36" spans="1:3">
      <c r="A36" s="4" t="s">
        <v>62</v>
      </c>
      <c r="B36" s="7" t="n">
        <v>67612205</v>
      </c>
      <c r="C36" s="7" t="n">
        <v>42806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4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0</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5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5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166</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69</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17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9"/>
    <col customWidth="1" max="7" min="7" width="21"/>
    <col customWidth="1" max="8" min="8" width="21"/>
  </cols>
  <sheetData>
    <row r="1" spans="1:8">
      <c r="A1" s="1" t="s">
        <v>266</v>
      </c>
      <c r="B1" s="2" t="s">
        <v>267</v>
      </c>
      <c r="C1" s="2" t="s">
        <v>268</v>
      </c>
      <c r="D1" s="2" t="s">
        <v>269</v>
      </c>
      <c r="E1" s="2" t="s">
        <v>270</v>
      </c>
      <c r="F1" s="2" t="s">
        <v>271</v>
      </c>
      <c r="G1" s="2" t="s">
        <v>270</v>
      </c>
      <c r="H1" s="2" t="s">
        <v>272</v>
      </c>
    </row>
    <row r="2" spans="1:8">
      <c r="A2" s="3" t="s">
        <v>273</v>
      </c>
    </row>
    <row r="3" spans="1:8">
      <c r="A3" s="4" t="s">
        <v>101</v>
      </c>
      <c r="D3" s="7" t="n">
        <v>4074786</v>
      </c>
      <c r="E3" s="7" t="n">
        <v>25037592</v>
      </c>
      <c r="F3" s="7" t="n">
        <v>13342699</v>
      </c>
      <c r="G3" s="7" t="n">
        <v>25579597</v>
      </c>
    </row>
    <row r="4" spans="1:8">
      <c r="A4" s="4" t="s">
        <v>274</v>
      </c>
      <c r="F4" s="5" t="n">
        <v>2</v>
      </c>
    </row>
    <row r="5" spans="1:8">
      <c r="A5" s="4" t="s">
        <v>275</v>
      </c>
      <c r="F5" s="5" t="n">
        <v>1</v>
      </c>
    </row>
    <row r="6" spans="1:8">
      <c r="A6" s="4" t="s">
        <v>32</v>
      </c>
      <c r="B6" s="7" t="n">
        <v>3750000</v>
      </c>
      <c r="D6" s="5" t="n">
        <v>0</v>
      </c>
      <c r="F6" s="7" t="n">
        <v>0</v>
      </c>
      <c r="H6" s="7" t="n">
        <v>3752390</v>
      </c>
    </row>
    <row r="7" spans="1:8">
      <c r="A7" s="4" t="s">
        <v>276</v>
      </c>
      <c r="B7" s="4" t="s">
        <v>277</v>
      </c>
    </row>
    <row r="8" spans="1:8">
      <c r="A8" s="4" t="s">
        <v>278</v>
      </c>
      <c r="C8" s="7" t="n">
        <v>20000000</v>
      </c>
    </row>
    <row r="9" spans="1:8">
      <c r="A9" s="4" t="s">
        <v>95</v>
      </c>
      <c r="D9" s="5" t="n">
        <v>-24603575</v>
      </c>
      <c r="E9" s="5" t="n">
        <v>18720610</v>
      </c>
      <c r="F9" s="5" t="n">
        <v>-34493895</v>
      </c>
      <c r="G9" s="5" t="n">
        <v>14961458</v>
      </c>
    </row>
    <row r="10" spans="1:8">
      <c r="A10" s="4" t="s">
        <v>279</v>
      </c>
      <c r="F10" s="5" t="n">
        <v>-1152446</v>
      </c>
      <c r="G10" s="5" t="n">
        <v>15127845</v>
      </c>
    </row>
    <row r="11" spans="1:8">
      <c r="A11" s="4" t="s">
        <v>60</v>
      </c>
      <c r="D11" s="5" t="n">
        <v>-92659155</v>
      </c>
      <c r="F11" s="5" t="n">
        <v>-92659155</v>
      </c>
      <c r="H11" s="5" t="n">
        <v>-58165260</v>
      </c>
    </row>
    <row r="12" spans="1:8">
      <c r="A12" s="4" t="s">
        <v>29</v>
      </c>
      <c r="D12" s="5" t="n">
        <v>6838353</v>
      </c>
      <c r="E12" s="5" t="n">
        <v>23955397</v>
      </c>
      <c r="F12" s="7" t="n">
        <v>6838353</v>
      </c>
      <c r="G12" s="5" t="n">
        <v>23955397</v>
      </c>
      <c r="H12" s="7" t="n">
        <v>2472187</v>
      </c>
    </row>
    <row r="13" spans="1:8">
      <c r="A13" s="4" t="s">
        <v>280</v>
      </c>
    </row>
    <row r="14" spans="1:8">
      <c r="A14" s="3" t="s">
        <v>273</v>
      </c>
    </row>
    <row r="15" spans="1:8">
      <c r="A15" s="4" t="s">
        <v>281</v>
      </c>
      <c r="F15" s="5" t="n">
        <v>3</v>
      </c>
    </row>
    <row r="16" spans="1:8">
      <c r="A16" s="4" t="s">
        <v>282</v>
      </c>
    </row>
    <row r="17" spans="1:8">
      <c r="A17" s="3" t="s">
        <v>273</v>
      </c>
    </row>
    <row r="18" spans="1:8">
      <c r="A18" s="4" t="s">
        <v>281</v>
      </c>
      <c r="F18" s="5" t="n">
        <v>1</v>
      </c>
    </row>
    <row r="19" spans="1:8">
      <c r="A19" s="4" t="s">
        <v>101</v>
      </c>
    </row>
    <row r="20" spans="1:8">
      <c r="A20" s="3" t="s">
        <v>273</v>
      </c>
    </row>
    <row r="21" spans="1:8">
      <c r="A21" s="4" t="s">
        <v>101</v>
      </c>
      <c r="B21" s="7" t="n">
        <v>25000000</v>
      </c>
      <c r="D21" s="7" t="n">
        <v>0</v>
      </c>
      <c r="E21" s="7" t="n">
        <v>25000000</v>
      </c>
      <c r="F21" s="7" t="n">
        <v>0</v>
      </c>
      <c r="G21" s="7" t="n">
        <v>2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42"/>
    <col customWidth="1" max="6" min="6" width="21"/>
    <col customWidth="1" max="7" min="7" width="21"/>
    <col customWidth="1" max="8" min="8" width="21"/>
  </cols>
  <sheetData>
    <row r="1" spans="1:8">
      <c r="A1" s="1" t="s">
        <v>283</v>
      </c>
      <c r="B1" s="2" t="s">
        <v>267</v>
      </c>
      <c r="C1" s="2" t="s">
        <v>269</v>
      </c>
      <c r="D1" s="2" t="s">
        <v>270</v>
      </c>
      <c r="E1" s="2" t="s">
        <v>284</v>
      </c>
      <c r="F1" s="2" t="s">
        <v>270</v>
      </c>
      <c r="G1" s="2" t="s">
        <v>272</v>
      </c>
      <c r="H1" s="2" t="s">
        <v>285</v>
      </c>
    </row>
    <row r="2" spans="1:8">
      <c r="A2" s="3" t="s">
        <v>286</v>
      </c>
    </row>
    <row r="3" spans="1:8">
      <c r="A3" s="4" t="s">
        <v>287</v>
      </c>
      <c r="E3" s="7" t="n">
        <v>300000</v>
      </c>
    </row>
    <row r="4" spans="1:8">
      <c r="A4" s="3" t="s">
        <v>288</v>
      </c>
    </row>
    <row r="5" spans="1:8">
      <c r="A5" s="4" t="s">
        <v>101</v>
      </c>
      <c r="C5" s="7" t="n">
        <v>4074786</v>
      </c>
      <c r="D5" s="7" t="n">
        <v>25037592</v>
      </c>
      <c r="E5" s="5" t="n">
        <v>13342699</v>
      </c>
      <c r="F5" s="7" t="n">
        <v>25579597</v>
      </c>
    </row>
    <row r="6" spans="1:8">
      <c r="A6" s="4" t="s">
        <v>32</v>
      </c>
      <c r="B6" s="7" t="n">
        <v>3750000</v>
      </c>
      <c r="C6" s="7" t="n">
        <v>0</v>
      </c>
      <c r="E6" s="7" t="n">
        <v>0</v>
      </c>
      <c r="G6" s="7" t="n">
        <v>3752390</v>
      </c>
    </row>
    <row r="7" spans="1:8">
      <c r="A7" s="4" t="s">
        <v>276</v>
      </c>
      <c r="B7" s="4" t="s">
        <v>277</v>
      </c>
    </row>
    <row r="8" spans="1:8">
      <c r="A8" s="3" t="s">
        <v>195</v>
      </c>
    </row>
    <row r="9" spans="1:8">
      <c r="A9" s="4" t="s">
        <v>195</v>
      </c>
      <c r="D9" s="5" t="n">
        <v>100000</v>
      </c>
      <c r="F9" s="5" t="n">
        <v>100000</v>
      </c>
      <c r="G9" s="7" t="n">
        <v>100000</v>
      </c>
    </row>
    <row r="10" spans="1:8">
      <c r="A10" s="3" t="s">
        <v>289</v>
      </c>
    </row>
    <row r="11" spans="1:8">
      <c r="A11" s="4" t="s">
        <v>290</v>
      </c>
      <c r="E11" s="5" t="n">
        <v>1</v>
      </c>
    </row>
    <row r="12" spans="1:8">
      <c r="A12" s="3" t="s">
        <v>291</v>
      </c>
    </row>
    <row r="13" spans="1:8">
      <c r="A13" s="4" t="s">
        <v>292</v>
      </c>
      <c r="E13" s="5" t="n">
        <v>1</v>
      </c>
    </row>
    <row r="14" spans="1:8">
      <c r="A14" s="4" t="s">
        <v>293</v>
      </c>
    </row>
    <row r="15" spans="1:8">
      <c r="A15" s="3" t="s">
        <v>197</v>
      </c>
    </row>
    <row r="16" spans="1:8">
      <c r="A16" s="4" t="s">
        <v>294</v>
      </c>
      <c r="C16" s="4" t="s">
        <v>295</v>
      </c>
      <c r="E16" s="4" t="s">
        <v>296</v>
      </c>
    </row>
    <row r="17" spans="1:8">
      <c r="A17" s="4" t="s">
        <v>297</v>
      </c>
    </row>
    <row r="18" spans="1:8">
      <c r="A18" s="3" t="s">
        <v>197</v>
      </c>
    </row>
    <row r="19" spans="1:8">
      <c r="A19" s="4" t="s">
        <v>294</v>
      </c>
      <c r="C19" s="4" t="s">
        <v>298</v>
      </c>
      <c r="E19" s="4" t="s">
        <v>296</v>
      </c>
    </row>
    <row r="20" spans="1:8">
      <c r="A20" s="4" t="s">
        <v>299</v>
      </c>
    </row>
    <row r="21" spans="1:8">
      <c r="A21" s="3" t="s">
        <v>197</v>
      </c>
    </row>
    <row r="22" spans="1:8">
      <c r="A22" s="4" t="s">
        <v>294</v>
      </c>
      <c r="C22" s="4" t="s">
        <v>300</v>
      </c>
      <c r="E22" s="4" t="s">
        <v>301</v>
      </c>
    </row>
    <row r="23" spans="1:8">
      <c r="A23" s="4" t="s">
        <v>302</v>
      </c>
    </row>
    <row r="24" spans="1:8">
      <c r="A24" s="3" t="s">
        <v>303</v>
      </c>
    </row>
    <row r="25" spans="1:8">
      <c r="A25" s="4" t="s">
        <v>304</v>
      </c>
      <c r="E25" s="4" t="s">
        <v>305</v>
      </c>
    </row>
    <row r="26" spans="1:8">
      <c r="A26" s="4" t="s">
        <v>306</v>
      </c>
    </row>
    <row r="27" spans="1:8">
      <c r="A27" s="3" t="s">
        <v>307</v>
      </c>
    </row>
    <row r="28" spans="1:8">
      <c r="A28" s="4" t="s">
        <v>308</v>
      </c>
      <c r="E28" s="4" t="s">
        <v>309</v>
      </c>
    </row>
    <row r="29" spans="1:8">
      <c r="A29" s="4" t="s">
        <v>310</v>
      </c>
      <c r="E29" s="4" t="s">
        <v>311</v>
      </c>
    </row>
    <row r="30" spans="1:8">
      <c r="A30" s="3" t="s">
        <v>303</v>
      </c>
    </row>
    <row r="31" spans="1:8">
      <c r="A31" s="4" t="s">
        <v>304</v>
      </c>
      <c r="E31" s="4" t="s">
        <v>312</v>
      </c>
    </row>
    <row r="32" spans="1:8">
      <c r="A32" s="4" t="s">
        <v>313</v>
      </c>
    </row>
    <row r="33" spans="1:8">
      <c r="A33" s="3" t="s">
        <v>195</v>
      </c>
    </row>
    <row r="34" spans="1:8">
      <c r="A34" s="4" t="s">
        <v>314</v>
      </c>
      <c r="H34" s="7" t="n">
        <v>125000</v>
      </c>
    </row>
    <row r="35" spans="1:8">
      <c r="A35" s="4" t="s">
        <v>315</v>
      </c>
    </row>
    <row r="36" spans="1:8">
      <c r="A36" s="3" t="s">
        <v>195</v>
      </c>
    </row>
    <row r="37" spans="1:8">
      <c r="A37" s="4" t="s">
        <v>314</v>
      </c>
      <c r="H37" s="7" t="n">
        <v>50000</v>
      </c>
    </row>
    <row r="38" spans="1:8">
      <c r="A38" s="4" t="s">
        <v>101</v>
      </c>
    </row>
    <row r="39" spans="1:8">
      <c r="A39" s="3" t="s">
        <v>288</v>
      </c>
    </row>
    <row r="40" spans="1:8">
      <c r="A40" s="4" t="s">
        <v>101</v>
      </c>
      <c r="B40" s="7" t="n">
        <v>25000000</v>
      </c>
      <c r="C40" s="7" t="n">
        <v>0</v>
      </c>
      <c r="D40" s="7" t="n">
        <v>25000000</v>
      </c>
      <c r="E40" s="7" t="n">
        <v>0</v>
      </c>
      <c r="F40" s="7" t="n">
        <v>25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6</v>
      </c>
      <c r="B1" s="2" t="s">
        <v>317</v>
      </c>
      <c r="C1" s="2" t="s">
        <v>2</v>
      </c>
      <c r="D1" s="2" t="s">
        <v>75</v>
      </c>
      <c r="E1" s="2" t="s">
        <v>2</v>
      </c>
      <c r="F1" s="2" t="s">
        <v>75</v>
      </c>
    </row>
    <row r="2" spans="1:6">
      <c r="A2" s="3" t="s">
        <v>318</v>
      </c>
    </row>
    <row r="3" spans="1:6">
      <c r="A3" s="4" t="s">
        <v>77</v>
      </c>
      <c r="C3" s="7" t="n">
        <v>4074786</v>
      </c>
      <c r="D3" s="7" t="n">
        <v>25037592</v>
      </c>
      <c r="E3" s="7" t="n">
        <v>13342699</v>
      </c>
      <c r="F3" s="7" t="n">
        <v>25579597</v>
      </c>
    </row>
    <row r="4" spans="1:6">
      <c r="A4" s="4" t="s">
        <v>319</v>
      </c>
    </row>
    <row r="5" spans="1:6">
      <c r="A5" s="3" t="s">
        <v>318</v>
      </c>
    </row>
    <row r="6" spans="1:6">
      <c r="A6" s="4" t="s">
        <v>77</v>
      </c>
      <c r="C6" s="5" t="n">
        <v>2096851</v>
      </c>
      <c r="D6" s="5" t="n">
        <v>0</v>
      </c>
      <c r="E6" s="5" t="n">
        <v>5766642</v>
      </c>
      <c r="F6" s="5" t="n">
        <v>0</v>
      </c>
    </row>
    <row r="7" spans="1:6">
      <c r="A7" s="4" t="s">
        <v>320</v>
      </c>
    </row>
    <row r="8" spans="1:6">
      <c r="A8" s="3" t="s">
        <v>318</v>
      </c>
    </row>
    <row r="9" spans="1:6">
      <c r="A9" s="4" t="s">
        <v>77</v>
      </c>
      <c r="C9" s="5" t="n">
        <v>1977935</v>
      </c>
      <c r="D9" s="5" t="n">
        <v>0</v>
      </c>
      <c r="E9" s="5" t="n">
        <v>7279182</v>
      </c>
      <c r="F9" s="5" t="n">
        <v>0</v>
      </c>
    </row>
    <row r="10" spans="1:6">
      <c r="A10" s="4" t="s">
        <v>100</v>
      </c>
    </row>
    <row r="11" spans="1:6">
      <c r="A11" s="3" t="s">
        <v>318</v>
      </c>
    </row>
    <row r="12" spans="1:6">
      <c r="A12" s="4" t="s">
        <v>77</v>
      </c>
      <c r="C12" s="5" t="n">
        <v>0</v>
      </c>
      <c r="D12" s="5" t="n">
        <v>0</v>
      </c>
      <c r="E12" s="5" t="n">
        <v>296875</v>
      </c>
      <c r="F12" s="5" t="n">
        <v>0</v>
      </c>
    </row>
    <row r="13" spans="1:6">
      <c r="A13" s="4" t="s">
        <v>101</v>
      </c>
    </row>
    <row r="14" spans="1:6">
      <c r="A14" s="3" t="s">
        <v>318</v>
      </c>
    </row>
    <row r="15" spans="1:6">
      <c r="A15" s="4" t="s">
        <v>77</v>
      </c>
      <c r="B15" s="7" t="n">
        <v>25000000</v>
      </c>
      <c r="C15" s="5" t="n">
        <v>0</v>
      </c>
      <c r="D15" s="5" t="n">
        <v>25000000</v>
      </c>
      <c r="E15" s="5" t="n">
        <v>0</v>
      </c>
      <c r="F15" s="5" t="n">
        <v>25000000</v>
      </c>
    </row>
    <row r="16" spans="1:6">
      <c r="A16" s="4" t="s">
        <v>102</v>
      </c>
    </row>
    <row r="17" spans="1:6">
      <c r="A17" s="3" t="s">
        <v>318</v>
      </c>
    </row>
    <row r="18" spans="1:6">
      <c r="A18" s="4" t="s">
        <v>77</v>
      </c>
      <c r="C18" s="7" t="n">
        <v>0</v>
      </c>
      <c r="D18" s="7" t="n">
        <v>37592</v>
      </c>
      <c r="E18" s="7" t="n">
        <v>0</v>
      </c>
      <c r="F18" s="7" t="n">
        <v>5795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7</v>
      </c>
    </row>
    <row r="2" spans="1:3">
      <c r="A2" s="3" t="s">
        <v>64</v>
      </c>
    </row>
    <row r="3" spans="1:3">
      <c r="A3" s="4" t="s">
        <v>65</v>
      </c>
      <c r="B3" s="8" t="n">
        <v>0.001</v>
      </c>
      <c r="C3" s="8"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200000000</v>
      </c>
      <c r="C8" s="5" t="n">
        <v>200000000</v>
      </c>
    </row>
    <row r="9" spans="1:3">
      <c r="A9" s="4" t="s">
        <v>71</v>
      </c>
      <c r="B9" s="5" t="n">
        <v>40679634</v>
      </c>
      <c r="C9" s="5" t="n">
        <v>31266989</v>
      </c>
    </row>
    <row r="10" spans="1:3">
      <c r="A10" s="4" t="s">
        <v>72</v>
      </c>
      <c r="B10" s="5" t="n">
        <v>40679634</v>
      </c>
      <c r="C10" s="5" t="n">
        <v>312669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21</v>
      </c>
      <c r="B1" s="2" t="s">
        <v>74</v>
      </c>
      <c r="D1" s="2" t="s">
        <v>1</v>
      </c>
    </row>
    <row r="2" spans="1:5">
      <c r="B2" s="2" t="s">
        <v>2</v>
      </c>
      <c r="C2" s="2" t="s">
        <v>75</v>
      </c>
      <c r="D2" s="2" t="s">
        <v>2</v>
      </c>
      <c r="E2" s="2" t="s">
        <v>75</v>
      </c>
    </row>
    <row r="3" spans="1:5">
      <c r="A3" s="3" t="s">
        <v>322</v>
      </c>
    </row>
    <row r="4" spans="1:5">
      <c r="A4" s="4" t="s">
        <v>95</v>
      </c>
      <c r="B4" s="7" t="n">
        <v>-24603575</v>
      </c>
      <c r="C4" s="7" t="n">
        <v>18720610</v>
      </c>
      <c r="D4" s="7" t="n">
        <v>-34493895</v>
      </c>
      <c r="E4" s="7" t="n">
        <v>14961458</v>
      </c>
    </row>
    <row r="5" spans="1:5">
      <c r="A5" s="4" t="s">
        <v>97</v>
      </c>
      <c r="B5" s="5" t="n">
        <v>34648641</v>
      </c>
      <c r="C5" s="5" t="n">
        <v>21382683</v>
      </c>
      <c r="D5" s="5" t="n">
        <v>32749291</v>
      </c>
      <c r="E5" s="5" t="n">
        <v>14952391</v>
      </c>
    </row>
    <row r="6" spans="1:5">
      <c r="A6" s="3" t="s">
        <v>323</v>
      </c>
    </row>
    <row r="7" spans="1:5">
      <c r="A7" s="4" t="s">
        <v>95</v>
      </c>
      <c r="B7" s="7" t="n">
        <v>-24603575</v>
      </c>
      <c r="C7" s="7" t="n">
        <v>11222732</v>
      </c>
      <c r="D7" s="7" t="n">
        <v>-34493895</v>
      </c>
      <c r="E7" s="7" t="n">
        <v>9677838</v>
      </c>
    </row>
    <row r="8" spans="1:5">
      <c r="A8" s="4" t="s">
        <v>324</v>
      </c>
      <c r="B8" s="5" t="n">
        <v>0</v>
      </c>
      <c r="C8" s="5" t="n">
        <v>5256</v>
      </c>
      <c r="D8" s="5" t="n">
        <v>0</v>
      </c>
      <c r="E8" s="5" t="n">
        <v>1746</v>
      </c>
    </row>
    <row r="9" spans="1:5">
      <c r="A9" s="4" t="s">
        <v>325</v>
      </c>
      <c r="B9" s="7" t="n">
        <v>-24603575</v>
      </c>
      <c r="C9" s="7" t="n">
        <v>11227988</v>
      </c>
      <c r="D9" s="7" t="n">
        <v>-34493895</v>
      </c>
      <c r="E9" s="7" t="n">
        <v>9679584</v>
      </c>
    </row>
    <row r="10" spans="1:5">
      <c r="A10" s="3" t="s">
        <v>326</v>
      </c>
    </row>
    <row r="11" spans="1:5">
      <c r="A11" s="4" t="s">
        <v>327</v>
      </c>
      <c r="B11" s="5" t="n">
        <v>0</v>
      </c>
      <c r="C11" s="5" t="n">
        <v>25019</v>
      </c>
      <c r="D11" s="5" t="n">
        <v>0</v>
      </c>
      <c r="E11" s="5" t="n">
        <v>7641</v>
      </c>
    </row>
    <row r="12" spans="1:5">
      <c r="A12" s="4" t="s">
        <v>328</v>
      </c>
      <c r="B12" s="5" t="n">
        <v>34648641</v>
      </c>
      <c r="C12" s="5" t="n">
        <v>21407702</v>
      </c>
      <c r="D12" s="5" t="n">
        <v>32749291</v>
      </c>
      <c r="E12" s="5" t="n">
        <v>14960032</v>
      </c>
    </row>
    <row r="13" spans="1:5">
      <c r="A13" s="4" t="s">
        <v>329</v>
      </c>
      <c r="B13" s="9" t="n">
        <v>-0.71</v>
      </c>
      <c r="C13" s="9" t="n">
        <v>0.52</v>
      </c>
      <c r="D13" s="9" t="n">
        <v>-1.05</v>
      </c>
      <c r="E13" s="9" t="n">
        <v>0.65</v>
      </c>
    </row>
    <row r="14" spans="1:5">
      <c r="A14" s="4" t="s">
        <v>330</v>
      </c>
    </row>
    <row r="15" spans="1:5">
      <c r="A15" s="3" t="s">
        <v>322</v>
      </c>
    </row>
    <row r="16" spans="1:5">
      <c r="A16" s="4" t="s">
        <v>97</v>
      </c>
      <c r="B16" s="5" t="n">
        <v>0</v>
      </c>
      <c r="C16" s="5" t="n">
        <v>14285714</v>
      </c>
      <c r="D16" s="5" t="n">
        <v>0</v>
      </c>
      <c r="E16" s="5" t="n">
        <v>8163265</v>
      </c>
    </row>
    <row r="17" spans="1:5">
      <c r="A17" s="4" t="s">
        <v>331</v>
      </c>
      <c r="B17" s="7" t="n">
        <v>0</v>
      </c>
      <c r="C17" s="9" t="n">
        <v>0.52</v>
      </c>
      <c r="D17" s="7" t="n">
        <v>0</v>
      </c>
      <c r="E17" s="9" t="n">
        <v>0.65</v>
      </c>
    </row>
    <row r="18" spans="1:5">
      <c r="A18" s="4" t="s">
        <v>332</v>
      </c>
    </row>
    <row r="19" spans="1:5">
      <c r="A19" s="3" t="s">
        <v>322</v>
      </c>
    </row>
    <row r="20" spans="1:5">
      <c r="A20" s="4" t="s">
        <v>325</v>
      </c>
      <c r="B20" s="7" t="n">
        <v>-24603575</v>
      </c>
      <c r="C20" s="7" t="n">
        <v>18720610</v>
      </c>
      <c r="D20" s="7" t="n">
        <v>-34493895</v>
      </c>
      <c r="E20" s="7" t="n">
        <v>14961458</v>
      </c>
    </row>
    <row r="21" spans="1:5">
      <c r="A21" s="4" t="s">
        <v>97</v>
      </c>
      <c r="B21" s="5" t="n">
        <v>34648641</v>
      </c>
      <c r="C21" s="5" t="n">
        <v>21382683</v>
      </c>
      <c r="D21" s="5" t="n">
        <v>32749291</v>
      </c>
      <c r="E21" s="5" t="n">
        <v>14952391</v>
      </c>
    </row>
    <row r="22" spans="1:5">
      <c r="A22" s="4" t="s">
        <v>331</v>
      </c>
      <c r="B22" s="9" t="n">
        <v>-0.71</v>
      </c>
      <c r="C22" s="9" t="n">
        <v>0.52</v>
      </c>
      <c r="D22" s="9" t="n">
        <v>-1.05</v>
      </c>
      <c r="E22" s="9" t="n">
        <v>0.65</v>
      </c>
    </row>
    <row r="23" spans="1:5">
      <c r="A23" s="4" t="s">
        <v>333</v>
      </c>
    </row>
    <row r="24" spans="1:5">
      <c r="A24" s="3" t="s">
        <v>322</v>
      </c>
    </row>
    <row r="25" spans="1:5">
      <c r="A25" s="4" t="s">
        <v>97</v>
      </c>
      <c r="B25" s="5" t="n">
        <v>34648641</v>
      </c>
      <c r="C25" s="5" t="n">
        <v>35668397</v>
      </c>
      <c r="D25" s="5" t="n">
        <v>32749291</v>
      </c>
      <c r="E25" s="5" t="n">
        <v>231156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4</v>
      </c>
      <c r="D1" s="2" t="s">
        <v>1</v>
      </c>
    </row>
    <row r="2" spans="1:5">
      <c r="B2" s="2" t="s">
        <v>2</v>
      </c>
      <c r="C2" s="2" t="s">
        <v>75</v>
      </c>
      <c r="D2" s="2" t="s">
        <v>2</v>
      </c>
      <c r="E2" s="2" t="s">
        <v>75</v>
      </c>
    </row>
    <row r="3" spans="1:5">
      <c r="A3" s="4" t="s">
        <v>335</v>
      </c>
    </row>
    <row r="4" spans="1:5">
      <c r="A4" s="3" t="s">
        <v>336</v>
      </c>
    </row>
    <row r="5" spans="1:5">
      <c r="A5" s="4" t="s">
        <v>337</v>
      </c>
      <c r="B5" s="5" t="n">
        <v>4119187</v>
      </c>
      <c r="C5" s="5" t="n">
        <v>2384560</v>
      </c>
      <c r="D5" s="5" t="n">
        <v>4119187</v>
      </c>
      <c r="E5" s="5" t="n">
        <v>2401938</v>
      </c>
    </row>
    <row r="6" spans="1:5">
      <c r="A6" s="4" t="s">
        <v>338</v>
      </c>
    </row>
    <row r="7" spans="1:5">
      <c r="A7" s="3" t="s">
        <v>336</v>
      </c>
    </row>
    <row r="8" spans="1:5">
      <c r="A8" s="4" t="s">
        <v>337</v>
      </c>
      <c r="B8" s="5" t="n">
        <v>18905064</v>
      </c>
      <c r="C8" s="5" t="n">
        <v>4661145</v>
      </c>
      <c r="D8" s="5" t="n">
        <v>18905064</v>
      </c>
      <c r="E8" s="5" t="n">
        <v>4661145</v>
      </c>
    </row>
    <row r="9" spans="1:5">
      <c r="A9" s="4" t="s">
        <v>339</v>
      </c>
    </row>
    <row r="10" spans="1:5">
      <c r="A10" s="3" t="s">
        <v>336</v>
      </c>
    </row>
    <row r="11" spans="1:5">
      <c r="A11" s="4" t="s">
        <v>337</v>
      </c>
      <c r="B11" s="5" t="n">
        <v>445000</v>
      </c>
      <c r="C11" s="5" t="n">
        <v>0</v>
      </c>
      <c r="D11" s="5" t="n">
        <v>445000</v>
      </c>
      <c r="E11" s="5" t="n">
        <v>0</v>
      </c>
    </row>
    <row r="12" spans="1:5">
      <c r="A12" s="4" t="s">
        <v>340</v>
      </c>
    </row>
    <row r="13" spans="1:5">
      <c r="A13" s="3" t="s">
        <v>336</v>
      </c>
    </row>
    <row r="14" spans="1:5">
      <c r="A14" s="4" t="s">
        <v>337</v>
      </c>
      <c r="B14" s="5" t="n">
        <v>40000</v>
      </c>
      <c r="C14" s="5" t="n">
        <v>40000</v>
      </c>
      <c r="D14" s="5" t="n">
        <v>40000</v>
      </c>
      <c r="E14" s="5" t="n">
        <v>4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21"/>
    <col customWidth="1" max="5" min="5" width="27"/>
    <col customWidth="1" max="6" min="6" width="31"/>
    <col customWidth="1" max="7" min="7" width="21"/>
    <col customWidth="1" max="8" min="8" width="31"/>
    <col customWidth="1" max="9" min="9" width="21"/>
    <col customWidth="1" max="10" min="10" width="21"/>
    <col customWidth="1" max="11" min="11" width="31"/>
    <col customWidth="1" max="12" min="12" width="31"/>
    <col customWidth="1" max="13" min="13" width="21"/>
    <col customWidth="1" max="14" min="14" width="31"/>
    <col customWidth="1" max="15" min="15" width="24"/>
  </cols>
  <sheetData>
    <row r="1" spans="1:15">
      <c r="A1" s="1" t="s">
        <v>341</v>
      </c>
      <c r="B1" s="2" t="s">
        <v>342</v>
      </c>
      <c r="C1" s="2" t="s">
        <v>343</v>
      </c>
      <c r="D1" s="2" t="s">
        <v>344</v>
      </c>
      <c r="E1" s="2" t="s">
        <v>345</v>
      </c>
      <c r="F1" s="2" t="s">
        <v>346</v>
      </c>
      <c r="G1" s="2" t="s">
        <v>347</v>
      </c>
      <c r="H1" s="2" t="s">
        <v>348</v>
      </c>
      <c r="I1" s="2" t="s">
        <v>349</v>
      </c>
      <c r="J1" s="2" t="s">
        <v>270</v>
      </c>
      <c r="K1" s="2" t="s">
        <v>348</v>
      </c>
      <c r="L1" s="2" t="s">
        <v>348</v>
      </c>
      <c r="M1" s="2" t="s">
        <v>270</v>
      </c>
      <c r="N1" s="2" t="s">
        <v>348</v>
      </c>
      <c r="O1" s="2" t="s">
        <v>350</v>
      </c>
    </row>
    <row r="2" spans="1:15">
      <c r="A2" s="3" t="s">
        <v>351</v>
      </c>
    </row>
    <row r="3" spans="1:15">
      <c r="A3" s="4" t="s">
        <v>352</v>
      </c>
      <c r="C3" s="8" t="n">
        <v>0.001</v>
      </c>
      <c r="F3" s="8" t="n">
        <v>0.001</v>
      </c>
      <c r="H3" s="8" t="n">
        <v>0.001</v>
      </c>
      <c r="K3" s="8" t="n">
        <v>0.001</v>
      </c>
      <c r="L3" s="8" t="n">
        <v>0.001</v>
      </c>
      <c r="N3" s="8" t="n">
        <v>0.001</v>
      </c>
      <c r="O3" s="8" t="n">
        <v>0.001</v>
      </c>
    </row>
    <row r="4" spans="1:15">
      <c r="A4" s="4" t="s">
        <v>39</v>
      </c>
      <c r="F4" s="7" t="n">
        <v>14292282</v>
      </c>
      <c r="H4" s="7" t="n">
        <v>16411123</v>
      </c>
      <c r="K4" s="7" t="n">
        <v>16411123</v>
      </c>
      <c r="L4" s="7" t="n">
        <v>16411123</v>
      </c>
      <c r="N4" s="7" t="n">
        <v>16411123</v>
      </c>
    </row>
    <row r="5" spans="1:15">
      <c r="A5" s="4" t="s">
        <v>85</v>
      </c>
      <c r="H5" s="5" t="n">
        <v>159687</v>
      </c>
      <c r="J5" s="7" t="n">
        <v>0</v>
      </c>
      <c r="L5" s="5" t="n">
        <v>1861562</v>
      </c>
      <c r="M5" s="7" t="n">
        <v>0</v>
      </c>
    </row>
    <row r="6" spans="1:15">
      <c r="A6" s="4" t="s">
        <v>79</v>
      </c>
      <c r="H6" s="5" t="n">
        <v>3111290</v>
      </c>
      <c r="J6" s="7" t="n">
        <v>0</v>
      </c>
      <c r="L6" s="5" t="n">
        <v>5397872</v>
      </c>
      <c r="M6" s="7" t="n">
        <v>0</v>
      </c>
    </row>
    <row r="7" spans="1:15">
      <c r="A7" s="4" t="s">
        <v>353</v>
      </c>
    </row>
    <row r="8" spans="1:15">
      <c r="A8" s="3" t="s">
        <v>351</v>
      </c>
    </row>
    <row r="9" spans="1:15">
      <c r="A9" s="4" t="s">
        <v>354</v>
      </c>
      <c r="D9" s="7" t="n">
        <v>1</v>
      </c>
    </row>
    <row r="10" spans="1:15">
      <c r="A10" s="4" t="s">
        <v>355</v>
      </c>
      <c r="D10" s="5" t="n">
        <v>-15075000</v>
      </c>
    </row>
    <row r="11" spans="1:15">
      <c r="A11" s="4" t="s">
        <v>356</v>
      </c>
      <c r="D11" s="5" t="n">
        <v>7900000</v>
      </c>
    </row>
    <row r="12" spans="1:15">
      <c r="A12" s="4" t="s">
        <v>39</v>
      </c>
      <c r="D12" s="7" t="n">
        <v>3778001</v>
      </c>
    </row>
    <row r="13" spans="1:15">
      <c r="A13" s="4" t="s">
        <v>357</v>
      </c>
      <c r="D13" s="4" t="s">
        <v>358</v>
      </c>
    </row>
    <row r="14" spans="1:15">
      <c r="A14" s="4" t="s">
        <v>359</v>
      </c>
      <c r="H14" s="5" t="n">
        <v>300000</v>
      </c>
    </row>
    <row r="15" spans="1:15">
      <c r="A15" s="4" t="s">
        <v>360</v>
      </c>
      <c r="H15" s="5" t="n">
        <v>200000</v>
      </c>
    </row>
    <row r="16" spans="1:15">
      <c r="A16" s="4" t="s">
        <v>361</v>
      </c>
      <c r="H16" s="5" t="n">
        <v>100000</v>
      </c>
    </row>
    <row r="17" spans="1:15">
      <c r="A17" s="4" t="s">
        <v>199</v>
      </c>
      <c r="G17" s="7" t="n">
        <v>300000</v>
      </c>
      <c r="I17" s="7" t="n">
        <v>-1831000</v>
      </c>
    </row>
    <row r="18" spans="1:15">
      <c r="A18" s="4" t="s">
        <v>362</v>
      </c>
      <c r="D18" s="7" t="n">
        <v>1</v>
      </c>
    </row>
    <row r="19" spans="1:15">
      <c r="A19" s="4" t="s">
        <v>79</v>
      </c>
      <c r="K19" s="5" t="n">
        <v>100000</v>
      </c>
    </row>
    <row r="20" spans="1:15">
      <c r="A20" s="4" t="s">
        <v>363</v>
      </c>
    </row>
    <row r="21" spans="1:15">
      <c r="A21" s="3" t="s">
        <v>351</v>
      </c>
    </row>
    <row r="22" spans="1:15">
      <c r="A22" s="4" t="s">
        <v>354</v>
      </c>
      <c r="E22" s="7" t="n">
        <v>18900000</v>
      </c>
    </row>
    <row r="23" spans="1:15">
      <c r="A23" s="4" t="s">
        <v>356</v>
      </c>
      <c r="E23" s="5" t="n">
        <v>1366633</v>
      </c>
    </row>
    <row r="24" spans="1:15">
      <c r="A24" s="4" t="s">
        <v>39</v>
      </c>
      <c r="E24" s="7" t="n">
        <v>12633122</v>
      </c>
    </row>
    <row r="25" spans="1:15">
      <c r="A25" s="4" t="s">
        <v>199</v>
      </c>
      <c r="F25" s="7" t="n">
        <v>200000</v>
      </c>
      <c r="N25" s="5" t="n">
        <v>0</v>
      </c>
    </row>
    <row r="26" spans="1:15">
      <c r="A26" s="4" t="s">
        <v>364</v>
      </c>
      <c r="E26" s="5" t="n">
        <v>7534884</v>
      </c>
    </row>
    <row r="27" spans="1:15">
      <c r="A27" s="4" t="s">
        <v>365</v>
      </c>
      <c r="E27" s="7" t="n">
        <v>8514419</v>
      </c>
    </row>
    <row r="28" spans="1:15">
      <c r="A28" s="4" t="s">
        <v>366</v>
      </c>
      <c r="E28" s="5" t="n">
        <v>5184920</v>
      </c>
    </row>
    <row r="29" spans="1:15">
      <c r="A29" s="4" t="s">
        <v>367</v>
      </c>
      <c r="E29" s="5" t="n">
        <v>2349968</v>
      </c>
    </row>
    <row r="30" spans="1:15">
      <c r="A30" s="4" t="s">
        <v>368</v>
      </c>
      <c r="E30" s="7" t="n">
        <v>8700000</v>
      </c>
    </row>
    <row r="31" spans="1:15">
      <c r="A31" s="4" t="s">
        <v>369</v>
      </c>
      <c r="N31" s="5" t="n">
        <v>1000000</v>
      </c>
    </row>
    <row r="32" spans="1:15">
      <c r="A32" s="4" t="s">
        <v>90</v>
      </c>
      <c r="N32" s="5" t="n">
        <v>300000</v>
      </c>
    </row>
    <row r="33" spans="1:15">
      <c r="A33" s="4" t="s">
        <v>85</v>
      </c>
      <c r="N33" s="5" t="n">
        <v>200000</v>
      </c>
    </row>
    <row r="34" spans="1:15">
      <c r="A34" s="4" t="s">
        <v>370</v>
      </c>
      <c r="N34" s="5" t="n">
        <v>100000</v>
      </c>
    </row>
    <row r="35" spans="1:15">
      <c r="A35" s="4" t="s">
        <v>371</v>
      </c>
      <c r="N35" s="5" t="n">
        <v>100000</v>
      </c>
    </row>
    <row r="36" spans="1:15">
      <c r="A36" s="4" t="s">
        <v>362</v>
      </c>
      <c r="E36" s="7" t="n">
        <v>28781052</v>
      </c>
    </row>
    <row r="37" spans="1:15">
      <c r="A37" s="4" t="s">
        <v>79</v>
      </c>
      <c r="H37" s="5" t="n">
        <v>200000</v>
      </c>
    </row>
    <row r="38" spans="1:15">
      <c r="A38" s="4" t="s">
        <v>372</v>
      </c>
    </row>
    <row r="39" spans="1:15">
      <c r="A39" s="3" t="s">
        <v>351</v>
      </c>
    </row>
    <row r="40" spans="1:15">
      <c r="A40" s="4" t="s">
        <v>373</v>
      </c>
      <c r="H40" s="5" t="n">
        <v>100000</v>
      </c>
      <c r="K40" s="5" t="n">
        <v>100000</v>
      </c>
      <c r="L40" s="5" t="n">
        <v>100000</v>
      </c>
      <c r="N40" s="5" t="n">
        <v>100000</v>
      </c>
    </row>
    <row r="41" spans="1:15">
      <c r="A41" s="4" t="s">
        <v>374</v>
      </c>
    </row>
    <row r="42" spans="1:15">
      <c r="A42" s="3" t="s">
        <v>351</v>
      </c>
    </row>
    <row r="43" spans="1:15">
      <c r="A43" s="4" t="s">
        <v>375</v>
      </c>
      <c r="E43" s="4" t="s">
        <v>376</v>
      </c>
    </row>
    <row r="44" spans="1:15">
      <c r="A44" s="4" t="s">
        <v>377</v>
      </c>
    </row>
    <row r="45" spans="1:15">
      <c r="A45" s="3" t="s">
        <v>351</v>
      </c>
    </row>
    <row r="46" spans="1:15">
      <c r="A46" s="4" t="s">
        <v>375</v>
      </c>
      <c r="E46" s="4" t="s">
        <v>358</v>
      </c>
    </row>
    <row r="47" spans="1:15">
      <c r="A47" s="4" t="s">
        <v>378</v>
      </c>
    </row>
    <row r="48" spans="1:15">
      <c r="A48" s="3" t="s">
        <v>351</v>
      </c>
    </row>
    <row r="49" spans="1:15">
      <c r="A49" s="4" t="s">
        <v>375</v>
      </c>
      <c r="E49" s="4" t="s">
        <v>379</v>
      </c>
    </row>
    <row r="50" spans="1:15">
      <c r="A50" s="4" t="s">
        <v>380</v>
      </c>
    </row>
    <row r="51" spans="1:15">
      <c r="A51" s="3" t="s">
        <v>351</v>
      </c>
    </row>
    <row r="52" spans="1:15">
      <c r="A52" s="4" t="s">
        <v>375</v>
      </c>
      <c r="E52" s="4" t="s">
        <v>381</v>
      </c>
    </row>
    <row r="53" spans="1:15">
      <c r="A53" s="4" t="s">
        <v>382</v>
      </c>
    </row>
    <row r="54" spans="1:15">
      <c r="A54" s="3" t="s">
        <v>351</v>
      </c>
    </row>
    <row r="55" spans="1:15">
      <c r="A55" s="4" t="s">
        <v>383</v>
      </c>
      <c r="H55" s="7" t="n">
        <v>0</v>
      </c>
      <c r="K55" s="7" t="n">
        <v>0</v>
      </c>
      <c r="L55" s="7" t="n">
        <v>0</v>
      </c>
      <c r="N55" s="7" t="n">
        <v>0</v>
      </c>
    </row>
    <row r="56" spans="1:15">
      <c r="A56" s="4" t="s">
        <v>384</v>
      </c>
    </row>
    <row r="57" spans="1:15">
      <c r="A57" s="3" t="s">
        <v>351</v>
      </c>
    </row>
    <row r="58" spans="1:15">
      <c r="A58" s="4" t="s">
        <v>385</v>
      </c>
      <c r="B58" s="5" t="n">
        <v>5800000</v>
      </c>
      <c r="C58" s="5" t="n">
        <v>5800000</v>
      </c>
    </row>
    <row r="59" spans="1:15">
      <c r="A59" s="4" t="s">
        <v>356</v>
      </c>
      <c r="C59" s="7" t="n">
        <v>15000000</v>
      </c>
    </row>
    <row r="60" spans="1:15">
      <c r="A60" s="4" t="s">
        <v>386</v>
      </c>
      <c r="C60" s="5" t="n">
        <v>20000000</v>
      </c>
    </row>
    <row r="61" spans="1:15">
      <c r="A61" s="4" t="s">
        <v>387</v>
      </c>
      <c r="C61" s="7" t="n">
        <v>18700000</v>
      </c>
    </row>
    <row r="62" spans="1:15">
      <c r="A62" s="4" t="s">
        <v>388</v>
      </c>
      <c r="C62" s="5" t="n">
        <v>3</v>
      </c>
    </row>
    <row r="63" spans="1:15">
      <c r="A63" s="4" t="s">
        <v>389</v>
      </c>
      <c r="C63" s="7" t="n">
        <v>1600000</v>
      </c>
    </row>
    <row r="64" spans="1:15">
      <c r="A64" s="4" t="s">
        <v>373</v>
      </c>
      <c r="C64" s="5" t="n">
        <v>200000</v>
      </c>
    </row>
    <row r="65" spans="1:15">
      <c r="A65" s="4" t="s">
        <v>390</v>
      </c>
    </row>
    <row r="66" spans="1:15">
      <c r="A66" s="3" t="s">
        <v>351</v>
      </c>
    </row>
    <row r="67" spans="1:15">
      <c r="A67" s="4" t="s">
        <v>387</v>
      </c>
      <c r="C67" s="7" t="n">
        <v>200000</v>
      </c>
    </row>
    <row r="68" spans="1:15">
      <c r="A68" s="4" t="s">
        <v>391</v>
      </c>
      <c r="C68" s="4" t="s">
        <v>3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2</v>
      </c>
      <c r="B1" s="2" t="s">
        <v>393</v>
      </c>
      <c r="C1" s="2" t="s">
        <v>394</v>
      </c>
      <c r="D1" s="2" t="s">
        <v>27</v>
      </c>
      <c r="E1" s="2" t="s">
        <v>395</v>
      </c>
      <c r="F1" s="2" t="s">
        <v>396</v>
      </c>
      <c r="G1" s="2" t="s">
        <v>2</v>
      </c>
      <c r="H1" s="2" t="s">
        <v>2</v>
      </c>
    </row>
    <row r="2" spans="1:8">
      <c r="A2" s="3" t="s">
        <v>397</v>
      </c>
    </row>
    <row r="3" spans="1:8">
      <c r="A3" s="4" t="s">
        <v>39</v>
      </c>
      <c r="D3" s="7" t="n">
        <v>14292282</v>
      </c>
      <c r="G3" s="7" t="n">
        <v>16411123</v>
      </c>
      <c r="H3" s="7" t="n">
        <v>16411123</v>
      </c>
    </row>
    <row r="4" spans="1:8">
      <c r="A4" s="4" t="s">
        <v>353</v>
      </c>
    </row>
    <row r="5" spans="1:8">
      <c r="A5" s="3" t="s">
        <v>351</v>
      </c>
    </row>
    <row r="6" spans="1:8">
      <c r="A6" s="4" t="s">
        <v>199</v>
      </c>
      <c r="B6" s="7" t="n">
        <v>718000</v>
      </c>
    </row>
    <row r="7" spans="1:8">
      <c r="A7" s="4" t="s">
        <v>34</v>
      </c>
      <c r="B7" s="5" t="n">
        <v>570000</v>
      </c>
    </row>
    <row r="8" spans="1:8">
      <c r="A8" s="3" t="s">
        <v>398</v>
      </c>
    </row>
    <row r="9" spans="1:8">
      <c r="A9" s="4" t="s">
        <v>398</v>
      </c>
      <c r="B9" s="5" t="n">
        <v>18291000</v>
      </c>
    </row>
    <row r="10" spans="1:8">
      <c r="A10" s="3" t="s">
        <v>397</v>
      </c>
    </row>
    <row r="11" spans="1:8">
      <c r="A11" s="4" t="s">
        <v>44</v>
      </c>
      <c r="B11" s="5" t="n">
        <v>-362000</v>
      </c>
    </row>
    <row r="12" spans="1:8">
      <c r="A12" s="4" t="s">
        <v>355</v>
      </c>
      <c r="B12" s="5" t="n">
        <v>-15075000</v>
      </c>
    </row>
    <row r="13" spans="1:8">
      <c r="A13" s="4" t="s">
        <v>399</v>
      </c>
      <c r="B13" s="5" t="n">
        <v>-7920000</v>
      </c>
    </row>
    <row r="14" spans="1:8">
      <c r="A14" s="4" t="s">
        <v>400</v>
      </c>
      <c r="B14" s="5" t="n">
        <v>-3778000</v>
      </c>
    </row>
    <row r="15" spans="1:8">
      <c r="A15" s="4" t="s">
        <v>362</v>
      </c>
      <c r="B15" s="5" t="n">
        <v>1</v>
      </c>
    </row>
    <row r="16" spans="1:8">
      <c r="A16" s="4" t="s">
        <v>39</v>
      </c>
      <c r="B16" s="5" t="n">
        <v>3778001</v>
      </c>
    </row>
    <row r="17" spans="1:8">
      <c r="A17" s="3" t="s">
        <v>401</v>
      </c>
    </row>
    <row r="18" spans="1:8">
      <c r="A18" s="4" t="s">
        <v>199</v>
      </c>
      <c r="E18" s="7" t="n">
        <v>300000</v>
      </c>
      <c r="F18" s="7" t="n">
        <v>-1831000</v>
      </c>
    </row>
    <row r="19" spans="1:8">
      <c r="A19" s="4" t="s">
        <v>402</v>
      </c>
      <c r="F19" s="5" t="n">
        <v>570000</v>
      </c>
    </row>
    <row r="20" spans="1:8">
      <c r="A20" s="4" t="s">
        <v>387</v>
      </c>
      <c r="F20" s="5" t="n">
        <v>1838000</v>
      </c>
      <c r="G20" s="7" t="n">
        <v>1838000</v>
      </c>
    </row>
    <row r="21" spans="1:8">
      <c r="A21" s="4" t="s">
        <v>403</v>
      </c>
      <c r="F21" s="5" t="n">
        <v>-362000</v>
      </c>
    </row>
    <row r="22" spans="1:8">
      <c r="A22" s="4" t="s">
        <v>355</v>
      </c>
      <c r="F22" s="5" t="n">
        <v>197303</v>
      </c>
    </row>
    <row r="23" spans="1:8">
      <c r="A23" s="4" t="s">
        <v>399</v>
      </c>
      <c r="F23" s="5" t="n">
        <v>44835</v>
      </c>
    </row>
    <row r="24" spans="1:8">
      <c r="A24" s="4" t="s">
        <v>404</v>
      </c>
      <c r="F24" s="5" t="n">
        <v>367468</v>
      </c>
    </row>
    <row r="25" spans="1:8">
      <c r="A25" s="4" t="s">
        <v>405</v>
      </c>
      <c r="F25" s="5" t="n">
        <v>-240999</v>
      </c>
    </row>
    <row r="26" spans="1:8">
      <c r="A26" s="4" t="s">
        <v>39</v>
      </c>
      <c r="F26" s="7" t="n">
        <v>-608467</v>
      </c>
    </row>
    <row r="27" spans="1:8">
      <c r="A27" s="4" t="s">
        <v>363</v>
      </c>
    </row>
    <row r="28" spans="1:8">
      <c r="A28" s="3" t="s">
        <v>351</v>
      </c>
    </row>
    <row r="29" spans="1:8">
      <c r="A29" s="4" t="s">
        <v>29</v>
      </c>
      <c r="C29" s="7" t="n">
        <v>11068</v>
      </c>
    </row>
    <row r="30" spans="1:8">
      <c r="A30" s="4" t="s">
        <v>30</v>
      </c>
      <c r="C30" s="5" t="n">
        <v>2872545</v>
      </c>
    </row>
    <row r="31" spans="1:8">
      <c r="A31" s="4" t="s">
        <v>199</v>
      </c>
      <c r="C31" s="5" t="n">
        <v>495777</v>
      </c>
    </row>
    <row r="32" spans="1:8">
      <c r="A32" s="4" t="s">
        <v>34</v>
      </c>
      <c r="C32" s="5" t="n">
        <v>134281</v>
      </c>
    </row>
    <row r="33" spans="1:8">
      <c r="A33" s="4" t="s">
        <v>31</v>
      </c>
      <c r="C33" s="5" t="n">
        <v>2764515</v>
      </c>
    </row>
    <row r="34" spans="1:8">
      <c r="A34" s="3" t="s">
        <v>398</v>
      </c>
    </row>
    <row r="35" spans="1:8">
      <c r="A35" s="4" t="s">
        <v>398</v>
      </c>
      <c r="C35" s="5" t="n">
        <v>19596000</v>
      </c>
    </row>
    <row r="36" spans="1:8">
      <c r="A36" s="4" t="s">
        <v>406</v>
      </c>
      <c r="C36" s="5" t="n">
        <v>25874186</v>
      </c>
    </row>
    <row r="37" spans="1:8">
      <c r="A37" s="3" t="s">
        <v>397</v>
      </c>
    </row>
    <row r="38" spans="1:8">
      <c r="A38" s="4" t="s">
        <v>43</v>
      </c>
      <c r="C38" s="5" t="n">
        <v>192706</v>
      </c>
    </row>
    <row r="39" spans="1:8">
      <c r="A39" s="4" t="s">
        <v>44</v>
      </c>
      <c r="C39" s="5" t="n">
        <v>-8614937</v>
      </c>
    </row>
    <row r="40" spans="1:8">
      <c r="A40" s="4" t="s">
        <v>407</v>
      </c>
      <c r="C40" s="5" t="n">
        <v>918613</v>
      </c>
    </row>
    <row r="41" spans="1:8">
      <c r="A41" s="4" t="s">
        <v>408</v>
      </c>
      <c r="C41" s="5" t="n">
        <v>9726256</v>
      </c>
    </row>
    <row r="42" spans="1:8">
      <c r="A42" s="4" t="s">
        <v>400</v>
      </c>
      <c r="C42" s="5" t="n">
        <v>16147930</v>
      </c>
    </row>
    <row r="43" spans="1:8">
      <c r="A43" s="4" t="s">
        <v>362</v>
      </c>
      <c r="C43" s="5" t="n">
        <v>28781052</v>
      </c>
    </row>
    <row r="44" spans="1:8">
      <c r="A44" s="4" t="s">
        <v>39</v>
      </c>
      <c r="C44" s="5" t="n">
        <v>12633122</v>
      </c>
    </row>
    <row r="45" spans="1:8">
      <c r="A45" s="3" t="s">
        <v>401</v>
      </c>
    </row>
    <row r="46" spans="1:8">
      <c r="A46" s="4" t="s">
        <v>30</v>
      </c>
      <c r="H46" s="5" t="n">
        <v>0</v>
      </c>
    </row>
    <row r="47" spans="1:8">
      <c r="A47" s="4" t="s">
        <v>199</v>
      </c>
      <c r="D47" s="7" t="n">
        <v>200000</v>
      </c>
      <c r="H47" s="5" t="n">
        <v>0</v>
      </c>
    </row>
    <row r="48" spans="1:8">
      <c r="A48" s="4" t="s">
        <v>402</v>
      </c>
      <c r="H48" s="5" t="n">
        <v>0</v>
      </c>
    </row>
    <row r="49" spans="1:8">
      <c r="A49" s="4" t="s">
        <v>31</v>
      </c>
      <c r="H49" s="5" t="n">
        <v>2764515</v>
      </c>
    </row>
    <row r="50" spans="1:8">
      <c r="A50" s="4" t="s">
        <v>387</v>
      </c>
      <c r="H50" s="5" t="n">
        <v>1528000</v>
      </c>
    </row>
    <row r="51" spans="1:8">
      <c r="A51" s="4" t="s">
        <v>406</v>
      </c>
      <c r="H51" s="5" t="n">
        <v>4292515</v>
      </c>
    </row>
    <row r="52" spans="1:8">
      <c r="A52" s="4" t="s">
        <v>43</v>
      </c>
      <c r="H52" s="5" t="n">
        <v>0</v>
      </c>
    </row>
    <row r="53" spans="1:8">
      <c r="A53" s="4" t="s">
        <v>403</v>
      </c>
      <c r="H53" s="5" t="n">
        <v>-3764515</v>
      </c>
    </row>
    <row r="54" spans="1:8">
      <c r="A54" s="4" t="s">
        <v>407</v>
      </c>
      <c r="H54" s="5" t="n">
        <v>78840</v>
      </c>
    </row>
    <row r="55" spans="1:8">
      <c r="A55" s="4" t="s">
        <v>399</v>
      </c>
      <c r="H55" s="5" t="n">
        <v>-1210000</v>
      </c>
    </row>
    <row r="56" spans="1:8">
      <c r="A56" s="4" t="s">
        <v>408</v>
      </c>
      <c r="H56" s="5" t="n">
        <v>3843355</v>
      </c>
    </row>
    <row r="57" spans="1:8">
      <c r="A57" s="4" t="s">
        <v>404</v>
      </c>
      <c r="H57" s="5" t="n">
        <v>449160</v>
      </c>
    </row>
    <row r="58" spans="1:8">
      <c r="A58" s="4" t="s">
        <v>405</v>
      </c>
      <c r="H58" s="5" t="n">
        <v>-1210000</v>
      </c>
    </row>
    <row r="59" spans="1:8">
      <c r="A59" s="4" t="s">
        <v>39</v>
      </c>
      <c r="H59" s="5" t="n">
        <v>-1659160</v>
      </c>
    </row>
    <row r="60" spans="1:8">
      <c r="A60" s="4" t="s">
        <v>374</v>
      </c>
    </row>
    <row r="61" spans="1:8">
      <c r="A61" s="3" t="s">
        <v>398</v>
      </c>
    </row>
    <row r="62" spans="1:8">
      <c r="A62" s="4" t="s">
        <v>398</v>
      </c>
      <c r="C62" s="5" t="n">
        <v>2553000</v>
      </c>
    </row>
    <row r="63" spans="1:8">
      <c r="A63" s="3" t="s">
        <v>401</v>
      </c>
    </row>
    <row r="64" spans="1:8">
      <c r="A64" s="4" t="s">
        <v>387</v>
      </c>
      <c r="H64" s="5" t="n">
        <v>219000</v>
      </c>
    </row>
    <row r="65" spans="1:8">
      <c r="A65" s="4" t="s">
        <v>377</v>
      </c>
    </row>
    <row r="66" spans="1:8">
      <c r="A66" s="3" t="s">
        <v>398</v>
      </c>
    </row>
    <row r="67" spans="1:8">
      <c r="A67" s="4" t="s">
        <v>398</v>
      </c>
      <c r="C67" s="5" t="n">
        <v>11987000</v>
      </c>
    </row>
    <row r="68" spans="1:8">
      <c r="A68" s="3" t="s">
        <v>401</v>
      </c>
    </row>
    <row r="69" spans="1:8">
      <c r="A69" s="4" t="s">
        <v>387</v>
      </c>
      <c r="H69" s="5" t="n">
        <v>1522000</v>
      </c>
    </row>
    <row r="70" spans="1:8">
      <c r="A70" s="4" t="s">
        <v>378</v>
      </c>
    </row>
    <row r="71" spans="1:8">
      <c r="A71" s="3" t="s">
        <v>398</v>
      </c>
    </row>
    <row r="72" spans="1:8">
      <c r="A72" s="4" t="s">
        <v>398</v>
      </c>
      <c r="C72" s="5" t="n">
        <v>5056000</v>
      </c>
    </row>
    <row r="73" spans="1:8">
      <c r="A73" s="3" t="s">
        <v>401</v>
      </c>
    </row>
    <row r="74" spans="1:8">
      <c r="A74" s="4" t="s">
        <v>387</v>
      </c>
      <c r="H74" s="5" t="n">
        <v>342000</v>
      </c>
    </row>
    <row r="75" spans="1:8">
      <c r="A75" s="4" t="s">
        <v>380</v>
      </c>
    </row>
    <row r="76" spans="1:8">
      <c r="A76" s="3" t="s">
        <v>398</v>
      </c>
    </row>
    <row r="77" spans="1:8">
      <c r="A77" s="4" t="s">
        <v>398</v>
      </c>
      <c r="C77" s="5" t="n">
        <v>0</v>
      </c>
    </row>
    <row r="78" spans="1:8">
      <c r="A78" s="3" t="s">
        <v>401</v>
      </c>
    </row>
    <row r="79" spans="1:8">
      <c r="A79" s="4" t="s">
        <v>387</v>
      </c>
      <c r="H79" s="7" t="n">
        <v>-555000</v>
      </c>
    </row>
    <row r="80" spans="1:8">
      <c r="A80" s="4" t="s">
        <v>409</v>
      </c>
    </row>
    <row r="81" spans="1:8">
      <c r="A81" s="3" t="s">
        <v>351</v>
      </c>
    </row>
    <row r="82" spans="1:8">
      <c r="A82" s="4" t="s">
        <v>199</v>
      </c>
      <c r="B82" s="5" t="n">
        <v>2549000</v>
      </c>
    </row>
    <row r="83" spans="1:8">
      <c r="A83" s="4" t="s">
        <v>34</v>
      </c>
      <c r="B83" s="5" t="n">
        <v>0</v>
      </c>
    </row>
    <row r="84" spans="1:8">
      <c r="A84" s="3" t="s">
        <v>398</v>
      </c>
    </row>
    <row r="85" spans="1:8">
      <c r="A85" s="4" t="s">
        <v>398</v>
      </c>
      <c r="B85" s="5" t="n">
        <v>16453000</v>
      </c>
    </row>
    <row r="86" spans="1:8">
      <c r="A86" s="3" t="s">
        <v>397</v>
      </c>
    </row>
    <row r="87" spans="1:8">
      <c r="A87" s="4" t="s">
        <v>44</v>
      </c>
      <c r="B87" s="5" t="n">
        <v>0</v>
      </c>
    </row>
    <row r="88" spans="1:8">
      <c r="A88" s="4" t="s">
        <v>355</v>
      </c>
      <c r="B88" s="5" t="n">
        <v>-15272303</v>
      </c>
    </row>
    <row r="89" spans="1:8">
      <c r="A89" s="4" t="s">
        <v>399</v>
      </c>
      <c r="B89" s="5" t="n">
        <v>-7875165</v>
      </c>
    </row>
    <row r="90" spans="1:8">
      <c r="A90" s="4" t="s">
        <v>400</v>
      </c>
      <c r="B90" s="5" t="n">
        <v>-4145468</v>
      </c>
    </row>
    <row r="91" spans="1:8">
      <c r="A91" s="4" t="s">
        <v>362</v>
      </c>
      <c r="B91" s="5" t="n">
        <v>241000</v>
      </c>
    </row>
    <row r="92" spans="1:8">
      <c r="A92" s="4" t="s">
        <v>39</v>
      </c>
      <c r="B92" s="7" t="n">
        <v>4386468</v>
      </c>
    </row>
    <row r="93" spans="1:8">
      <c r="A93" s="4" t="s">
        <v>410</v>
      </c>
    </row>
    <row r="94" spans="1:8">
      <c r="A94" s="3" t="s">
        <v>351</v>
      </c>
    </row>
    <row r="95" spans="1:8">
      <c r="A95" s="4" t="s">
        <v>29</v>
      </c>
      <c r="C95" s="5" t="n">
        <v>11068</v>
      </c>
    </row>
    <row r="96" spans="1:8">
      <c r="A96" s="4" t="s">
        <v>30</v>
      </c>
      <c r="C96" s="5" t="n">
        <v>2872545</v>
      </c>
    </row>
    <row r="97" spans="1:8">
      <c r="A97" s="4" t="s">
        <v>199</v>
      </c>
      <c r="C97" s="5" t="n">
        <v>495777</v>
      </c>
    </row>
    <row r="98" spans="1:8">
      <c r="A98" s="4" t="s">
        <v>34</v>
      </c>
      <c r="C98" s="5" t="n">
        <v>134281</v>
      </c>
    </row>
    <row r="99" spans="1:8">
      <c r="A99" s="4" t="s">
        <v>31</v>
      </c>
      <c r="C99" s="5" t="n">
        <v>0</v>
      </c>
    </row>
    <row r="100" spans="1:8">
      <c r="A100" s="3" t="s">
        <v>398</v>
      </c>
    </row>
    <row r="101" spans="1:8">
      <c r="A101" s="4" t="s">
        <v>398</v>
      </c>
      <c r="C101" s="5" t="n">
        <v>18068000</v>
      </c>
    </row>
    <row r="102" spans="1:8">
      <c r="A102" s="4" t="s">
        <v>406</v>
      </c>
      <c r="C102" s="5" t="n">
        <v>21581671</v>
      </c>
    </row>
    <row r="103" spans="1:8">
      <c r="A103" s="3" t="s">
        <v>397</v>
      </c>
    </row>
    <row r="104" spans="1:8">
      <c r="A104" s="4" t="s">
        <v>43</v>
      </c>
      <c r="C104" s="5" t="n">
        <v>192706</v>
      </c>
    </row>
    <row r="105" spans="1:8">
      <c r="A105" s="4" t="s">
        <v>44</v>
      </c>
      <c r="C105" s="5" t="n">
        <v>-4850422</v>
      </c>
    </row>
    <row r="106" spans="1:8">
      <c r="A106" s="4" t="s">
        <v>407</v>
      </c>
      <c r="C106" s="5" t="n">
        <v>839773</v>
      </c>
    </row>
    <row r="107" spans="1:8">
      <c r="A107" s="4" t="s">
        <v>408</v>
      </c>
      <c r="C107" s="5" t="n">
        <v>5882901</v>
      </c>
    </row>
    <row r="108" spans="1:8">
      <c r="A108" s="4" t="s">
        <v>400</v>
      </c>
      <c r="C108" s="5" t="n">
        <v>15698770</v>
      </c>
    </row>
    <row r="109" spans="1:8">
      <c r="A109" s="4" t="s">
        <v>362</v>
      </c>
      <c r="C109" s="5" t="n">
        <v>29991052</v>
      </c>
    </row>
    <row r="110" spans="1:8">
      <c r="A110" s="4" t="s">
        <v>39</v>
      </c>
      <c r="C110" s="5" t="n">
        <v>14292282</v>
      </c>
    </row>
    <row r="111" spans="1:8">
      <c r="A111" s="4" t="s">
        <v>411</v>
      </c>
    </row>
    <row r="112" spans="1:8">
      <c r="A112" s="3" t="s">
        <v>398</v>
      </c>
    </row>
    <row r="113" spans="1:8">
      <c r="A113" s="4" t="s">
        <v>398</v>
      </c>
      <c r="C113" s="5" t="n">
        <v>2334000</v>
      </c>
    </row>
    <row r="114" spans="1:8">
      <c r="A114" s="4" t="s">
        <v>412</v>
      </c>
    </row>
    <row r="115" spans="1:8">
      <c r="A115" s="3" t="s">
        <v>398</v>
      </c>
    </row>
    <row r="116" spans="1:8">
      <c r="A116" s="4" t="s">
        <v>398</v>
      </c>
      <c r="C116" s="5" t="n">
        <v>10465000</v>
      </c>
    </row>
    <row r="117" spans="1:8">
      <c r="A117" s="4" t="s">
        <v>413</v>
      </c>
    </row>
    <row r="118" spans="1:8">
      <c r="A118" s="3" t="s">
        <v>398</v>
      </c>
    </row>
    <row r="119" spans="1:8">
      <c r="A119" s="4" t="s">
        <v>398</v>
      </c>
      <c r="C119" s="5" t="n">
        <v>4714000</v>
      </c>
    </row>
    <row r="120" spans="1:8">
      <c r="A120" s="4" t="s">
        <v>414</v>
      </c>
    </row>
    <row r="121" spans="1:8">
      <c r="A121" s="3" t="s">
        <v>398</v>
      </c>
    </row>
    <row r="122" spans="1:8">
      <c r="A122" s="4" t="s">
        <v>398</v>
      </c>
      <c r="C122" s="7" t="n">
        <v>55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5</v>
      </c>
      <c r="B1" s="2" t="s">
        <v>393</v>
      </c>
      <c r="C1" s="2" t="s">
        <v>394</v>
      </c>
      <c r="D1" s="2" t="s">
        <v>396</v>
      </c>
      <c r="E1" s="2" t="s">
        <v>2</v>
      </c>
      <c r="F1" s="2" t="s">
        <v>2</v>
      </c>
    </row>
    <row r="2" spans="1:6">
      <c r="A2" s="4" t="s">
        <v>353</v>
      </c>
    </row>
    <row r="3" spans="1:6">
      <c r="A3" s="3" t="s">
        <v>351</v>
      </c>
    </row>
    <row r="4" spans="1:6">
      <c r="A4" s="4" t="s">
        <v>398</v>
      </c>
      <c r="B4" s="7" t="n">
        <v>18291000</v>
      </c>
    </row>
    <row r="5" spans="1:6">
      <c r="A5" s="4" t="s">
        <v>387</v>
      </c>
      <c r="D5" s="7" t="n">
        <v>1838000</v>
      </c>
      <c r="E5" s="7" t="n">
        <v>1838000</v>
      </c>
    </row>
    <row r="6" spans="1:6">
      <c r="A6" s="4" t="s">
        <v>363</v>
      </c>
    </row>
    <row r="7" spans="1:6">
      <c r="A7" s="3" t="s">
        <v>351</v>
      </c>
    </row>
    <row r="8" spans="1:6">
      <c r="A8" s="4" t="s">
        <v>398</v>
      </c>
      <c r="C8" s="7" t="n">
        <v>19596000</v>
      </c>
    </row>
    <row r="9" spans="1:6">
      <c r="A9" s="4" t="s">
        <v>387</v>
      </c>
      <c r="F9" s="7" t="n">
        <v>1528000</v>
      </c>
    </row>
    <row r="10" spans="1:6">
      <c r="A10" s="4" t="s">
        <v>374</v>
      </c>
    </row>
    <row r="11" spans="1:6">
      <c r="A11" s="3" t="s">
        <v>351</v>
      </c>
    </row>
    <row r="12" spans="1:6">
      <c r="A12" s="4" t="s">
        <v>398</v>
      </c>
      <c r="C12" s="7" t="n">
        <v>2553000</v>
      </c>
    </row>
    <row r="13" spans="1:6">
      <c r="A13" s="4" t="s">
        <v>375</v>
      </c>
      <c r="C13" s="4" t="s">
        <v>376</v>
      </c>
    </row>
    <row r="14" spans="1:6">
      <c r="A14" s="4" t="s">
        <v>387</v>
      </c>
      <c r="F14" s="5" t="n">
        <v>219000</v>
      </c>
    </row>
    <row r="15" spans="1:6">
      <c r="A15" s="4" t="s">
        <v>416</v>
      </c>
    </row>
    <row r="16" spans="1:6">
      <c r="A16" s="3" t="s">
        <v>351</v>
      </c>
    </row>
    <row r="17" spans="1:6">
      <c r="A17" s="4" t="s">
        <v>398</v>
      </c>
      <c r="B17" s="7" t="n">
        <v>6200000</v>
      </c>
    </row>
    <row r="18" spans="1:6">
      <c r="A18" s="4" t="s">
        <v>375</v>
      </c>
      <c r="B18" s="4" t="s">
        <v>417</v>
      </c>
    </row>
    <row r="19" spans="1:6">
      <c r="A19" s="4" t="s">
        <v>387</v>
      </c>
      <c r="E19" s="5" t="n">
        <v>-21000</v>
      </c>
    </row>
    <row r="20" spans="1:6">
      <c r="A20" s="4" t="s">
        <v>418</v>
      </c>
    </row>
    <row r="21" spans="1:6">
      <c r="A21" s="3" t="s">
        <v>351</v>
      </c>
    </row>
    <row r="22" spans="1:6">
      <c r="A22" s="4" t="s">
        <v>398</v>
      </c>
      <c r="B22" s="7" t="n">
        <v>2803000</v>
      </c>
    </row>
    <row r="23" spans="1:6">
      <c r="A23" s="4" t="s">
        <v>375</v>
      </c>
      <c r="B23" s="4" t="s">
        <v>419</v>
      </c>
    </row>
    <row r="24" spans="1:6">
      <c r="A24" s="4" t="s">
        <v>387</v>
      </c>
      <c r="E24" s="5" t="n">
        <v>283000</v>
      </c>
    </row>
    <row r="25" spans="1:6">
      <c r="A25" s="4" t="s">
        <v>420</v>
      </c>
    </row>
    <row r="26" spans="1:6">
      <c r="A26" s="3" t="s">
        <v>351</v>
      </c>
    </row>
    <row r="27" spans="1:6">
      <c r="A27" s="4" t="s">
        <v>398</v>
      </c>
      <c r="B27" s="7" t="n">
        <v>7611000</v>
      </c>
    </row>
    <row r="28" spans="1:6">
      <c r="A28" s="4" t="s">
        <v>375</v>
      </c>
      <c r="B28" s="4" t="s">
        <v>421</v>
      </c>
    </row>
    <row r="29" spans="1:6">
      <c r="A29" s="4" t="s">
        <v>387</v>
      </c>
      <c r="E29" s="5" t="n">
        <v>1320000</v>
      </c>
    </row>
    <row r="30" spans="1:6">
      <c r="A30" s="4" t="s">
        <v>422</v>
      </c>
    </row>
    <row r="31" spans="1:6">
      <c r="A31" s="3" t="s">
        <v>351</v>
      </c>
    </row>
    <row r="32" spans="1:6">
      <c r="A32" s="4" t="s">
        <v>398</v>
      </c>
      <c r="B32" s="7" t="n">
        <v>1677000</v>
      </c>
    </row>
    <row r="33" spans="1:6">
      <c r="A33" s="4" t="s">
        <v>375</v>
      </c>
      <c r="B33" s="4" t="s">
        <v>419</v>
      </c>
    </row>
    <row r="34" spans="1:6">
      <c r="A34" s="4" t="s">
        <v>387</v>
      </c>
      <c r="E34" s="5" t="n">
        <v>546000</v>
      </c>
    </row>
    <row r="35" spans="1:6">
      <c r="A35" s="4" t="s">
        <v>423</v>
      </c>
    </row>
    <row r="36" spans="1:6">
      <c r="A36" s="3" t="s">
        <v>351</v>
      </c>
    </row>
    <row r="37" spans="1:6">
      <c r="A37" s="4" t="s">
        <v>398</v>
      </c>
      <c r="B37" s="7" t="n">
        <v>0</v>
      </c>
    </row>
    <row r="38" spans="1:6">
      <c r="A38" s="4" t="s">
        <v>387</v>
      </c>
      <c r="E38" s="7" t="n">
        <v>-290000</v>
      </c>
    </row>
    <row r="39" spans="1:6">
      <c r="A39" s="4" t="s">
        <v>377</v>
      </c>
    </row>
    <row r="40" spans="1:6">
      <c r="A40" s="3" t="s">
        <v>351</v>
      </c>
    </row>
    <row r="41" spans="1:6">
      <c r="A41" s="4" t="s">
        <v>398</v>
      </c>
      <c r="C41" s="7" t="n">
        <v>11987000</v>
      </c>
    </row>
    <row r="42" spans="1:6">
      <c r="A42" s="4" t="s">
        <v>375</v>
      </c>
      <c r="C42" s="4" t="s">
        <v>358</v>
      </c>
    </row>
    <row r="43" spans="1:6">
      <c r="A43" s="4" t="s">
        <v>387</v>
      </c>
      <c r="F43" s="5" t="n">
        <v>1522000</v>
      </c>
    </row>
    <row r="44" spans="1:6">
      <c r="A44" s="4" t="s">
        <v>378</v>
      </c>
    </row>
    <row r="45" spans="1:6">
      <c r="A45" s="3" t="s">
        <v>351</v>
      </c>
    </row>
    <row r="46" spans="1:6">
      <c r="A46" s="4" t="s">
        <v>398</v>
      </c>
      <c r="C46" s="7" t="n">
        <v>5056000</v>
      </c>
    </row>
    <row r="47" spans="1:6">
      <c r="A47" s="4" t="s">
        <v>375</v>
      </c>
      <c r="C47" s="4" t="s">
        <v>379</v>
      </c>
    </row>
    <row r="48" spans="1:6">
      <c r="A48" s="4" t="s">
        <v>387</v>
      </c>
      <c r="F48" s="5" t="n">
        <v>342000</v>
      </c>
    </row>
    <row r="49" spans="1:6">
      <c r="A49" s="4" t="s">
        <v>380</v>
      </c>
    </row>
    <row r="50" spans="1:6">
      <c r="A50" s="3" t="s">
        <v>351</v>
      </c>
    </row>
    <row r="51" spans="1:6">
      <c r="A51" s="4" t="s">
        <v>398</v>
      </c>
      <c r="C51" s="7" t="n">
        <v>0</v>
      </c>
    </row>
    <row r="52" spans="1:6">
      <c r="A52" s="4" t="s">
        <v>375</v>
      </c>
      <c r="C52" s="4" t="s">
        <v>381</v>
      </c>
    </row>
    <row r="53" spans="1:6">
      <c r="A53" s="4" t="s">
        <v>387</v>
      </c>
      <c r="F53" s="7" t="n">
        <v>-555000</v>
      </c>
    </row>
    <row r="54" spans="1:6">
      <c r="A54" s="4" t="s">
        <v>409</v>
      </c>
    </row>
    <row r="55" spans="1:6">
      <c r="A55" s="3" t="s">
        <v>351</v>
      </c>
    </row>
    <row r="56" spans="1:6">
      <c r="A56" s="4" t="s">
        <v>398</v>
      </c>
      <c r="B56" s="5" t="n">
        <v>16453000</v>
      </c>
    </row>
    <row r="57" spans="1:6">
      <c r="A57" s="4" t="s">
        <v>410</v>
      </c>
    </row>
    <row r="58" spans="1:6">
      <c r="A58" s="3" t="s">
        <v>351</v>
      </c>
    </row>
    <row r="59" spans="1:6">
      <c r="A59" s="4" t="s">
        <v>398</v>
      </c>
      <c r="C59" s="7" t="n">
        <v>18068000</v>
      </c>
    </row>
    <row r="60" spans="1:6">
      <c r="A60" s="4" t="s">
        <v>411</v>
      </c>
    </row>
    <row r="61" spans="1:6">
      <c r="A61" s="3" t="s">
        <v>351</v>
      </c>
    </row>
    <row r="62" spans="1:6">
      <c r="A62" s="4" t="s">
        <v>398</v>
      </c>
      <c r="C62" s="5" t="n">
        <v>2334000</v>
      </c>
    </row>
    <row r="63" spans="1:6">
      <c r="A63" s="4" t="s">
        <v>424</v>
      </c>
    </row>
    <row r="64" spans="1:6">
      <c r="A64" s="3" t="s">
        <v>351</v>
      </c>
    </row>
    <row r="65" spans="1:6">
      <c r="A65" s="4" t="s">
        <v>398</v>
      </c>
      <c r="B65" s="5" t="n">
        <v>6221000</v>
      </c>
    </row>
    <row r="66" spans="1:6">
      <c r="A66" s="4" t="s">
        <v>425</v>
      </c>
    </row>
    <row r="67" spans="1:6">
      <c r="A67" s="3" t="s">
        <v>351</v>
      </c>
    </row>
    <row r="68" spans="1:6">
      <c r="A68" s="4" t="s">
        <v>398</v>
      </c>
      <c r="B68" s="5" t="n">
        <v>2520000</v>
      </c>
    </row>
    <row r="69" spans="1:6">
      <c r="A69" s="4" t="s">
        <v>426</v>
      </c>
    </row>
    <row r="70" spans="1:6">
      <c r="A70" s="3" t="s">
        <v>351</v>
      </c>
    </row>
    <row r="71" spans="1:6">
      <c r="A71" s="4" t="s">
        <v>398</v>
      </c>
      <c r="B71" s="5" t="n">
        <v>6291000</v>
      </c>
    </row>
    <row r="72" spans="1:6">
      <c r="A72" s="4" t="s">
        <v>427</v>
      </c>
    </row>
    <row r="73" spans="1:6">
      <c r="A73" s="3" t="s">
        <v>351</v>
      </c>
    </row>
    <row r="74" spans="1:6">
      <c r="A74" s="4" t="s">
        <v>398</v>
      </c>
      <c r="B74" s="5" t="n">
        <v>1131000</v>
      </c>
    </row>
    <row r="75" spans="1:6">
      <c r="A75" s="4" t="s">
        <v>428</v>
      </c>
    </row>
    <row r="76" spans="1:6">
      <c r="A76" s="3" t="s">
        <v>351</v>
      </c>
    </row>
    <row r="77" spans="1:6">
      <c r="A77" s="4" t="s">
        <v>398</v>
      </c>
      <c r="B77" s="7" t="n">
        <v>290000</v>
      </c>
    </row>
    <row r="78" spans="1:6">
      <c r="A78" s="4" t="s">
        <v>412</v>
      </c>
    </row>
    <row r="79" spans="1:6">
      <c r="A79" s="3" t="s">
        <v>351</v>
      </c>
    </row>
    <row r="80" spans="1:6">
      <c r="A80" s="4" t="s">
        <v>398</v>
      </c>
      <c r="C80" s="5" t="n">
        <v>10465000</v>
      </c>
    </row>
    <row r="81" spans="1:6">
      <c r="A81" s="4" t="s">
        <v>413</v>
      </c>
    </row>
    <row r="82" spans="1:6">
      <c r="A82" s="3" t="s">
        <v>351</v>
      </c>
    </row>
    <row r="83" spans="1:6">
      <c r="A83" s="4" t="s">
        <v>398</v>
      </c>
      <c r="C83" s="5" t="n">
        <v>4714000</v>
      </c>
    </row>
    <row r="84" spans="1:6">
      <c r="A84" s="4" t="s">
        <v>414</v>
      </c>
    </row>
    <row r="85" spans="1:6">
      <c r="A85" s="3" t="s">
        <v>351</v>
      </c>
    </row>
    <row r="86" spans="1:6">
      <c r="A86" s="4" t="s">
        <v>398</v>
      </c>
      <c r="C86" s="7" t="n">
        <v>55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9</v>
      </c>
      <c r="B1" s="2" t="s">
        <v>394</v>
      </c>
      <c r="C1" s="2" t="s">
        <v>2</v>
      </c>
    </row>
    <row r="2" spans="1:3">
      <c r="A2" s="3" t="s">
        <v>351</v>
      </c>
    </row>
    <row r="3" spans="1:3">
      <c r="A3" s="4" t="s">
        <v>354</v>
      </c>
      <c r="B3" s="7" t="n">
        <v>18900000</v>
      </c>
    </row>
    <row r="4" spans="1:3">
      <c r="A4" s="4" t="s">
        <v>430</v>
      </c>
      <c r="B4" s="5" t="n">
        <v>8514419</v>
      </c>
    </row>
    <row r="5" spans="1:3">
      <c r="A5" s="4" t="s">
        <v>431</v>
      </c>
      <c r="B5" s="5" t="n">
        <v>1366633</v>
      </c>
    </row>
    <row r="6" spans="1:3">
      <c r="A6" s="4" t="s">
        <v>432</v>
      </c>
      <c r="B6" s="5" t="n">
        <v>28781052</v>
      </c>
    </row>
    <row r="7" spans="1:3">
      <c r="A7" s="4" t="s">
        <v>399</v>
      </c>
      <c r="C7" s="7" t="n">
        <v>-1210000</v>
      </c>
    </row>
    <row r="8" spans="1:3">
      <c r="A8" s="4" t="s">
        <v>405</v>
      </c>
      <c r="C8" s="7" t="n">
        <v>-1210000</v>
      </c>
    </row>
    <row r="9" spans="1:3">
      <c r="A9" s="4" t="s">
        <v>433</v>
      </c>
    </row>
    <row r="10" spans="1:3">
      <c r="A10" s="3" t="s">
        <v>351</v>
      </c>
    </row>
    <row r="11" spans="1:3">
      <c r="A11" s="4" t="s">
        <v>354</v>
      </c>
      <c r="B11" s="5" t="n">
        <v>18900000</v>
      </c>
    </row>
    <row r="12" spans="1:3">
      <c r="A12" s="4" t="s">
        <v>430</v>
      </c>
      <c r="B12" s="5" t="n">
        <v>8514419</v>
      </c>
    </row>
    <row r="13" spans="1:3">
      <c r="A13" s="4" t="s">
        <v>431</v>
      </c>
      <c r="B13" s="5" t="n">
        <v>2576633</v>
      </c>
    </row>
    <row r="14" spans="1:3">
      <c r="A14" s="4" t="s">
        <v>432</v>
      </c>
      <c r="B14" s="7" t="n">
        <v>299910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34</v>
      </c>
      <c r="B1" s="2" t="s">
        <v>74</v>
      </c>
      <c r="D1" s="2" t="s">
        <v>1</v>
      </c>
    </row>
    <row r="2" spans="1:5">
      <c r="B2" s="2" t="s">
        <v>2</v>
      </c>
      <c r="C2" s="2" t="s">
        <v>75</v>
      </c>
      <c r="D2" s="2" t="s">
        <v>2</v>
      </c>
      <c r="E2" s="2" t="s">
        <v>75</v>
      </c>
    </row>
    <row r="3" spans="1:5">
      <c r="A3" s="3" t="s">
        <v>351</v>
      </c>
    </row>
    <row r="4" spans="1:5">
      <c r="A4" s="4" t="s">
        <v>435</v>
      </c>
      <c r="B4" s="7" t="n">
        <v>4074786</v>
      </c>
      <c r="C4" s="7" t="n">
        <v>30965291</v>
      </c>
      <c r="D4" s="7" t="n">
        <v>15047699</v>
      </c>
      <c r="E4" s="7" t="n">
        <v>41276271</v>
      </c>
    </row>
    <row r="5" spans="1:5">
      <c r="A5" s="4" t="s">
        <v>436</v>
      </c>
      <c r="B5" s="7" t="n">
        <v>-24603575</v>
      </c>
      <c r="C5" s="7" t="n">
        <v>16881075</v>
      </c>
      <c r="D5" s="7" t="n">
        <v>-35539494</v>
      </c>
      <c r="E5" s="7" t="n">
        <v>8505715</v>
      </c>
    </row>
    <row r="6" spans="1:5">
      <c r="A6" s="4" t="s">
        <v>437</v>
      </c>
      <c r="B6" s="9" t="n">
        <v>-0.71</v>
      </c>
      <c r="C6" s="9" t="n">
        <v>0.63</v>
      </c>
      <c r="D6" s="9" t="n">
        <v>-1.09</v>
      </c>
      <c r="E6" s="9" t="n">
        <v>0.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51"/>
    <col customWidth="1" max="3" min="3" width="35"/>
  </cols>
  <sheetData>
    <row r="1" spans="1:3">
      <c r="A1" s="1" t="s">
        <v>438</v>
      </c>
      <c r="B1" s="2" t="s">
        <v>1</v>
      </c>
    </row>
    <row r="2" spans="1:3">
      <c r="B2" s="2" t="s">
        <v>439</v>
      </c>
      <c r="C2" s="2" t="s">
        <v>440</v>
      </c>
    </row>
    <row r="3" spans="1:3">
      <c r="A3" s="3" t="s">
        <v>441</v>
      </c>
    </row>
    <row r="4" spans="1:3">
      <c r="A4" s="4" t="s">
        <v>442</v>
      </c>
      <c r="B4" s="5" t="n">
        <v>0</v>
      </c>
      <c r="C4" s="5" t="n">
        <v>0</v>
      </c>
    </row>
    <row r="5" spans="1:3">
      <c r="A5" s="4" t="s">
        <v>443</v>
      </c>
      <c r="B5" s="7" t="n">
        <v>0</v>
      </c>
      <c r="C5" s="7" t="n">
        <v>0</v>
      </c>
    </row>
    <row r="6" spans="1:3">
      <c r="A6" s="4" t="s">
        <v>444</v>
      </c>
      <c r="B6" s="7" t="n">
        <v>0</v>
      </c>
      <c r="C6" s="5" t="n">
        <v>0</v>
      </c>
    </row>
    <row r="7" spans="1:3">
      <c r="A7" s="4" t="s">
        <v>330</v>
      </c>
    </row>
    <row r="8" spans="1:3">
      <c r="A8" s="3" t="s">
        <v>441</v>
      </c>
    </row>
    <row r="9" spans="1:3">
      <c r="A9" s="4" t="s">
        <v>445</v>
      </c>
      <c r="B9" s="5" t="n">
        <v>40000</v>
      </c>
    </row>
    <row r="10" spans="1:3">
      <c r="A10" s="10" t="n">
        <v>2</v>
      </c>
    </row>
    <row r="11" spans="1:3">
      <c r="A11" s="3" t="s">
        <v>441</v>
      </c>
    </row>
    <row r="12" spans="1:3">
      <c r="A12" s="4" t="s">
        <v>446</v>
      </c>
      <c r="B12" s="7" t="n">
        <v>15400000</v>
      </c>
    </row>
    <row r="13" spans="1:3">
      <c r="A13" s="10" t="n">
        <v>3</v>
      </c>
    </row>
    <row r="14" spans="1:3">
      <c r="A14" s="3" t="s">
        <v>441</v>
      </c>
    </row>
    <row r="15" spans="1:3">
      <c r="A15" s="4" t="s">
        <v>447</v>
      </c>
      <c r="B15" s="7" t="n">
        <v>383178</v>
      </c>
      <c r="C15" s="5" t="n">
        <v>1586</v>
      </c>
    </row>
    <row r="16" spans="1:3">
      <c r="A16" s="4" t="s">
        <v>448</v>
      </c>
    </row>
    <row r="17" spans="1:3">
      <c r="A17" s="3" t="s">
        <v>441</v>
      </c>
    </row>
    <row r="18" spans="1:3">
      <c r="A18" s="4" t="s">
        <v>449</v>
      </c>
      <c r="B18" s="4" t="s">
        <v>450</v>
      </c>
    </row>
    <row r="19" spans="1:3">
      <c r="A19" s="4" t="s">
        <v>447</v>
      </c>
      <c r="C19" s="5" t="n">
        <v>-4970</v>
      </c>
    </row>
    <row r="20" spans="1:3">
      <c r="A20" s="4" t="s">
        <v>451</v>
      </c>
    </row>
    <row r="21" spans="1:3">
      <c r="A21" s="3" t="s">
        <v>441</v>
      </c>
    </row>
    <row r="22" spans="1:3">
      <c r="A22" s="4" t="s">
        <v>447</v>
      </c>
      <c r="B22" s="7" t="n">
        <v>16183</v>
      </c>
      <c r="C22" s="7" t="n">
        <v>6556</v>
      </c>
    </row>
    <row r="23" spans="1:3">
      <c r="A23" s="4" t="s">
        <v>452</v>
      </c>
    </row>
    <row r="24" spans="1:3">
      <c r="A24" s="3" t="s">
        <v>441</v>
      </c>
    </row>
    <row r="25" spans="1:3">
      <c r="A25" s="4" t="s">
        <v>447</v>
      </c>
      <c r="B25" s="7" t="n">
        <v>360850</v>
      </c>
    </row>
    <row r="26" spans="1:3">
      <c r="A26" s="4" t="s">
        <v>453</v>
      </c>
    </row>
    <row r="27" spans="1:3">
      <c r="A27" s="3" t="s">
        <v>441</v>
      </c>
    </row>
    <row r="28" spans="1:3">
      <c r="A28" s="4" t="s">
        <v>454</v>
      </c>
      <c r="B28" s="11" t="n">
        <v>0.525</v>
      </c>
    </row>
    <row r="29" spans="1:3">
      <c r="A29" s="4" t="s">
        <v>455</v>
      </c>
    </row>
    <row r="30" spans="1:3">
      <c r="A30" s="3" t="s">
        <v>441</v>
      </c>
    </row>
    <row r="31" spans="1:3">
      <c r="A31" s="4" t="s">
        <v>454</v>
      </c>
      <c r="B31" s="12" t="n">
        <v>0.35</v>
      </c>
    </row>
    <row r="32" spans="1:3">
      <c r="A32" s="4" t="s">
        <v>456</v>
      </c>
    </row>
    <row r="33" spans="1:3">
      <c r="A33" s="3" t="s">
        <v>441</v>
      </c>
    </row>
    <row r="34" spans="1:3">
      <c r="A34" s="4" t="s">
        <v>454</v>
      </c>
      <c r="B34" s="12" t="n">
        <v>0.5</v>
      </c>
    </row>
    <row r="35" spans="1:3">
      <c r="A35" s="4" t="s">
        <v>457</v>
      </c>
    </row>
    <row r="36" spans="1:3">
      <c r="A36" s="3" t="s">
        <v>441</v>
      </c>
    </row>
    <row r="37" spans="1:3">
      <c r="A37" s="4" t="s">
        <v>454</v>
      </c>
      <c r="B37" s="13" t="n">
        <v>0.0282</v>
      </c>
    </row>
    <row r="38" spans="1:3">
      <c r="A38" s="4" t="s">
        <v>458</v>
      </c>
    </row>
    <row r="39" spans="1:3">
      <c r="A39" s="3" t="s">
        <v>441</v>
      </c>
    </row>
    <row r="40" spans="1:3">
      <c r="A40" s="4" t="s">
        <v>454</v>
      </c>
      <c r="B40" s="13" t="n">
        <v>0.0212</v>
      </c>
    </row>
    <row r="41" spans="1:3">
      <c r="A41" s="4" t="s">
        <v>459</v>
      </c>
    </row>
    <row r="42" spans="1:3">
      <c r="A42" s="3" t="s">
        <v>441</v>
      </c>
    </row>
    <row r="43" spans="1:3">
      <c r="A43" s="4" t="s">
        <v>454</v>
      </c>
      <c r="B43" s="13" t="n">
        <v>0.0278</v>
      </c>
    </row>
    <row r="44" spans="1:3">
      <c r="A44" s="4" t="s">
        <v>460</v>
      </c>
    </row>
    <row r="45" spans="1:3">
      <c r="A45" s="3" t="s">
        <v>441</v>
      </c>
    </row>
    <row r="46" spans="1:3">
      <c r="A46" s="4" t="s">
        <v>461</v>
      </c>
      <c r="B46" s="12" t="n">
        <v>8.4</v>
      </c>
    </row>
    <row r="47" spans="1:3">
      <c r="A47" s="4" t="s">
        <v>462</v>
      </c>
    </row>
    <row r="48" spans="1:3">
      <c r="A48" s="3" t="s">
        <v>441</v>
      </c>
    </row>
    <row r="49" spans="1:3">
      <c r="A49" s="4" t="s">
        <v>461</v>
      </c>
      <c r="B49" s="12" t="n">
        <v>7.48</v>
      </c>
    </row>
    <row r="50" spans="1:3">
      <c r="A50" s="4" t="s">
        <v>463</v>
      </c>
    </row>
    <row r="51" spans="1:3">
      <c r="A51" s="3" t="s">
        <v>441</v>
      </c>
    </row>
    <row r="52" spans="1:3">
      <c r="A52" s="4" t="s">
        <v>461</v>
      </c>
      <c r="B52" s="12" t="n">
        <v>5.23</v>
      </c>
    </row>
    <row r="53" spans="1:3">
      <c r="A53" s="4" t="s">
        <v>464</v>
      </c>
    </row>
    <row r="54" spans="1:3">
      <c r="A54" s="3" t="s">
        <v>441</v>
      </c>
    </row>
    <row r="55" spans="1:3">
      <c r="A55" s="4" t="s">
        <v>461</v>
      </c>
      <c r="B55" s="12" t="n">
        <v>4.49</v>
      </c>
    </row>
    <row r="56" spans="1:3">
      <c r="A56" s="4" t="s">
        <v>465</v>
      </c>
    </row>
    <row r="57" spans="1:3">
      <c r="A57" s="3" t="s">
        <v>441</v>
      </c>
    </row>
    <row r="58" spans="1:3">
      <c r="A58" s="4" t="s">
        <v>461</v>
      </c>
      <c r="B58" s="12" t="n">
        <v>-4.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7</v>
      </c>
    </row>
    <row r="2" spans="1:3">
      <c r="A2" s="10" t="n">
        <v>1</v>
      </c>
    </row>
    <row r="3" spans="1:3">
      <c r="A3" s="3" t="s">
        <v>467</v>
      </c>
    </row>
    <row r="4" spans="1:3">
      <c r="A4" s="4" t="s">
        <v>468</v>
      </c>
      <c r="B4" s="7" t="n">
        <v>2817588</v>
      </c>
      <c r="C4" s="7" t="n">
        <v>471183</v>
      </c>
    </row>
    <row r="5" spans="1:3">
      <c r="A5" s="4" t="s">
        <v>469</v>
      </c>
    </row>
    <row r="6" spans="1:3">
      <c r="A6" s="3" t="s">
        <v>467</v>
      </c>
    </row>
    <row r="7" spans="1:3">
      <c r="A7" s="4" t="s">
        <v>470</v>
      </c>
      <c r="B7" s="5" t="n">
        <v>9510475</v>
      </c>
      <c r="C7" s="5" t="n">
        <v>2576633</v>
      </c>
    </row>
    <row r="8" spans="1:3">
      <c r="A8" s="4" t="s">
        <v>471</v>
      </c>
    </row>
    <row r="9" spans="1:3">
      <c r="A9" s="3" t="s">
        <v>467</v>
      </c>
    </row>
    <row r="10" spans="1:3">
      <c r="A10" s="4" t="s">
        <v>470</v>
      </c>
      <c r="B10" s="5" t="n">
        <v>14330</v>
      </c>
      <c r="C10" s="5" t="n">
        <v>8185</v>
      </c>
    </row>
    <row r="11" spans="1:3">
      <c r="A11" s="4" t="s">
        <v>472</v>
      </c>
    </row>
    <row r="12" spans="1:3">
      <c r="A12" s="3" t="s">
        <v>467</v>
      </c>
    </row>
    <row r="13" spans="1:3">
      <c r="A13" s="4" t="s">
        <v>470</v>
      </c>
      <c r="B13" s="7" t="n">
        <v>43174</v>
      </c>
      <c r="C13" s="7" t="n">
        <v>269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5</v>
      </c>
    </row>
    <row r="3" spans="1:3">
      <c r="A3" s="3" t="s">
        <v>474</v>
      </c>
    </row>
    <row r="4" spans="1:3">
      <c r="A4" s="4" t="s">
        <v>475</v>
      </c>
      <c r="B4" s="7" t="n">
        <v>2611809</v>
      </c>
      <c r="C4" s="7" t="n">
        <v>5552</v>
      </c>
    </row>
    <row r="5" spans="1:3">
      <c r="A5" s="4" t="s">
        <v>476</v>
      </c>
      <c r="B5" s="5" t="n">
        <v>7920000</v>
      </c>
    </row>
    <row r="6" spans="1:3">
      <c r="A6" s="4" t="s">
        <v>128</v>
      </c>
      <c r="B6" s="5" t="n">
        <v>-137008</v>
      </c>
    </row>
    <row r="7" spans="1:3">
      <c r="A7" s="4" t="s">
        <v>477</v>
      </c>
      <c r="B7" s="5" t="n">
        <v>-1210000</v>
      </c>
    </row>
    <row r="8" spans="1:3">
      <c r="A8" s="4" t="s">
        <v>447</v>
      </c>
      <c r="B8" s="5" t="n">
        <v>383178</v>
      </c>
      <c r="C8" s="5" t="n">
        <v>1586</v>
      </c>
    </row>
    <row r="9" spans="1:3">
      <c r="A9" s="4" t="s">
        <v>478</v>
      </c>
      <c r="B9" s="5" t="n">
        <v>9567979</v>
      </c>
      <c r="C9" s="5" t="n">
        <v>7138</v>
      </c>
    </row>
    <row r="10" spans="1:3">
      <c r="A10" s="4" t="s">
        <v>479</v>
      </c>
    </row>
    <row r="11" spans="1:3">
      <c r="A11" s="3" t="s">
        <v>474</v>
      </c>
    </row>
    <row r="12" spans="1:3">
      <c r="A12" s="4" t="s">
        <v>475</v>
      </c>
      <c r="C12" s="5" t="n">
        <v>5501</v>
      </c>
    </row>
    <row r="13" spans="1:3">
      <c r="A13" s="4" t="s">
        <v>447</v>
      </c>
      <c r="C13" s="5" t="n">
        <v>-4970</v>
      </c>
    </row>
    <row r="14" spans="1:3">
      <c r="A14" s="4" t="s">
        <v>478</v>
      </c>
      <c r="C14" s="5" t="n">
        <v>531</v>
      </c>
    </row>
    <row r="15" spans="1:3">
      <c r="A15" s="4" t="s">
        <v>480</v>
      </c>
    </row>
    <row r="16" spans="1:3">
      <c r="A16" s="3" t="s">
        <v>474</v>
      </c>
    </row>
    <row r="17" spans="1:3">
      <c r="A17" s="4" t="s">
        <v>475</v>
      </c>
      <c r="B17" s="5" t="n">
        <v>8185</v>
      </c>
    </row>
    <row r="18" spans="1:3">
      <c r="A18" s="4" t="s">
        <v>447</v>
      </c>
      <c r="B18" s="5" t="n">
        <v>6145</v>
      </c>
    </row>
    <row r="19" spans="1:3">
      <c r="A19" s="4" t="s">
        <v>478</v>
      </c>
      <c r="B19" s="5" t="n">
        <v>14330</v>
      </c>
    </row>
    <row r="20" spans="1:3">
      <c r="A20" s="4" t="s">
        <v>481</v>
      </c>
    </row>
    <row r="21" spans="1:3">
      <c r="A21" s="3" t="s">
        <v>474</v>
      </c>
    </row>
    <row r="22" spans="1:3">
      <c r="A22" s="4" t="s">
        <v>475</v>
      </c>
      <c r="B22" s="5" t="n">
        <v>26991</v>
      </c>
      <c r="C22" s="5" t="n">
        <v>51</v>
      </c>
    </row>
    <row r="23" spans="1:3">
      <c r="A23" s="4" t="s">
        <v>447</v>
      </c>
      <c r="B23" s="5" t="n">
        <v>16183</v>
      </c>
      <c r="C23" s="5" t="n">
        <v>6556</v>
      </c>
    </row>
    <row r="24" spans="1:3">
      <c r="A24" s="4" t="s">
        <v>478</v>
      </c>
      <c r="B24" s="5" t="n">
        <v>43174</v>
      </c>
      <c r="C24" s="7" t="n">
        <v>6607</v>
      </c>
    </row>
    <row r="25" spans="1:3">
      <c r="A25" s="4" t="s">
        <v>356</v>
      </c>
    </row>
    <row r="26" spans="1:3">
      <c r="A26" s="3" t="s">
        <v>474</v>
      </c>
    </row>
    <row r="27" spans="1:3">
      <c r="A27" s="4" t="s">
        <v>475</v>
      </c>
      <c r="B27" s="5" t="n">
        <v>2576633</v>
      </c>
    </row>
    <row r="28" spans="1:3">
      <c r="A28" s="4" t="s">
        <v>476</v>
      </c>
      <c r="B28" s="5" t="n">
        <v>7920000</v>
      </c>
    </row>
    <row r="29" spans="1:3">
      <c r="A29" s="4" t="s">
        <v>128</v>
      </c>
      <c r="B29" s="5" t="n">
        <v>-137008</v>
      </c>
    </row>
    <row r="30" spans="1:3">
      <c r="A30" s="4" t="s">
        <v>477</v>
      </c>
      <c r="B30" s="5" t="n">
        <v>-1210000</v>
      </c>
    </row>
    <row r="31" spans="1:3">
      <c r="A31" s="4" t="s">
        <v>447</v>
      </c>
      <c r="B31" s="5" t="n">
        <v>360850</v>
      </c>
    </row>
    <row r="32" spans="1:3">
      <c r="A32" s="4" t="s">
        <v>478</v>
      </c>
      <c r="B32" s="7" t="n">
        <v>95104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074786</v>
      </c>
      <c r="C4" s="7" t="n">
        <v>25037592</v>
      </c>
      <c r="D4" s="7" t="n">
        <v>13342699</v>
      </c>
      <c r="E4" s="7" t="n">
        <v>25579597</v>
      </c>
    </row>
    <row r="5" spans="1:5">
      <c r="A5" s="3" t="s">
        <v>78</v>
      </c>
    </row>
    <row r="6" spans="1:5">
      <c r="A6" s="4" t="s">
        <v>79</v>
      </c>
      <c r="B6" s="5" t="n">
        <v>3111290</v>
      </c>
      <c r="C6" s="5" t="n">
        <v>0</v>
      </c>
      <c r="D6" s="5" t="n">
        <v>5397872</v>
      </c>
      <c r="E6" s="5" t="n">
        <v>0</v>
      </c>
    </row>
    <row r="7" spans="1:5">
      <c r="A7" s="4" t="s">
        <v>80</v>
      </c>
      <c r="B7" s="5" t="n">
        <v>1047877</v>
      </c>
      <c r="C7" s="5" t="n">
        <v>964574</v>
      </c>
      <c r="D7" s="5" t="n">
        <v>3780352</v>
      </c>
      <c r="E7" s="5" t="n">
        <v>2411293</v>
      </c>
    </row>
    <row r="8" spans="1:5">
      <c r="A8" s="4" t="s">
        <v>81</v>
      </c>
      <c r="B8" s="5" t="n">
        <v>18723952</v>
      </c>
      <c r="C8" s="5" t="n">
        <v>0</v>
      </c>
      <c r="D8" s="5" t="n">
        <v>18723952</v>
      </c>
      <c r="E8" s="5" t="n">
        <v>0</v>
      </c>
    </row>
    <row r="9" spans="1:5">
      <c r="A9" s="4" t="s">
        <v>82</v>
      </c>
      <c r="B9" s="5" t="n">
        <v>1884293</v>
      </c>
      <c r="C9" s="5" t="n">
        <v>2151859</v>
      </c>
      <c r="D9" s="5" t="n">
        <v>7833612</v>
      </c>
      <c r="E9" s="5" t="n">
        <v>4921269</v>
      </c>
    </row>
    <row r="10" spans="1:5">
      <c r="A10" s="4" t="s">
        <v>83</v>
      </c>
      <c r="B10" s="5" t="n">
        <v>2310760</v>
      </c>
      <c r="C10" s="5" t="n">
        <v>0</v>
      </c>
      <c r="D10" s="5" t="n">
        <v>5889137</v>
      </c>
      <c r="E10" s="5" t="n">
        <v>0</v>
      </c>
    </row>
    <row r="11" spans="1:5">
      <c r="A11" s="4" t="s">
        <v>84</v>
      </c>
      <c r="B11" s="5" t="n">
        <v>1065398</v>
      </c>
      <c r="C11" s="5" t="n">
        <v>0</v>
      </c>
      <c r="D11" s="5" t="n">
        <v>3315843</v>
      </c>
      <c r="E11" s="5" t="n">
        <v>0</v>
      </c>
    </row>
    <row r="12" spans="1:5">
      <c r="A12" s="4" t="s">
        <v>85</v>
      </c>
      <c r="B12" s="5" t="n">
        <v>159687</v>
      </c>
      <c r="C12" s="5" t="n">
        <v>0</v>
      </c>
      <c r="D12" s="5" t="n">
        <v>1861562</v>
      </c>
      <c r="E12" s="5" t="n">
        <v>0</v>
      </c>
    </row>
    <row r="13" spans="1:5">
      <c r="A13" s="4" t="s">
        <v>86</v>
      </c>
      <c r="B13" s="5" t="n">
        <v>28303257</v>
      </c>
      <c r="C13" s="5" t="n">
        <v>3116433</v>
      </c>
      <c r="D13" s="5" t="n">
        <v>46802330</v>
      </c>
      <c r="E13" s="5" t="n">
        <v>7332562</v>
      </c>
    </row>
    <row r="14" spans="1:5">
      <c r="A14" s="4" t="s">
        <v>87</v>
      </c>
      <c r="B14" s="5" t="n">
        <v>-24228471</v>
      </c>
      <c r="C14" s="5" t="n">
        <v>21921159</v>
      </c>
      <c r="D14" s="5" t="n">
        <v>-33459631</v>
      </c>
      <c r="E14" s="5" t="n">
        <v>18247035</v>
      </c>
    </row>
    <row r="15" spans="1:5">
      <c r="A15" s="3" t="s">
        <v>88</v>
      </c>
    </row>
    <row r="16" spans="1:5">
      <c r="A16" s="4" t="s">
        <v>89</v>
      </c>
      <c r="B16" s="5" t="n">
        <v>-87838</v>
      </c>
      <c r="C16" s="5" t="n">
        <v>64</v>
      </c>
      <c r="D16" s="5" t="n">
        <v>-383179</v>
      </c>
      <c r="E16" s="5" t="n">
        <v>-1586</v>
      </c>
    </row>
    <row r="17" spans="1:5">
      <c r="A17" s="4" t="s">
        <v>90</v>
      </c>
      <c r="B17" s="5" t="n">
        <v>0</v>
      </c>
      <c r="C17" s="5" t="n">
        <v>0</v>
      </c>
      <c r="D17" s="5" t="n">
        <v>18655</v>
      </c>
      <c r="E17" s="5" t="n">
        <v>0</v>
      </c>
    </row>
    <row r="18" spans="1:5">
      <c r="A18" s="4" t="s">
        <v>91</v>
      </c>
      <c r="B18" s="5" t="n">
        <v>-234854</v>
      </c>
      <c r="C18" s="5" t="n">
        <v>29387</v>
      </c>
      <c r="D18" s="5" t="n">
        <v>-577664</v>
      </c>
      <c r="E18" s="5" t="n">
        <v>-53991</v>
      </c>
    </row>
    <row r="19" spans="1:5">
      <c r="A19" s="4" t="s">
        <v>92</v>
      </c>
      <c r="B19" s="5" t="n">
        <v>-322692</v>
      </c>
      <c r="C19" s="5" t="n">
        <v>29451</v>
      </c>
      <c r="D19" s="5" t="n">
        <v>-942188</v>
      </c>
      <c r="E19" s="5" t="n">
        <v>-55577</v>
      </c>
    </row>
    <row r="20" spans="1:5">
      <c r="A20" s="4" t="s">
        <v>93</v>
      </c>
      <c r="B20" s="5" t="n">
        <v>-24551163</v>
      </c>
      <c r="C20" s="5" t="n">
        <v>21950610</v>
      </c>
      <c r="D20" s="5" t="n">
        <v>-34401819</v>
      </c>
      <c r="E20" s="5" t="n">
        <v>18191458</v>
      </c>
    </row>
    <row r="21" spans="1:5">
      <c r="A21" s="4" t="s">
        <v>94</v>
      </c>
      <c r="B21" s="5" t="n">
        <v>52412</v>
      </c>
      <c r="C21" s="5" t="n">
        <v>3230000</v>
      </c>
      <c r="D21" s="5" t="n">
        <v>92076</v>
      </c>
      <c r="E21" s="5" t="n">
        <v>3230000</v>
      </c>
    </row>
    <row r="22" spans="1:5">
      <c r="A22" s="4" t="s">
        <v>95</v>
      </c>
      <c r="B22" s="7" t="n">
        <v>-24603575</v>
      </c>
      <c r="C22" s="7" t="n">
        <v>18720610</v>
      </c>
      <c r="D22" s="7" t="n">
        <v>-34493895</v>
      </c>
      <c r="E22" s="7" t="n">
        <v>14961458</v>
      </c>
    </row>
    <row r="23" spans="1:5">
      <c r="A23" s="4" t="s">
        <v>96</v>
      </c>
      <c r="B23" s="9" t="n">
        <v>-0.71</v>
      </c>
      <c r="C23" s="9" t="n">
        <v>0.52</v>
      </c>
      <c r="D23" s="9" t="n">
        <v>-1.05</v>
      </c>
      <c r="E23" s="9" t="n">
        <v>0.65</v>
      </c>
    </row>
    <row r="24" spans="1:5">
      <c r="A24" s="4" t="s">
        <v>97</v>
      </c>
      <c r="B24" s="5" t="n">
        <v>34648641</v>
      </c>
      <c r="C24" s="5" t="n">
        <v>21382683</v>
      </c>
      <c r="D24" s="5" t="n">
        <v>32749291</v>
      </c>
      <c r="E24" s="5" t="n">
        <v>14952391</v>
      </c>
    </row>
    <row r="25" spans="1:5">
      <c r="A25" s="4" t="s">
        <v>98</v>
      </c>
      <c r="B25" s="5" t="n">
        <v>34648641</v>
      </c>
      <c r="C25" s="5" t="n">
        <v>21407702</v>
      </c>
      <c r="D25" s="5" t="n">
        <v>32749291</v>
      </c>
      <c r="E25" s="5" t="n">
        <v>14960032</v>
      </c>
    </row>
    <row r="26" spans="1:5">
      <c r="A26" s="4" t="s">
        <v>99</v>
      </c>
    </row>
    <row r="27" spans="1:5">
      <c r="A27" s="3" t="s">
        <v>76</v>
      </c>
    </row>
    <row r="28" spans="1:5">
      <c r="A28" s="4" t="s">
        <v>77</v>
      </c>
      <c r="B28" s="7" t="n">
        <v>4074786</v>
      </c>
      <c r="C28" s="7" t="n">
        <v>0</v>
      </c>
      <c r="D28" s="7" t="n">
        <v>13045824</v>
      </c>
      <c r="E28" s="7" t="n">
        <v>0</v>
      </c>
    </row>
    <row r="29" spans="1:5">
      <c r="A29" s="4" t="s">
        <v>100</v>
      </c>
    </row>
    <row r="30" spans="1:5">
      <c r="A30" s="3" t="s">
        <v>76</v>
      </c>
    </row>
    <row r="31" spans="1:5">
      <c r="A31" s="4" t="s">
        <v>77</v>
      </c>
      <c r="B31" s="5" t="n">
        <v>0</v>
      </c>
      <c r="C31" s="5" t="n">
        <v>0</v>
      </c>
      <c r="D31" s="5" t="n">
        <v>296875</v>
      </c>
      <c r="E31" s="5" t="n">
        <v>0</v>
      </c>
    </row>
    <row r="32" spans="1:5">
      <c r="A32" s="4" t="s">
        <v>101</v>
      </c>
    </row>
    <row r="33" spans="1:5">
      <c r="A33" s="3" t="s">
        <v>76</v>
      </c>
    </row>
    <row r="34" spans="1:5">
      <c r="A34" s="4" t="s">
        <v>77</v>
      </c>
      <c r="B34" s="5" t="n">
        <v>0</v>
      </c>
      <c r="C34" s="5" t="n">
        <v>25000000</v>
      </c>
      <c r="D34" s="5" t="n">
        <v>0</v>
      </c>
      <c r="E34" s="5" t="n">
        <v>25000000</v>
      </c>
    </row>
    <row r="35" spans="1:5">
      <c r="A35" s="4" t="s">
        <v>102</v>
      </c>
    </row>
    <row r="36" spans="1:5">
      <c r="A36" s="3" t="s">
        <v>76</v>
      </c>
    </row>
    <row r="37" spans="1:5">
      <c r="A37" s="4" t="s">
        <v>77</v>
      </c>
      <c r="B37" s="7" t="n">
        <v>0</v>
      </c>
      <c r="C37" s="7" t="n">
        <v>37592</v>
      </c>
      <c r="D37" s="7" t="n">
        <v>0</v>
      </c>
      <c r="E37" s="7" t="n">
        <v>5795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2</v>
      </c>
      <c r="B1" s="2" t="s">
        <v>2</v>
      </c>
      <c r="C1" s="2" t="s">
        <v>27</v>
      </c>
    </row>
    <row r="2" spans="1:3">
      <c r="A2" s="3" t="s">
        <v>156</v>
      </c>
    </row>
    <row r="3" spans="1:3">
      <c r="A3" s="4" t="s">
        <v>483</v>
      </c>
      <c r="B3" s="7" t="n">
        <v>6055315</v>
      </c>
      <c r="C3" s="7" t="n">
        <v>3829030</v>
      </c>
    </row>
    <row r="4" spans="1:3">
      <c r="A4" s="4" t="s">
        <v>484</v>
      </c>
      <c r="B4" s="5" t="n">
        <v>1803554</v>
      </c>
      <c r="C4" s="5" t="n">
        <v>1401514</v>
      </c>
    </row>
    <row r="5" spans="1:3">
      <c r="A5" s="4" t="s">
        <v>82</v>
      </c>
      <c r="B5" s="5" t="n">
        <v>1072619</v>
      </c>
      <c r="C5" s="5" t="n">
        <v>1001454</v>
      </c>
    </row>
    <row r="6" spans="1:3">
      <c r="A6" s="4" t="s">
        <v>485</v>
      </c>
      <c r="B6" s="5" t="n">
        <v>8033438</v>
      </c>
      <c r="C6" s="5" t="n">
        <v>743010</v>
      </c>
    </row>
    <row r="7" spans="1:3">
      <c r="A7" s="4" t="s">
        <v>486</v>
      </c>
      <c r="B7" s="5" t="n">
        <v>620004</v>
      </c>
      <c r="C7" s="5" t="n">
        <v>299480</v>
      </c>
    </row>
    <row r="8" spans="1:3">
      <c r="A8" s="4" t="s">
        <v>487</v>
      </c>
      <c r="B8" s="5" t="n">
        <v>587700</v>
      </c>
      <c r="C8" s="5" t="n">
        <v>256634</v>
      </c>
    </row>
    <row r="9" spans="1:3">
      <c r="A9" s="4" t="s">
        <v>488</v>
      </c>
      <c r="B9" s="7" t="n">
        <v>18172630</v>
      </c>
      <c r="C9" s="7" t="n">
        <v>75311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9"/>
    <col customWidth="1" max="5" min="5" width="21"/>
    <col customWidth="1" max="6" min="6" width="21"/>
    <col customWidth="1" max="7" min="7" width="21"/>
    <col customWidth="1" max="8" min="8" width="21"/>
    <col customWidth="1" max="9" min="9" width="14"/>
  </cols>
  <sheetData>
    <row r="1" spans="1:9">
      <c r="A1" s="1" t="s">
        <v>489</v>
      </c>
      <c r="B1" s="2" t="s">
        <v>490</v>
      </c>
      <c r="C1" s="2" t="s">
        <v>491</v>
      </c>
      <c r="D1" s="2" t="s">
        <v>492</v>
      </c>
      <c r="E1" s="2" t="s">
        <v>269</v>
      </c>
      <c r="F1" s="2" t="s">
        <v>270</v>
      </c>
      <c r="G1" s="2" t="s">
        <v>269</v>
      </c>
      <c r="H1" s="2" t="s">
        <v>270</v>
      </c>
      <c r="I1" s="2" t="s">
        <v>493</v>
      </c>
    </row>
    <row r="2" spans="1:9">
      <c r="A2" s="3" t="s">
        <v>494</v>
      </c>
    </row>
    <row r="3" spans="1:9">
      <c r="A3" s="4" t="s">
        <v>495</v>
      </c>
      <c r="I3" s="4" t="s">
        <v>496</v>
      </c>
    </row>
    <row r="4" spans="1:9">
      <c r="A4" s="4" t="s">
        <v>79</v>
      </c>
      <c r="E4" s="7" t="n">
        <v>3111290</v>
      </c>
      <c r="F4" s="7" t="n">
        <v>0</v>
      </c>
      <c r="G4" s="7" t="n">
        <v>5397872</v>
      </c>
      <c r="H4" s="7" t="n">
        <v>0</v>
      </c>
    </row>
    <row r="5" spans="1:9">
      <c r="A5" s="4" t="s">
        <v>497</v>
      </c>
    </row>
    <row r="6" spans="1:9">
      <c r="A6" s="3" t="s">
        <v>494</v>
      </c>
    </row>
    <row r="7" spans="1:9">
      <c r="A7" s="4" t="s">
        <v>498</v>
      </c>
      <c r="E7" s="5" t="n">
        <v>6900000</v>
      </c>
      <c r="G7" s="5" t="n">
        <v>6900000</v>
      </c>
    </row>
    <row r="8" spans="1:9">
      <c r="A8" s="4" t="s">
        <v>499</v>
      </c>
      <c r="E8" s="5" t="n">
        <v>6100000</v>
      </c>
      <c r="G8" s="5" t="n">
        <v>6100000</v>
      </c>
    </row>
    <row r="9" spans="1:9">
      <c r="A9" s="4" t="s">
        <v>79</v>
      </c>
      <c r="E9" s="7" t="n">
        <v>1700000</v>
      </c>
      <c r="G9" s="7" t="n">
        <v>1700000</v>
      </c>
    </row>
    <row r="10" spans="1:9">
      <c r="A10" s="4" t="s">
        <v>500</v>
      </c>
    </row>
    <row r="11" spans="1:9">
      <c r="A11" s="3" t="s">
        <v>494</v>
      </c>
    </row>
    <row r="12" spans="1:9">
      <c r="A12" s="4" t="s">
        <v>501</v>
      </c>
      <c r="B12" s="5" t="n">
        <v>70000</v>
      </c>
    </row>
    <row r="13" spans="1:9">
      <c r="A13" s="4" t="s">
        <v>502</v>
      </c>
      <c r="B13" s="4" t="s">
        <v>503</v>
      </c>
    </row>
    <row r="14" spans="1:9">
      <c r="A14" s="4" t="s">
        <v>504</v>
      </c>
      <c r="B14" s="4" t="s">
        <v>505</v>
      </c>
    </row>
    <row r="15" spans="1:9">
      <c r="A15" s="4" t="s">
        <v>506</v>
      </c>
      <c r="B15" s="4" t="s">
        <v>507</v>
      </c>
    </row>
    <row r="16" spans="1:9">
      <c r="A16" s="4" t="s">
        <v>508</v>
      </c>
      <c r="B16" s="7" t="n">
        <v>40000000</v>
      </c>
    </row>
    <row r="17" spans="1:9">
      <c r="A17" s="4" t="s">
        <v>509</v>
      </c>
      <c r="B17" s="7" t="n">
        <v>3000000</v>
      </c>
    </row>
    <row r="18" spans="1:9">
      <c r="A18" s="4" t="s">
        <v>510</v>
      </c>
    </row>
    <row r="19" spans="1:9">
      <c r="A19" s="3" t="s">
        <v>494</v>
      </c>
    </row>
    <row r="20" spans="1:9">
      <c r="A20" s="4" t="s">
        <v>511</v>
      </c>
      <c r="B20" s="4" t="s">
        <v>512</v>
      </c>
    </row>
    <row r="21" spans="1:9">
      <c r="A21" s="4" t="s">
        <v>513</v>
      </c>
    </row>
    <row r="22" spans="1:9">
      <c r="A22" s="3" t="s">
        <v>494</v>
      </c>
    </row>
    <row r="23" spans="1:9">
      <c r="A23" s="4" t="s">
        <v>502</v>
      </c>
      <c r="B23" s="4" t="s">
        <v>507</v>
      </c>
    </row>
    <row r="24" spans="1:9">
      <c r="A24" s="4" t="s">
        <v>508</v>
      </c>
      <c r="B24" s="7" t="n">
        <v>50000000</v>
      </c>
    </row>
    <row r="25" spans="1:9">
      <c r="A25" s="4" t="s">
        <v>514</v>
      </c>
    </row>
    <row r="26" spans="1:9">
      <c r="A26" s="3" t="s">
        <v>494</v>
      </c>
    </row>
    <row r="27" spans="1:9">
      <c r="A27" s="4" t="s">
        <v>502</v>
      </c>
      <c r="B27" s="4" t="s">
        <v>507</v>
      </c>
    </row>
    <row r="28" spans="1:9">
      <c r="A28" s="4" t="s">
        <v>508</v>
      </c>
      <c r="B28" s="7" t="n">
        <v>40000000</v>
      </c>
    </row>
    <row r="29" spans="1:9">
      <c r="A29" s="4" t="s">
        <v>515</v>
      </c>
      <c r="B29" s="4" t="s">
        <v>277</v>
      </c>
    </row>
    <row r="30" spans="1:9">
      <c r="A30" s="4" t="s">
        <v>516</v>
      </c>
    </row>
    <row r="31" spans="1:9">
      <c r="A31" s="3" t="s">
        <v>494</v>
      </c>
    </row>
    <row r="32" spans="1:9">
      <c r="A32" s="4" t="s">
        <v>517</v>
      </c>
      <c r="B32" s="7" t="n">
        <v>750000</v>
      </c>
    </row>
    <row r="33" spans="1:9">
      <c r="A33" s="4" t="s">
        <v>518</v>
      </c>
    </row>
    <row r="34" spans="1:9">
      <c r="A34" s="3" t="s">
        <v>494</v>
      </c>
    </row>
    <row r="35" spans="1:9">
      <c r="A35" s="4" t="s">
        <v>509</v>
      </c>
      <c r="B35" s="7" t="n">
        <v>8000000</v>
      </c>
    </row>
    <row r="36" spans="1:9">
      <c r="A36" s="4" t="s">
        <v>519</v>
      </c>
      <c r="B36" s="4" t="s">
        <v>520</v>
      </c>
    </row>
    <row r="37" spans="1:9">
      <c r="A37" s="4" t="s">
        <v>521</v>
      </c>
    </row>
    <row r="38" spans="1:9">
      <c r="A38" s="3" t="s">
        <v>494</v>
      </c>
    </row>
    <row r="39" spans="1:9">
      <c r="A39" s="4" t="s">
        <v>509</v>
      </c>
      <c r="B39" s="7" t="n">
        <v>6500000</v>
      </c>
    </row>
    <row r="40" spans="1:9">
      <c r="A40" s="4" t="s">
        <v>522</v>
      </c>
    </row>
    <row r="41" spans="1:9">
      <c r="A41" s="3" t="s">
        <v>494</v>
      </c>
    </row>
    <row r="42" spans="1:9">
      <c r="A42" s="4" t="s">
        <v>523</v>
      </c>
      <c r="D42" s="4" t="s">
        <v>524</v>
      </c>
    </row>
    <row r="43" spans="1:9">
      <c r="A43" s="4" t="s">
        <v>525</v>
      </c>
      <c r="D43" s="4" t="s">
        <v>526</v>
      </c>
    </row>
    <row r="44" spans="1:9">
      <c r="A44" s="4" t="s">
        <v>527</v>
      </c>
    </row>
    <row r="45" spans="1:9">
      <c r="A45" s="3" t="s">
        <v>494</v>
      </c>
    </row>
    <row r="46" spans="1:9">
      <c r="A46" s="4" t="s">
        <v>528</v>
      </c>
      <c r="D46" s="7" t="n">
        <v>1000000</v>
      </c>
    </row>
    <row r="47" spans="1:9">
      <c r="A47" s="4" t="s">
        <v>529</v>
      </c>
    </row>
    <row r="48" spans="1:9">
      <c r="A48" s="3" t="s">
        <v>494</v>
      </c>
    </row>
    <row r="49" spans="1:9">
      <c r="A49" s="4" t="s">
        <v>530</v>
      </c>
      <c r="D49" s="12" t="n">
        <v>58.84</v>
      </c>
    </row>
    <row r="50" spans="1:9">
      <c r="A50" s="4" t="s">
        <v>531</v>
      </c>
      <c r="D50" s="12" t="n">
        <v>3.66</v>
      </c>
    </row>
    <row r="51" spans="1:9">
      <c r="A51" s="4" t="s">
        <v>532</v>
      </c>
      <c r="D51" s="4" t="s">
        <v>496</v>
      </c>
    </row>
    <row r="52" spans="1:9">
      <c r="A52" s="4" t="s">
        <v>533</v>
      </c>
    </row>
    <row r="53" spans="1:9">
      <c r="A53" s="3" t="s">
        <v>494</v>
      </c>
    </row>
    <row r="54" spans="1:9">
      <c r="A54" s="4" t="s">
        <v>501</v>
      </c>
      <c r="C54" s="5" t="n">
        <v>20000</v>
      </c>
    </row>
    <row r="55" spans="1:9">
      <c r="A55" s="4" t="s">
        <v>534</v>
      </c>
      <c r="C55" s="7" t="n">
        <v>1200000</v>
      </c>
    </row>
    <row r="56" spans="1:9">
      <c r="A56" s="4" t="s">
        <v>535</v>
      </c>
      <c r="C56" s="7" t="n">
        <v>3000000</v>
      </c>
    </row>
    <row r="57" spans="1:9">
      <c r="A57" s="4" t="s">
        <v>525</v>
      </c>
      <c r="G57" s="4" t="s">
        <v>5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36</v>
      </c>
      <c r="B1" s="2" t="s">
        <v>74</v>
      </c>
      <c r="D1" s="2" t="s">
        <v>1</v>
      </c>
      <c r="F1" s="2" t="s">
        <v>537</v>
      </c>
    </row>
    <row r="2" spans="1:9">
      <c r="B2" s="2" t="s">
        <v>2</v>
      </c>
      <c r="C2" s="2" t="s">
        <v>75</v>
      </c>
      <c r="D2" s="2" t="s">
        <v>2</v>
      </c>
      <c r="E2" s="2" t="s">
        <v>75</v>
      </c>
      <c r="F2" s="2" t="s">
        <v>538</v>
      </c>
      <c r="G2" s="2" t="s">
        <v>539</v>
      </c>
      <c r="H2" s="2" t="s">
        <v>393</v>
      </c>
      <c r="I2" s="2" t="s">
        <v>27</v>
      </c>
    </row>
    <row r="3" spans="1:9">
      <c r="A3" s="3" t="s">
        <v>540</v>
      </c>
    </row>
    <row r="4" spans="1:9">
      <c r="A4" s="4" t="s">
        <v>91</v>
      </c>
      <c r="B4" s="7" t="n">
        <v>-234854</v>
      </c>
      <c r="C4" s="7" t="n">
        <v>29387</v>
      </c>
      <c r="D4" s="7" t="n">
        <v>-577664</v>
      </c>
      <c r="E4" s="7" t="n">
        <v>-53991</v>
      </c>
    </row>
    <row r="5" spans="1:9">
      <c r="A5" s="4" t="s">
        <v>46</v>
      </c>
      <c r="B5" s="5" t="n">
        <v>1050000</v>
      </c>
      <c r="D5" s="5" t="n">
        <v>1050000</v>
      </c>
      <c r="I5" s="7" t="n">
        <v>0</v>
      </c>
    </row>
    <row r="6" spans="1:9">
      <c r="A6" s="4" t="s">
        <v>162</v>
      </c>
    </row>
    <row r="7" spans="1:9">
      <c r="A7" s="3" t="s">
        <v>540</v>
      </c>
    </row>
    <row r="8" spans="1:9">
      <c r="A8" s="4" t="s">
        <v>91</v>
      </c>
      <c r="B8" s="5" t="n">
        <v>200000</v>
      </c>
    </row>
    <row r="9" spans="1:9">
      <c r="A9" s="4" t="s">
        <v>541</v>
      </c>
      <c r="D9" s="5" t="n">
        <v>600000</v>
      </c>
    </row>
    <row r="10" spans="1:9">
      <c r="A10" s="4" t="s">
        <v>162</v>
      </c>
      <c r="B10" s="5" t="n">
        <v>15400000</v>
      </c>
      <c r="D10" s="5" t="n">
        <v>15400000</v>
      </c>
    </row>
    <row r="11" spans="1:9">
      <c r="A11" s="4" t="s">
        <v>46</v>
      </c>
      <c r="B11" s="7" t="n">
        <v>1100000</v>
      </c>
      <c r="D11" s="7" t="n">
        <v>1100000</v>
      </c>
    </row>
    <row r="12" spans="1:9">
      <c r="A12" s="4" t="s">
        <v>542</v>
      </c>
    </row>
    <row r="13" spans="1:9">
      <c r="A13" s="3" t="s">
        <v>540</v>
      </c>
    </row>
    <row r="14" spans="1:9">
      <c r="A14" s="4" t="s">
        <v>543</v>
      </c>
      <c r="F14" s="7" t="n">
        <v>262500</v>
      </c>
    </row>
    <row r="15" spans="1:9">
      <c r="A15" s="4" t="s">
        <v>544</v>
      </c>
      <c r="G15" s="7" t="n">
        <v>15250000</v>
      </c>
    </row>
    <row r="16" spans="1:9">
      <c r="A16" s="4" t="s">
        <v>545</v>
      </c>
    </row>
    <row r="17" spans="1:9">
      <c r="A17" s="3" t="s">
        <v>540</v>
      </c>
    </row>
    <row r="18" spans="1:9">
      <c r="A18" s="4" t="s">
        <v>446</v>
      </c>
      <c r="H18" s="7" t="n">
        <v>1507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27"/>
    <col customWidth="1" max="6" min="6" width="37"/>
    <col customWidth="1" max="7" min="7" width="55"/>
    <col customWidth="1" max="8" min="8" width="21"/>
    <col customWidth="1" max="9" min="9" width="30"/>
    <col customWidth="1" max="10" min="10" width="20"/>
    <col customWidth="1" max="11" min="11" width="30"/>
  </cols>
  <sheetData>
    <row r="1" spans="1:11">
      <c r="A1" s="1" t="s">
        <v>546</v>
      </c>
      <c r="B1" s="2" t="s">
        <v>342</v>
      </c>
      <c r="C1" s="2" t="s">
        <v>547</v>
      </c>
      <c r="D1" s="2" t="s">
        <v>548</v>
      </c>
      <c r="E1" s="2" t="s">
        <v>345</v>
      </c>
      <c r="F1" s="2" t="s">
        <v>549</v>
      </c>
      <c r="G1" s="2" t="s">
        <v>550</v>
      </c>
      <c r="H1" s="2" t="s">
        <v>270</v>
      </c>
      <c r="I1" s="2" t="s">
        <v>551</v>
      </c>
      <c r="J1" s="2" t="s">
        <v>552</v>
      </c>
      <c r="K1" s="2" t="s">
        <v>553</v>
      </c>
    </row>
    <row r="2" spans="1:11">
      <c r="A2" s="3" t="s">
        <v>554</v>
      </c>
    </row>
    <row r="3" spans="1:11">
      <c r="A3" s="4" t="s">
        <v>555</v>
      </c>
      <c r="G3" s="5" t="n">
        <v>2</v>
      </c>
    </row>
    <row r="4" spans="1:11">
      <c r="A4" s="4" t="s">
        <v>556</v>
      </c>
      <c r="G4" s="5" t="n">
        <v>205000000</v>
      </c>
    </row>
    <row r="5" spans="1:11">
      <c r="A5" s="4" t="s">
        <v>70</v>
      </c>
      <c r="G5" s="5" t="n">
        <v>200000000</v>
      </c>
      <c r="I5" s="5" t="n">
        <v>200000000</v>
      </c>
    </row>
    <row r="6" spans="1:11">
      <c r="A6" s="4" t="s">
        <v>66</v>
      </c>
      <c r="G6" s="5" t="n">
        <v>5000000</v>
      </c>
      <c r="I6" s="5" t="n">
        <v>5000000</v>
      </c>
    </row>
    <row r="7" spans="1:11">
      <c r="A7" s="4" t="s">
        <v>352</v>
      </c>
      <c r="C7" s="8" t="n">
        <v>0.001</v>
      </c>
      <c r="D7" s="8" t="n">
        <v>0.001</v>
      </c>
      <c r="G7" s="8" t="n">
        <v>0.001</v>
      </c>
      <c r="I7" s="8" t="n">
        <v>0.001</v>
      </c>
    </row>
    <row r="8" spans="1:11">
      <c r="A8" s="4" t="s">
        <v>557</v>
      </c>
      <c r="G8" s="8" t="n">
        <v>0.001</v>
      </c>
      <c r="I8" s="8" t="n">
        <v>0.001</v>
      </c>
    </row>
    <row r="9" spans="1:11">
      <c r="A9" s="4" t="s">
        <v>558</v>
      </c>
      <c r="G9" s="5" t="n">
        <v>40679634</v>
      </c>
      <c r="I9" s="5" t="n">
        <v>31266989</v>
      </c>
    </row>
    <row r="10" spans="1:11">
      <c r="A10" s="4" t="s">
        <v>559</v>
      </c>
      <c r="G10" s="7" t="n">
        <v>0</v>
      </c>
      <c r="H10" s="7" t="n">
        <v>1693498</v>
      </c>
    </row>
    <row r="11" spans="1:11">
      <c r="A11" s="4" t="s">
        <v>554</v>
      </c>
    </row>
    <row r="12" spans="1:11">
      <c r="A12" s="3" t="s">
        <v>554</v>
      </c>
    </row>
    <row r="13" spans="1:11">
      <c r="A13" s="4" t="s">
        <v>560</v>
      </c>
      <c r="G13" s="5" t="n">
        <v>1</v>
      </c>
    </row>
    <row r="14" spans="1:11">
      <c r="A14" s="4" t="s">
        <v>561</v>
      </c>
      <c r="G14" s="5" t="n">
        <v>0</v>
      </c>
    </row>
    <row r="15" spans="1:11">
      <c r="A15" s="4" t="s">
        <v>562</v>
      </c>
      <c r="G15" s="5" t="n">
        <v>0</v>
      </c>
    </row>
    <row r="16" spans="1:11">
      <c r="A16" s="4" t="s">
        <v>563</v>
      </c>
    </row>
    <row r="17" spans="1:11">
      <c r="A17" s="3" t="s">
        <v>554</v>
      </c>
    </row>
    <row r="18" spans="1:11">
      <c r="A18" s="4" t="s">
        <v>564</v>
      </c>
      <c r="K18" s="9" t="n">
        <v>0.35</v>
      </c>
    </row>
    <row r="19" spans="1:11">
      <c r="A19" s="4" t="s">
        <v>565</v>
      </c>
      <c r="D19" s="9" t="n">
        <v>3.91</v>
      </c>
      <c r="F19" s="9" t="n">
        <v>0.35</v>
      </c>
    </row>
    <row r="20" spans="1:11">
      <c r="A20" s="4" t="s">
        <v>566</v>
      </c>
      <c r="D20" s="7" t="n">
        <v>3900000</v>
      </c>
      <c r="F20" s="7" t="n">
        <v>4650000</v>
      </c>
    </row>
    <row r="21" spans="1:11">
      <c r="A21" s="4" t="s">
        <v>567</v>
      </c>
      <c r="F21" s="7" t="n">
        <v>5000000</v>
      </c>
    </row>
    <row r="22" spans="1:11">
      <c r="A22" s="4" t="s">
        <v>568</v>
      </c>
      <c r="F22" s="5" t="n">
        <v>14285714</v>
      </c>
    </row>
    <row r="23" spans="1:11">
      <c r="A23" s="4" t="s">
        <v>569</v>
      </c>
      <c r="F23" s="9" t="n">
        <v>0.4</v>
      </c>
    </row>
    <row r="24" spans="1:11">
      <c r="A24" s="4" t="s">
        <v>570</v>
      </c>
    </row>
    <row r="25" spans="1:11">
      <c r="A25" s="3" t="s">
        <v>554</v>
      </c>
    </row>
    <row r="26" spans="1:11">
      <c r="A26" s="4" t="s">
        <v>571</v>
      </c>
      <c r="J26" s="5" t="n">
        <v>11940000</v>
      </c>
      <c r="K26" s="5" t="n">
        <v>11940000</v>
      </c>
    </row>
    <row r="27" spans="1:11">
      <c r="A27" s="4" t="s">
        <v>572</v>
      </c>
      <c r="D27" s="5" t="n">
        <v>1000000</v>
      </c>
      <c r="F27" s="5" t="n">
        <v>2345714</v>
      </c>
    </row>
    <row r="28" spans="1:11">
      <c r="A28" s="4" t="s">
        <v>573</v>
      </c>
      <c r="F28" s="4" t="s">
        <v>574</v>
      </c>
    </row>
    <row r="29" spans="1:11">
      <c r="A29" s="4" t="s">
        <v>575</v>
      </c>
    </row>
    <row r="30" spans="1:11">
      <c r="A30" s="3" t="s">
        <v>554</v>
      </c>
    </row>
    <row r="31" spans="1:11">
      <c r="A31" s="4" t="s">
        <v>66</v>
      </c>
      <c r="F31" s="5" t="n">
        <v>4179</v>
      </c>
      <c r="K31" s="5" t="n">
        <v>4179</v>
      </c>
    </row>
    <row r="32" spans="1:11">
      <c r="A32" s="4" t="s">
        <v>557</v>
      </c>
      <c r="F32" s="7" t="n">
        <v>1000</v>
      </c>
      <c r="K32" s="7" t="n">
        <v>1000</v>
      </c>
    </row>
    <row r="33" spans="1:11">
      <c r="A33" s="4" t="s">
        <v>363</v>
      </c>
    </row>
    <row r="34" spans="1:11">
      <c r="A34" s="3" t="s">
        <v>554</v>
      </c>
    </row>
    <row r="35" spans="1:11">
      <c r="A35" s="4" t="s">
        <v>576</v>
      </c>
      <c r="E35" s="7" t="n">
        <v>8100000</v>
      </c>
    </row>
    <row r="36" spans="1:11">
      <c r="A36" s="4" t="s">
        <v>577</v>
      </c>
      <c r="E36" s="5" t="n">
        <v>5184920</v>
      </c>
    </row>
    <row r="37" spans="1:11">
      <c r="A37" s="4" t="s">
        <v>578</v>
      </c>
      <c r="E37" s="5" t="n">
        <v>2349968</v>
      </c>
    </row>
    <row r="38" spans="1:11">
      <c r="A38" s="4" t="s">
        <v>384</v>
      </c>
    </row>
    <row r="39" spans="1:11">
      <c r="A39" s="3" t="s">
        <v>554</v>
      </c>
    </row>
    <row r="40" spans="1:11">
      <c r="A40" s="4" t="s">
        <v>579</v>
      </c>
      <c r="B40" s="5" t="n">
        <v>5800000</v>
      </c>
      <c r="C40" s="5" t="n">
        <v>58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581</v>
      </c>
    </row>
    <row r="2" spans="1:3">
      <c r="B2" s="2" t="s">
        <v>582</v>
      </c>
      <c r="C2" s="2" t="s">
        <v>2</v>
      </c>
    </row>
    <row r="3" spans="1:3">
      <c r="A3" s="4" t="s">
        <v>583</v>
      </c>
    </row>
    <row r="4" spans="1:3">
      <c r="A4" s="3" t="s">
        <v>584</v>
      </c>
    </row>
    <row r="5" spans="1:3">
      <c r="A5" s="4" t="s">
        <v>568</v>
      </c>
      <c r="C5" s="5" t="n">
        <v>4551071</v>
      </c>
    </row>
    <row r="6" spans="1:3">
      <c r="A6" s="4" t="s">
        <v>585</v>
      </c>
      <c r="C6" s="9" t="n">
        <v>4.55</v>
      </c>
    </row>
    <row r="7" spans="1:3">
      <c r="A7" s="4" t="s">
        <v>583</v>
      </c>
    </row>
    <row r="8" spans="1:3">
      <c r="A8" s="3" t="s">
        <v>584</v>
      </c>
    </row>
    <row r="9" spans="1:3">
      <c r="A9" s="4" t="s">
        <v>568</v>
      </c>
      <c r="C9" s="5" t="n">
        <v>40000</v>
      </c>
    </row>
    <row r="10" spans="1:3">
      <c r="A10" s="4" t="s">
        <v>585</v>
      </c>
      <c r="C10" s="9" t="n">
        <v>5.23</v>
      </c>
    </row>
    <row r="11" spans="1:3">
      <c r="A11" s="4" t="s">
        <v>586</v>
      </c>
    </row>
    <row r="12" spans="1:3">
      <c r="A12" s="3" t="s">
        <v>584</v>
      </c>
    </row>
    <row r="13" spans="1:3">
      <c r="A13" s="4" t="s">
        <v>568</v>
      </c>
      <c r="C13" s="5" t="n">
        <v>3571</v>
      </c>
    </row>
    <row r="14" spans="1:3">
      <c r="A14" s="4" t="s">
        <v>585</v>
      </c>
      <c r="C14" s="7" t="n">
        <v>28</v>
      </c>
    </row>
    <row r="15" spans="1:3">
      <c r="A15" s="4" t="s">
        <v>587</v>
      </c>
    </row>
    <row r="16" spans="1:3">
      <c r="A16" s="3" t="s">
        <v>584</v>
      </c>
    </row>
    <row r="17" spans="1:3">
      <c r="A17" s="4" t="s">
        <v>568</v>
      </c>
      <c r="C17" s="5" t="n">
        <v>22328</v>
      </c>
    </row>
    <row r="18" spans="1:3">
      <c r="A18" s="4" t="s">
        <v>585</v>
      </c>
      <c r="C18" s="9" t="n">
        <v>8.4</v>
      </c>
    </row>
    <row r="19" spans="1:3">
      <c r="A19" s="4" t="s">
        <v>588</v>
      </c>
    </row>
    <row r="20" spans="1:3">
      <c r="A20" s="3" t="s">
        <v>584</v>
      </c>
    </row>
    <row r="21" spans="1:3">
      <c r="A21" s="4" t="s">
        <v>568</v>
      </c>
      <c r="C21" s="5" t="n">
        <v>2380</v>
      </c>
    </row>
    <row r="22" spans="1:3">
      <c r="A22" s="4" t="s">
        <v>585</v>
      </c>
      <c r="C22" s="9" t="n">
        <v>8.68</v>
      </c>
    </row>
    <row r="23" spans="1:3">
      <c r="A23" s="4" t="s">
        <v>589</v>
      </c>
    </row>
    <row r="24" spans="1:3">
      <c r="A24" s="3" t="s">
        <v>584</v>
      </c>
    </row>
    <row r="25" spans="1:3">
      <c r="A25" s="4" t="s">
        <v>568</v>
      </c>
      <c r="C25" s="5" t="n">
        <v>14285714</v>
      </c>
    </row>
    <row r="26" spans="1:3">
      <c r="A26" s="4" t="s">
        <v>585</v>
      </c>
      <c r="C26" s="9" t="n">
        <v>0.4</v>
      </c>
    </row>
    <row r="27" spans="1:3">
      <c r="A27" s="4" t="s">
        <v>338</v>
      </c>
    </row>
    <row r="28" spans="1:3">
      <c r="A28" s="3" t="s">
        <v>584</v>
      </c>
    </row>
    <row r="29" spans="1:3">
      <c r="A29" s="4" t="s">
        <v>568</v>
      </c>
      <c r="C29" s="5" t="n">
        <v>18905064</v>
      </c>
    </row>
    <row r="30" spans="1:3">
      <c r="A30" s="4" t="s">
        <v>590</v>
      </c>
    </row>
    <row r="31" spans="1:3">
      <c r="A31" s="3" t="s">
        <v>584</v>
      </c>
    </row>
    <row r="32" spans="1:3">
      <c r="A32" s="4" t="s">
        <v>568</v>
      </c>
      <c r="B32" s="5" t="n">
        <v>4600000</v>
      </c>
    </row>
    <row r="33" spans="1:3">
      <c r="A33" s="4" t="s">
        <v>591</v>
      </c>
      <c r="B33" s="5" t="n">
        <v>100000</v>
      </c>
    </row>
    <row r="34" spans="1:3">
      <c r="A34" s="4" t="s">
        <v>592</v>
      </c>
      <c r="B34" s="14" t="n">
        <v>0.6</v>
      </c>
    </row>
    <row r="35" spans="1:3">
      <c r="A35" s="4" t="s">
        <v>593</v>
      </c>
      <c r="B35" s="5" t="n">
        <v>4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4"/>
    <col customWidth="1" max="5" min="5" width="27"/>
    <col customWidth="1" max="6" min="6" width="19"/>
    <col customWidth="1" max="7" min="7" width="37"/>
    <col customWidth="1" max="8" min="8" width="21"/>
    <col customWidth="1" max="9" min="9" width="37"/>
    <col customWidth="1" max="10" min="10" width="21"/>
    <col customWidth="1" max="11" min="11" width="30"/>
  </cols>
  <sheetData>
    <row r="1" spans="1:11">
      <c r="A1" s="1" t="s">
        <v>594</v>
      </c>
      <c r="B1" s="2" t="s">
        <v>595</v>
      </c>
      <c r="C1" s="2" t="s">
        <v>596</v>
      </c>
      <c r="D1" s="2" t="s">
        <v>597</v>
      </c>
      <c r="E1" s="2" t="s">
        <v>598</v>
      </c>
      <c r="F1" s="2" t="s">
        <v>599</v>
      </c>
      <c r="G1" s="2" t="s">
        <v>600</v>
      </c>
      <c r="H1" s="2" t="s">
        <v>270</v>
      </c>
      <c r="I1" s="2" t="s">
        <v>600</v>
      </c>
      <c r="J1" s="2" t="s">
        <v>270</v>
      </c>
      <c r="K1" s="2" t="s">
        <v>551</v>
      </c>
    </row>
    <row r="2" spans="1:11">
      <c r="A2" s="4" t="s">
        <v>601</v>
      </c>
      <c r="I2" s="4" t="s">
        <v>602</v>
      </c>
    </row>
    <row r="3" spans="1:11">
      <c r="A3" s="4" t="s">
        <v>603</v>
      </c>
      <c r="G3" s="7" t="n">
        <v>945133</v>
      </c>
      <c r="H3" s="7" t="n">
        <v>264247</v>
      </c>
      <c r="I3" s="7" t="n">
        <v>1796387</v>
      </c>
      <c r="J3" s="7" t="n">
        <v>852210</v>
      </c>
    </row>
    <row r="4" spans="1:11">
      <c r="A4" s="4" t="s">
        <v>80</v>
      </c>
    </row>
    <row r="5" spans="1:11">
      <c r="A5" s="4" t="s">
        <v>603</v>
      </c>
      <c r="G5" s="5" t="n">
        <v>32202</v>
      </c>
      <c r="H5" s="5" t="n">
        <v>41323</v>
      </c>
      <c r="I5" s="5" t="n">
        <v>64077</v>
      </c>
      <c r="J5" s="5" t="n">
        <v>123883</v>
      </c>
    </row>
    <row r="6" spans="1:11">
      <c r="A6" s="4" t="s">
        <v>82</v>
      </c>
    </row>
    <row r="7" spans="1:11">
      <c r="A7" s="4" t="s">
        <v>603</v>
      </c>
      <c r="G7" s="5" t="n">
        <v>843122</v>
      </c>
      <c r="H7" s="5" t="n">
        <v>222924</v>
      </c>
      <c r="I7" s="5" t="n">
        <v>1599703</v>
      </c>
      <c r="J7" s="5" t="n">
        <v>728327</v>
      </c>
    </row>
    <row r="8" spans="1:11">
      <c r="A8" s="4" t="s">
        <v>83</v>
      </c>
    </row>
    <row r="9" spans="1:11">
      <c r="A9" s="4" t="s">
        <v>603</v>
      </c>
      <c r="G9" s="7" t="n">
        <v>69809</v>
      </c>
      <c r="H9" s="7" t="n">
        <v>0</v>
      </c>
      <c r="I9" s="7" t="n">
        <v>132607</v>
      </c>
      <c r="J9" s="7" t="n">
        <v>0</v>
      </c>
    </row>
    <row r="10" spans="1:11">
      <c r="A10" s="4" t="s">
        <v>604</v>
      </c>
    </row>
    <row r="11" spans="1:11">
      <c r="A11" s="3" t="s">
        <v>605</v>
      </c>
    </row>
    <row r="12" spans="1:11">
      <c r="A12" s="4" t="s">
        <v>606</v>
      </c>
      <c r="B12" s="5" t="n">
        <v>2823489</v>
      </c>
      <c r="I12" s="5" t="n">
        <v>2823489</v>
      </c>
    </row>
    <row r="13" spans="1:11">
      <c r="A13" s="4" t="s">
        <v>607</v>
      </c>
      <c r="I13" s="5" t="n">
        <v>1504700</v>
      </c>
    </row>
    <row r="14" spans="1:11">
      <c r="A14" s="4" t="s">
        <v>608</v>
      </c>
      <c r="I14" s="5" t="n">
        <v>-243115</v>
      </c>
    </row>
    <row r="15" spans="1:11">
      <c r="A15" s="4" t="s">
        <v>609</v>
      </c>
      <c r="I15" s="5" t="n">
        <v>-465887</v>
      </c>
    </row>
    <row r="16" spans="1:11">
      <c r="A16" s="4" t="s">
        <v>610</v>
      </c>
      <c r="G16" s="5" t="n">
        <v>3619187</v>
      </c>
      <c r="I16" s="5" t="n">
        <v>3619187</v>
      </c>
      <c r="K16" s="5" t="n">
        <v>2823489</v>
      </c>
    </row>
    <row r="17" spans="1:11">
      <c r="A17" s="4" t="s">
        <v>611</v>
      </c>
      <c r="G17" s="5" t="n">
        <v>1832581</v>
      </c>
      <c r="I17" s="5" t="n">
        <v>1832581</v>
      </c>
    </row>
    <row r="18" spans="1:11">
      <c r="A18" s="3" t="s">
        <v>612</v>
      </c>
    </row>
    <row r="19" spans="1:11">
      <c r="A19" s="4" t="s">
        <v>613</v>
      </c>
      <c r="B19" s="9" t="n">
        <v>3.93</v>
      </c>
      <c r="I19" s="9" t="n">
        <v>3.93</v>
      </c>
    </row>
    <row r="20" spans="1:11">
      <c r="A20" s="4" t="s">
        <v>614</v>
      </c>
      <c r="I20" s="12" t="n">
        <v>3.88</v>
      </c>
    </row>
    <row r="21" spans="1:11">
      <c r="A21" s="4" t="s">
        <v>615</v>
      </c>
      <c r="I21" s="12" t="n">
        <v>2.08</v>
      </c>
    </row>
    <row r="22" spans="1:11">
      <c r="A22" s="4" t="s">
        <v>616</v>
      </c>
      <c r="I22" s="12" t="n">
        <v>2.73</v>
      </c>
    </row>
    <row r="23" spans="1:11">
      <c r="A23" s="4" t="s">
        <v>617</v>
      </c>
      <c r="G23" s="9" t="n">
        <v>4.18</v>
      </c>
      <c r="I23" s="12" t="n">
        <v>4.18</v>
      </c>
      <c r="K23" s="9" t="n">
        <v>3.93</v>
      </c>
    </row>
    <row r="24" spans="1:11">
      <c r="A24" s="4" t="s">
        <v>618</v>
      </c>
      <c r="G24" s="9" t="n">
        <v>4.88</v>
      </c>
      <c r="I24" s="9" t="n">
        <v>4.88</v>
      </c>
    </row>
    <row r="25" spans="1:11">
      <c r="A25" s="3" t="s">
        <v>619</v>
      </c>
    </row>
    <row r="26" spans="1:11">
      <c r="A26" s="4" t="s">
        <v>620</v>
      </c>
      <c r="G26" s="7" t="n">
        <v>3475857</v>
      </c>
      <c r="I26" s="7" t="n">
        <v>3475857</v>
      </c>
    </row>
    <row r="27" spans="1:11">
      <c r="A27" s="3" t="s">
        <v>621</v>
      </c>
    </row>
    <row r="28" spans="1:11">
      <c r="A28" s="4" t="s">
        <v>622</v>
      </c>
      <c r="I28" s="4" t="s">
        <v>623</v>
      </c>
      <c r="K28" s="4" t="s">
        <v>624</v>
      </c>
    </row>
    <row r="29" spans="1:11">
      <c r="A29" s="4" t="s">
        <v>625</v>
      </c>
      <c r="I29" s="4" t="s">
        <v>626</v>
      </c>
    </row>
    <row r="30" spans="1:11">
      <c r="A30" s="4" t="s">
        <v>627</v>
      </c>
      <c r="G30" s="7" t="n">
        <v>4400000</v>
      </c>
      <c r="I30" s="7" t="n">
        <v>4400000</v>
      </c>
    </row>
    <row r="31" spans="1:11">
      <c r="A31" s="4" t="s">
        <v>628</v>
      </c>
      <c r="I31" s="7" t="n">
        <v>943270</v>
      </c>
    </row>
    <row r="32" spans="1:11">
      <c r="A32" s="4" t="s">
        <v>629</v>
      </c>
      <c r="I32" s="9" t="n">
        <v>2.31</v>
      </c>
    </row>
    <row r="33" spans="1:11">
      <c r="A33" s="4" t="s">
        <v>630</v>
      </c>
      <c r="I33" s="5" t="n">
        <v>476399</v>
      </c>
    </row>
    <row r="34" spans="1:11">
      <c r="A34" s="4" t="s">
        <v>631</v>
      </c>
      <c r="G34" s="9" t="n">
        <v>3.27</v>
      </c>
      <c r="I34" s="9" t="n">
        <v>3.27</v>
      </c>
    </row>
    <row r="35" spans="1:11">
      <c r="A35" s="3" t="s">
        <v>632</v>
      </c>
    </row>
    <row r="36" spans="1:11">
      <c r="A36" s="4" t="s">
        <v>633</v>
      </c>
      <c r="I36" s="4" t="s">
        <v>634</v>
      </c>
    </row>
    <row r="37" spans="1:11">
      <c r="A37" s="4" t="s">
        <v>635</v>
      </c>
      <c r="I37" s="4" t="s">
        <v>636</v>
      </c>
    </row>
    <row r="38" spans="1:11">
      <c r="A38" s="4" t="s">
        <v>637</v>
      </c>
      <c r="I38" s="4" t="s">
        <v>638</v>
      </c>
    </row>
    <row r="39" spans="1:11">
      <c r="A39" s="4" t="s">
        <v>639</v>
      </c>
    </row>
    <row r="40" spans="1:11">
      <c r="A40" s="3" t="s">
        <v>605</v>
      </c>
    </row>
    <row r="41" spans="1:11">
      <c r="A41" s="4" t="s">
        <v>606</v>
      </c>
      <c r="B41" s="5" t="n">
        <v>0</v>
      </c>
      <c r="I41" s="5" t="n">
        <v>0</v>
      </c>
    </row>
    <row r="42" spans="1:11">
      <c r="A42" s="4" t="s">
        <v>607</v>
      </c>
      <c r="I42" s="5" t="n">
        <v>500000</v>
      </c>
    </row>
    <row r="43" spans="1:11">
      <c r="A43" s="4" t="s">
        <v>608</v>
      </c>
      <c r="I43" s="5" t="n">
        <v>0</v>
      </c>
    </row>
    <row r="44" spans="1:11">
      <c r="A44" s="4" t="s">
        <v>609</v>
      </c>
      <c r="I44" s="5" t="n">
        <v>0</v>
      </c>
    </row>
    <row r="45" spans="1:11">
      <c r="A45" s="4" t="s">
        <v>610</v>
      </c>
      <c r="G45" s="5" t="n">
        <v>500000</v>
      </c>
      <c r="I45" s="5" t="n">
        <v>500000</v>
      </c>
      <c r="K45" s="5" t="n">
        <v>0</v>
      </c>
    </row>
    <row r="46" spans="1:11">
      <c r="A46" s="4" t="s">
        <v>611</v>
      </c>
      <c r="G46" s="5" t="n">
        <v>0</v>
      </c>
      <c r="I46" s="5" t="n">
        <v>0</v>
      </c>
    </row>
    <row r="47" spans="1:11">
      <c r="A47" s="3" t="s">
        <v>612</v>
      </c>
    </row>
    <row r="48" spans="1:11">
      <c r="A48" s="4" t="s">
        <v>614</v>
      </c>
      <c r="I48" s="9" t="n">
        <v>4.24</v>
      </c>
    </row>
    <row r="49" spans="1:11">
      <c r="A49" s="4" t="s">
        <v>617</v>
      </c>
      <c r="G49" s="9" t="n">
        <v>4.24</v>
      </c>
      <c r="I49" s="9" t="n">
        <v>4.24</v>
      </c>
    </row>
    <row r="50" spans="1:11">
      <c r="A50" s="3" t="s">
        <v>619</v>
      </c>
    </row>
    <row r="51" spans="1:11">
      <c r="A51" s="4" t="s">
        <v>620</v>
      </c>
      <c r="G51" s="7" t="n">
        <v>1260000</v>
      </c>
      <c r="I51" s="7" t="n">
        <v>1260000</v>
      </c>
    </row>
    <row r="52" spans="1:11">
      <c r="A52" s="3" t="s">
        <v>621</v>
      </c>
    </row>
    <row r="53" spans="1:11">
      <c r="A53" s="4" t="s">
        <v>622</v>
      </c>
      <c r="I53" s="4" t="s">
        <v>640</v>
      </c>
    </row>
    <row r="54" spans="1:11">
      <c r="A54" s="4" t="s">
        <v>627</v>
      </c>
      <c r="G54" s="5" t="n">
        <v>215000</v>
      </c>
      <c r="I54" s="7" t="n">
        <v>215000</v>
      </c>
    </row>
    <row r="55" spans="1:11">
      <c r="A55" s="4" t="s">
        <v>629</v>
      </c>
      <c r="I55" s="9" t="n">
        <v>2.52</v>
      </c>
    </row>
    <row r="56" spans="1:11">
      <c r="A56" s="4" t="s">
        <v>641</v>
      </c>
      <c r="G56" s="5" t="n">
        <v>1030068</v>
      </c>
      <c r="I56" s="7" t="n">
        <v>1030068</v>
      </c>
    </row>
    <row r="57" spans="1:11">
      <c r="A57" s="4" t="s">
        <v>642</v>
      </c>
      <c r="I57" s="4" t="s">
        <v>643</v>
      </c>
    </row>
    <row r="58" spans="1:11">
      <c r="A58" s="3" t="s">
        <v>632</v>
      </c>
    </row>
    <row r="59" spans="1:11">
      <c r="A59" s="4" t="s">
        <v>633</v>
      </c>
      <c r="I59" s="4" t="s">
        <v>634</v>
      </c>
    </row>
    <row r="60" spans="1:11">
      <c r="A60" s="4" t="s">
        <v>644</v>
      </c>
      <c r="I60" s="4" t="s">
        <v>645</v>
      </c>
    </row>
    <row r="61" spans="1:11">
      <c r="A61" s="4" t="s">
        <v>646</v>
      </c>
      <c r="I61" s="4" t="s">
        <v>419</v>
      </c>
    </row>
    <row r="62" spans="1:11">
      <c r="A62" s="4" t="s">
        <v>647</v>
      </c>
      <c r="I62" s="4" t="s">
        <v>648</v>
      </c>
    </row>
    <row r="63" spans="1:11">
      <c r="A63" s="4" t="s">
        <v>339</v>
      </c>
    </row>
    <row r="64" spans="1:11">
      <c r="A64" s="4" t="s">
        <v>649</v>
      </c>
      <c r="I64" s="4" t="s">
        <v>379</v>
      </c>
    </row>
    <row r="65" spans="1:11">
      <c r="A65" s="4" t="s">
        <v>603</v>
      </c>
      <c r="I65" s="7" t="n">
        <v>227858</v>
      </c>
    </row>
    <row r="66" spans="1:11">
      <c r="A66" s="4" t="s">
        <v>641</v>
      </c>
      <c r="G66" s="7" t="n">
        <v>1670642</v>
      </c>
      <c r="I66" s="7" t="n">
        <v>1670642</v>
      </c>
    </row>
    <row r="67" spans="1:11">
      <c r="A67" s="3" t="s">
        <v>621</v>
      </c>
    </row>
    <row r="68" spans="1:11">
      <c r="A68" s="4" t="s">
        <v>642</v>
      </c>
      <c r="I68" s="4" t="s">
        <v>650</v>
      </c>
    </row>
    <row r="69" spans="1:11">
      <c r="A69" s="3" t="s">
        <v>651</v>
      </c>
    </row>
    <row r="70" spans="1:11">
      <c r="A70" s="4" t="s">
        <v>652</v>
      </c>
      <c r="B70" s="5" t="n">
        <v>0</v>
      </c>
      <c r="I70" s="5" t="n">
        <v>0</v>
      </c>
    </row>
    <row r="71" spans="1:11">
      <c r="A71" s="4" t="s">
        <v>653</v>
      </c>
      <c r="I71" s="5" t="n">
        <v>445000</v>
      </c>
    </row>
    <row r="72" spans="1:11">
      <c r="A72" s="4" t="s">
        <v>654</v>
      </c>
      <c r="I72" s="5" t="n">
        <v>0</v>
      </c>
    </row>
    <row r="73" spans="1:11">
      <c r="A73" s="4" t="s">
        <v>655</v>
      </c>
      <c r="I73" s="5" t="n">
        <v>0</v>
      </c>
    </row>
    <row r="74" spans="1:11">
      <c r="A74" s="4" t="s">
        <v>656</v>
      </c>
      <c r="G74" s="5" t="n">
        <v>445000</v>
      </c>
      <c r="I74" s="5" t="n">
        <v>445000</v>
      </c>
      <c r="K74" s="5" t="n">
        <v>0</v>
      </c>
    </row>
    <row r="75" spans="1:11">
      <c r="A75" s="3" t="s">
        <v>657</v>
      </c>
    </row>
    <row r="76" spans="1:11">
      <c r="A76" s="4" t="s">
        <v>658</v>
      </c>
      <c r="K76" s="7" t="n">
        <v>0</v>
      </c>
    </row>
    <row r="77" spans="1:11">
      <c r="A77" s="4" t="s">
        <v>659</v>
      </c>
      <c r="I77" s="9" t="n">
        <v>4.27</v>
      </c>
    </row>
    <row r="78" spans="1:11">
      <c r="A78" s="4" t="s">
        <v>660</v>
      </c>
      <c r="I78" s="5" t="n">
        <v>0</v>
      </c>
    </row>
    <row r="79" spans="1:11">
      <c r="A79" s="4" t="s">
        <v>661</v>
      </c>
      <c r="I79" s="7" t="n">
        <v>0</v>
      </c>
    </row>
    <row r="80" spans="1:11">
      <c r="A80" s="4" t="s">
        <v>662</v>
      </c>
    </row>
    <row r="81" spans="1:11">
      <c r="A81" s="4" t="s">
        <v>603</v>
      </c>
      <c r="I81" s="7" t="n">
        <v>31788</v>
      </c>
    </row>
    <row r="82" spans="1:11">
      <c r="A82" s="4" t="s">
        <v>663</v>
      </c>
    </row>
    <row r="83" spans="1:11">
      <c r="A83" s="3" t="s">
        <v>632</v>
      </c>
    </row>
    <row r="84" spans="1:11">
      <c r="A84" s="4" t="s">
        <v>646</v>
      </c>
      <c r="I84" s="4" t="s">
        <v>520</v>
      </c>
    </row>
    <row r="85" spans="1:11">
      <c r="A85" s="4" t="s">
        <v>647</v>
      </c>
      <c r="I85" s="4" t="s">
        <v>664</v>
      </c>
    </row>
    <row r="86" spans="1:11">
      <c r="A86" s="4" t="s">
        <v>665</v>
      </c>
    </row>
    <row r="87" spans="1:11">
      <c r="A87" s="3" t="s">
        <v>632</v>
      </c>
    </row>
    <row r="88" spans="1:11">
      <c r="A88" s="4" t="s">
        <v>646</v>
      </c>
      <c r="I88" s="4" t="s">
        <v>666</v>
      </c>
    </row>
    <row r="89" spans="1:11">
      <c r="A89" s="4" t="s">
        <v>647</v>
      </c>
      <c r="I89" s="4" t="s">
        <v>667</v>
      </c>
    </row>
    <row r="90" spans="1:11">
      <c r="A90" s="4" t="s">
        <v>668</v>
      </c>
    </row>
    <row r="91" spans="1:11">
      <c r="A91" s="4" t="s">
        <v>669</v>
      </c>
      <c r="D91" s="5" t="n">
        <v>600000</v>
      </c>
      <c r="F91" s="5" t="n">
        <v>1400000</v>
      </c>
    </row>
    <row r="92" spans="1:11">
      <c r="A92" s="4" t="s">
        <v>670</v>
      </c>
      <c r="G92" s="5" t="n">
        <v>730067</v>
      </c>
      <c r="I92" s="5" t="n">
        <v>730067</v>
      </c>
    </row>
    <row r="93" spans="1:11">
      <c r="A93" s="4" t="s">
        <v>671</v>
      </c>
    </row>
    <row r="94" spans="1:11">
      <c r="A94" s="4" t="s">
        <v>672</v>
      </c>
      <c r="I94" s="4" t="s">
        <v>419</v>
      </c>
    </row>
    <row r="95" spans="1:11">
      <c r="A95" s="4" t="s">
        <v>673</v>
      </c>
    </row>
    <row r="96" spans="1:11">
      <c r="A96" s="4" t="s">
        <v>674</v>
      </c>
      <c r="D96" s="5" t="n">
        <v>0</v>
      </c>
    </row>
    <row r="97" spans="1:11">
      <c r="A97" s="4" t="s">
        <v>670</v>
      </c>
      <c r="D97" s="5" t="n">
        <v>464476</v>
      </c>
    </row>
    <row r="98" spans="1:11">
      <c r="A98" s="4" t="s">
        <v>675</v>
      </c>
    </row>
    <row r="99" spans="1:11">
      <c r="A99" s="4" t="s">
        <v>674</v>
      </c>
      <c r="D99" s="5" t="n">
        <v>0</v>
      </c>
    </row>
    <row r="100" spans="1:11">
      <c r="A100" s="4" t="s">
        <v>662</v>
      </c>
    </row>
    <row r="101" spans="1:11">
      <c r="A101" s="4" t="s">
        <v>670</v>
      </c>
      <c r="G101" s="5" t="n">
        <v>806390</v>
      </c>
      <c r="I101" s="5" t="n">
        <v>806390</v>
      </c>
    </row>
    <row r="102" spans="1:11">
      <c r="A102" s="3" t="s">
        <v>657</v>
      </c>
    </row>
    <row r="103" spans="1:11">
      <c r="A103" s="4" t="s">
        <v>676</v>
      </c>
      <c r="E103" s="4" t="s">
        <v>677</v>
      </c>
    </row>
    <row r="104" spans="1:11">
      <c r="A104" s="4" t="s">
        <v>678</v>
      </c>
      <c r="E104" s="4" t="s">
        <v>507</v>
      </c>
    </row>
    <row r="105" spans="1:11">
      <c r="A105" s="4" t="s">
        <v>679</v>
      </c>
      <c r="E105" s="7" t="n">
        <v>25000</v>
      </c>
    </row>
    <row r="106" spans="1:11">
      <c r="A106" s="4" t="s">
        <v>680</v>
      </c>
      <c r="E106" s="5" t="n">
        <v>500000</v>
      </c>
    </row>
    <row r="107" spans="1:11">
      <c r="A107" s="4" t="s">
        <v>681</v>
      </c>
      <c r="E107" s="4" t="s">
        <v>682</v>
      </c>
    </row>
    <row r="108" spans="1:11">
      <c r="A108" s="4" t="s">
        <v>683</v>
      </c>
      <c r="B108" s="5" t="n">
        <v>312669</v>
      </c>
      <c r="C108" s="5" t="n">
        <v>94341</v>
      </c>
    </row>
    <row r="109" spans="1:11">
      <c r="A109" s="4" t="s">
        <v>684</v>
      </c>
    </row>
    <row r="110" spans="1:11">
      <c r="A110" s="4" t="s">
        <v>649</v>
      </c>
      <c r="I110" s="4" t="s">
        <v>379</v>
      </c>
    </row>
    <row r="111" spans="1:11">
      <c r="A111" s="4" t="s">
        <v>685</v>
      </c>
    </row>
    <row r="112" spans="1:11">
      <c r="A112" s="4" t="s">
        <v>649</v>
      </c>
      <c r="I112" s="4" t="s">
        <v>686</v>
      </c>
    </row>
    <row r="113" spans="1:11">
      <c r="A113" s="4" t="s">
        <v>687</v>
      </c>
    </row>
    <row r="114" spans="1:11">
      <c r="A114" s="4" t="s">
        <v>603</v>
      </c>
      <c r="G114" s="7" t="n">
        <v>300000</v>
      </c>
      <c r="I114" s="7" t="n">
        <v>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688</v>
      </c>
      <c r="B1" s="2" t="s">
        <v>74</v>
      </c>
      <c r="D1" s="2" t="s">
        <v>1</v>
      </c>
    </row>
    <row r="2" spans="1:5">
      <c r="B2" s="2" t="s">
        <v>2</v>
      </c>
      <c r="C2" s="2" t="s">
        <v>75</v>
      </c>
      <c r="D2" s="2" t="s">
        <v>2</v>
      </c>
      <c r="E2" s="2" t="s">
        <v>75</v>
      </c>
    </row>
    <row r="3" spans="1:5">
      <c r="A3" s="3" t="s">
        <v>173</v>
      </c>
    </row>
    <row r="4" spans="1:5">
      <c r="A4" s="4" t="s">
        <v>689</v>
      </c>
      <c r="B4" s="7" t="n">
        <v>52412</v>
      </c>
      <c r="C4" s="7" t="n">
        <v>3230000</v>
      </c>
      <c r="D4" s="7" t="n">
        <v>92076</v>
      </c>
      <c r="E4" s="7" t="n">
        <v>323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0"/>
    <col customWidth="1" max="2" min="2" width="26"/>
    <col customWidth="1" max="3" min="3" width="25"/>
    <col customWidth="1" max="4" min="4" width="22"/>
    <col customWidth="1" max="5" min="5" width="30"/>
    <col customWidth="1" max="6" min="6" width="21"/>
    <col customWidth="1" max="7" min="7" width="21"/>
    <col customWidth="1" max="8" min="8" width="21"/>
    <col customWidth="1" max="9" min="9" width="14"/>
    <col customWidth="1" max="10" min="10" width="14"/>
  </cols>
  <sheetData>
    <row r="1" spans="1:10">
      <c r="A1" s="1" t="s">
        <v>690</v>
      </c>
      <c r="B1" s="2" t="s">
        <v>691</v>
      </c>
      <c r="C1" s="2" t="s">
        <v>491</v>
      </c>
      <c r="D1" s="2" t="s">
        <v>692</v>
      </c>
      <c r="E1" s="2" t="s">
        <v>693</v>
      </c>
      <c r="F1" s="2" t="s">
        <v>270</v>
      </c>
      <c r="G1" s="2" t="s">
        <v>269</v>
      </c>
      <c r="H1" s="2" t="s">
        <v>270</v>
      </c>
      <c r="I1" s="2" t="s">
        <v>694</v>
      </c>
      <c r="J1" s="2" t="s">
        <v>493</v>
      </c>
    </row>
    <row r="2" spans="1:10">
      <c r="A2" s="3" t="s">
        <v>695</v>
      </c>
    </row>
    <row r="3" spans="1:10">
      <c r="A3" s="4" t="s">
        <v>495</v>
      </c>
      <c r="J3" s="4" t="s">
        <v>496</v>
      </c>
    </row>
    <row r="4" spans="1:10">
      <c r="A4" s="4" t="s">
        <v>696</v>
      </c>
      <c r="F4" s="7" t="n">
        <v>44000</v>
      </c>
      <c r="H4" s="7" t="n">
        <v>132000</v>
      </c>
    </row>
    <row r="5" spans="1:10">
      <c r="A5" s="4" t="s">
        <v>697</v>
      </c>
    </row>
    <row r="6" spans="1:10">
      <c r="A6" s="3" t="s">
        <v>695</v>
      </c>
    </row>
    <row r="7" spans="1:10">
      <c r="A7" s="4" t="s">
        <v>698</v>
      </c>
      <c r="I7" s="4" t="s">
        <v>699</v>
      </c>
    </row>
    <row r="8" spans="1:10">
      <c r="A8" s="4" t="s">
        <v>696</v>
      </c>
      <c r="E8" s="7" t="n">
        <v>44000</v>
      </c>
      <c r="G8" s="7" t="n">
        <v>132000</v>
      </c>
    </row>
    <row r="9" spans="1:10">
      <c r="A9" s="4" t="s">
        <v>700</v>
      </c>
    </row>
    <row r="10" spans="1:10">
      <c r="A10" s="3" t="s">
        <v>695</v>
      </c>
    </row>
    <row r="11" spans="1:10">
      <c r="A11" s="4" t="s">
        <v>698</v>
      </c>
      <c r="E11" s="4" t="s">
        <v>277</v>
      </c>
    </row>
    <row r="12" spans="1:10">
      <c r="A12" s="4" t="s">
        <v>701</v>
      </c>
      <c r="E12" s="7" t="n">
        <v>161671</v>
      </c>
    </row>
    <row r="13" spans="1:10">
      <c r="A13" s="4" t="s">
        <v>702</v>
      </c>
      <c r="E13" s="4" t="s">
        <v>703</v>
      </c>
    </row>
    <row r="14" spans="1:10">
      <c r="A14" s="4" t="s">
        <v>704</v>
      </c>
      <c r="E14" s="4" t="s">
        <v>419</v>
      </c>
      <c r="G14" s="4" t="s">
        <v>419</v>
      </c>
    </row>
    <row r="15" spans="1:10">
      <c r="A15" s="4" t="s">
        <v>705</v>
      </c>
      <c r="E15" s="5" t="n">
        <v>2</v>
      </c>
    </row>
    <row r="16" spans="1:10">
      <c r="A16" s="4" t="s">
        <v>706</v>
      </c>
      <c r="E16" s="4" t="s">
        <v>520</v>
      </c>
      <c r="G16" s="4" t="s">
        <v>520</v>
      </c>
    </row>
    <row r="17" spans="1:10">
      <c r="A17" s="4" t="s">
        <v>707</v>
      </c>
      <c r="E17" s="7" t="n">
        <v>308889</v>
      </c>
    </row>
    <row r="18" spans="1:10">
      <c r="A18" s="4" t="s">
        <v>708</v>
      </c>
    </row>
    <row r="19" spans="1:10">
      <c r="A19" s="3" t="s">
        <v>695</v>
      </c>
    </row>
    <row r="20" spans="1:10">
      <c r="A20" s="4" t="s">
        <v>501</v>
      </c>
      <c r="B20" s="5" t="n">
        <v>70000</v>
      </c>
    </row>
    <row r="21" spans="1:10">
      <c r="A21" s="4" t="s">
        <v>709</v>
      </c>
      <c r="B21" s="5" t="n">
        <v>30</v>
      </c>
    </row>
    <row r="22" spans="1:10">
      <c r="A22" s="4" t="s">
        <v>710</v>
      </c>
      <c r="E22" s="7" t="n">
        <v>300000</v>
      </c>
      <c r="G22" s="7" t="n">
        <v>300000</v>
      </c>
    </row>
    <row r="23" spans="1:10">
      <c r="A23" s="4" t="s">
        <v>529</v>
      </c>
    </row>
    <row r="24" spans="1:10">
      <c r="A24" s="3" t="s">
        <v>695</v>
      </c>
    </row>
    <row r="25" spans="1:10">
      <c r="A25" s="4" t="s">
        <v>530</v>
      </c>
      <c r="D25" s="12" t="n">
        <v>58.84</v>
      </c>
    </row>
    <row r="26" spans="1:10">
      <c r="A26" s="4" t="s">
        <v>531</v>
      </c>
      <c r="D26" s="12" t="n">
        <v>3.66</v>
      </c>
    </row>
    <row r="27" spans="1:10">
      <c r="A27" s="4" t="s">
        <v>532</v>
      </c>
      <c r="D27" s="4" t="s">
        <v>496</v>
      </c>
    </row>
    <row r="28" spans="1:10">
      <c r="A28" s="4" t="s">
        <v>711</v>
      </c>
    </row>
    <row r="29" spans="1:10">
      <c r="A29" s="3" t="s">
        <v>695</v>
      </c>
    </row>
    <row r="30" spans="1:10">
      <c r="A30" s="4" t="s">
        <v>501</v>
      </c>
      <c r="C30" s="5" t="n">
        <v>20000</v>
      </c>
    </row>
    <row r="31" spans="1:10">
      <c r="A31" s="4" t="s">
        <v>534</v>
      </c>
      <c r="C31" s="7" t="n">
        <v>1200000</v>
      </c>
    </row>
    <row r="32" spans="1:10">
      <c r="A32" s="4" t="s">
        <v>535</v>
      </c>
      <c r="C32" s="7" t="n">
        <v>3000000</v>
      </c>
    </row>
    <row r="33" spans="1:10">
      <c r="A33" s="4" t="s">
        <v>525</v>
      </c>
      <c r="G33" s="4" t="s">
        <v>5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269</v>
      </c>
    </row>
    <row r="2" spans="1:2">
      <c r="A2" s="3" t="s">
        <v>713</v>
      </c>
    </row>
    <row r="3" spans="1:2">
      <c r="A3" s="4" t="s">
        <v>714</v>
      </c>
      <c r="B3" s="7" t="n">
        <v>312501</v>
      </c>
    </row>
    <row r="4" spans="1:2">
      <c r="A4" s="5" t="n">
        <v>2019</v>
      </c>
      <c r="B4" s="5" t="n">
        <v>1257326</v>
      </c>
    </row>
    <row r="5" spans="1:2">
      <c r="A5" s="5" t="n">
        <v>2020</v>
      </c>
      <c r="B5" s="5" t="n">
        <v>1265378</v>
      </c>
    </row>
    <row r="6" spans="1:2">
      <c r="A6" s="5" t="n">
        <v>2021</v>
      </c>
      <c r="B6" s="5" t="n">
        <v>0</v>
      </c>
    </row>
    <row r="7" spans="1:2">
      <c r="A7" s="5" t="n">
        <v>2022</v>
      </c>
      <c r="B7" s="5" t="n">
        <v>0</v>
      </c>
    </row>
    <row r="8" spans="1:2">
      <c r="A8" s="4" t="s">
        <v>715</v>
      </c>
      <c r="B8" s="5" t="n">
        <v>2835205</v>
      </c>
    </row>
    <row r="9" spans="1:2">
      <c r="A9" s="3" t="s">
        <v>716</v>
      </c>
    </row>
    <row r="10" spans="1:2">
      <c r="A10" s="4" t="s">
        <v>714</v>
      </c>
      <c r="B10" s="5" t="n">
        <v>750000</v>
      </c>
    </row>
    <row r="11" spans="1:2">
      <c r="A11" s="5" t="n">
        <v>2019</v>
      </c>
      <c r="B11" s="5" t="n">
        <v>3000000</v>
      </c>
    </row>
    <row r="12" spans="1:2">
      <c r="A12" s="5" t="n">
        <v>2020</v>
      </c>
      <c r="B12" s="5" t="n">
        <v>3000000</v>
      </c>
    </row>
    <row r="13" spans="1:2">
      <c r="A13" s="5" t="n">
        <v>2021</v>
      </c>
      <c r="B13" s="5" t="n">
        <v>0</v>
      </c>
    </row>
    <row r="14" spans="1:2">
      <c r="A14" s="5" t="n">
        <v>2022</v>
      </c>
      <c r="B14" s="5" t="n">
        <v>0</v>
      </c>
    </row>
    <row r="15" spans="1:2">
      <c r="A15" s="4" t="s">
        <v>715</v>
      </c>
      <c r="B15" s="5" t="n">
        <v>6750000</v>
      </c>
    </row>
    <row r="16" spans="1:2">
      <c r="A16" s="3" t="s">
        <v>715</v>
      </c>
    </row>
    <row r="17" spans="1:2">
      <c r="A17" s="4" t="s">
        <v>714</v>
      </c>
      <c r="B17" s="5" t="n">
        <v>1062501</v>
      </c>
    </row>
    <row r="18" spans="1:2">
      <c r="A18" s="5" t="n">
        <v>2019</v>
      </c>
      <c r="B18" s="5" t="n">
        <v>4257326</v>
      </c>
    </row>
    <row r="19" spans="1:2">
      <c r="A19" s="5" t="n">
        <v>2020</v>
      </c>
      <c r="B19" s="5" t="n">
        <v>4265378</v>
      </c>
    </row>
    <row r="20" spans="1:2">
      <c r="A20" s="5" t="n">
        <v>2021</v>
      </c>
      <c r="B20" s="5" t="n">
        <v>0</v>
      </c>
    </row>
    <row r="21" spans="1:2">
      <c r="A21" s="5" t="n">
        <v>2022</v>
      </c>
      <c r="B21" s="5" t="n">
        <v>0</v>
      </c>
    </row>
    <row r="22" spans="1:2">
      <c r="A22" s="4" t="s">
        <v>715</v>
      </c>
      <c r="B22" s="7" t="n">
        <v>95852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717</v>
      </c>
      <c r="B1" s="2" t="s">
        <v>269</v>
      </c>
    </row>
    <row r="2" spans="1:2">
      <c r="A2" s="3" t="s">
        <v>176</v>
      </c>
    </row>
    <row r="3" spans="1:2">
      <c r="A3" s="5" t="n">
        <v>2019</v>
      </c>
      <c r="B3" s="7" t="n">
        <v>0</v>
      </c>
    </row>
    <row r="4" spans="1:2">
      <c r="A4" s="5" t="n">
        <v>2020</v>
      </c>
      <c r="B4" s="5" t="n">
        <v>138094</v>
      </c>
    </row>
    <row r="5" spans="1:2">
      <c r="A5" s="5" t="n">
        <v>2021</v>
      </c>
      <c r="B5" s="5" t="n">
        <v>169165</v>
      </c>
    </row>
    <row r="6" spans="1:2">
      <c r="A6" s="5" t="n">
        <v>2022</v>
      </c>
      <c r="B6" s="5" t="n">
        <v>173394</v>
      </c>
    </row>
    <row r="7" spans="1:2">
      <c r="A7" s="5" t="n">
        <v>2023</v>
      </c>
      <c r="B7" s="5" t="n">
        <v>177729</v>
      </c>
    </row>
    <row r="8" spans="1:2">
      <c r="A8" s="4" t="s">
        <v>718</v>
      </c>
      <c r="B8" s="5" t="n">
        <v>1198161</v>
      </c>
    </row>
    <row r="9" spans="1:2">
      <c r="A9" s="4" t="s">
        <v>715</v>
      </c>
      <c r="B9" s="7" t="n">
        <v>18565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5</v>
      </c>
    </row>
    <row r="3" spans="1:3">
      <c r="A3" s="3" t="s">
        <v>104</v>
      </c>
    </row>
    <row r="4" spans="1:3">
      <c r="A4" s="4" t="s">
        <v>95</v>
      </c>
      <c r="B4" s="7" t="n">
        <v>-34493895</v>
      </c>
      <c r="C4" s="7" t="n">
        <v>14961458</v>
      </c>
    </row>
    <row r="5" spans="1:3">
      <c r="A5" s="3" t="s">
        <v>105</v>
      </c>
    </row>
    <row r="6" spans="1:3">
      <c r="A6" s="4" t="s">
        <v>106</v>
      </c>
      <c r="B6" s="5" t="n">
        <v>3333416</v>
      </c>
      <c r="C6" s="5" t="n">
        <v>17050</v>
      </c>
    </row>
    <row r="7" spans="1:3">
      <c r="A7" s="4" t="s">
        <v>85</v>
      </c>
      <c r="B7" s="5" t="n">
        <v>1861562</v>
      </c>
      <c r="C7" s="5" t="n">
        <v>0</v>
      </c>
    </row>
    <row r="8" spans="1:3">
      <c r="A8" s="4" t="s">
        <v>107</v>
      </c>
      <c r="B8" s="5" t="n">
        <v>1796387</v>
      </c>
      <c r="C8" s="5" t="n">
        <v>852210</v>
      </c>
    </row>
    <row r="9" spans="1:3">
      <c r="A9" s="4" t="s">
        <v>81</v>
      </c>
      <c r="B9" s="5" t="n">
        <v>18723952</v>
      </c>
      <c r="C9" s="5" t="n">
        <v>0</v>
      </c>
    </row>
    <row r="10" spans="1:3">
      <c r="A10" s="4" t="s">
        <v>108</v>
      </c>
      <c r="B10" s="5" t="n">
        <v>-47994</v>
      </c>
      <c r="C10" s="5" t="n">
        <v>0</v>
      </c>
    </row>
    <row r="11" spans="1:3">
      <c r="A11" s="4" t="s">
        <v>109</v>
      </c>
      <c r="B11" s="5" t="n">
        <v>262419</v>
      </c>
      <c r="C11" s="5" t="n">
        <v>0</v>
      </c>
    </row>
    <row r="12" spans="1:3">
      <c r="A12" s="4" t="s">
        <v>110</v>
      </c>
      <c r="B12" s="5" t="n">
        <v>327224</v>
      </c>
      <c r="C12" s="5" t="n">
        <v>20365</v>
      </c>
    </row>
    <row r="13" spans="1:3">
      <c r="A13" s="4" t="s">
        <v>111</v>
      </c>
      <c r="B13" s="5" t="n">
        <v>22328</v>
      </c>
      <c r="C13" s="5" t="n">
        <v>1586</v>
      </c>
    </row>
    <row r="14" spans="1:3">
      <c r="A14" s="4" t="s">
        <v>112</v>
      </c>
      <c r="B14" s="5" t="n">
        <v>360850</v>
      </c>
      <c r="C14" s="5" t="n">
        <v>0</v>
      </c>
    </row>
    <row r="15" spans="1:3">
      <c r="A15" s="3" t="s">
        <v>113</v>
      </c>
    </row>
    <row r="16" spans="1:3">
      <c r="A16" s="4" t="s">
        <v>30</v>
      </c>
      <c r="B16" s="5" t="n">
        <v>-73513</v>
      </c>
      <c r="C16" s="5" t="n">
        <v>0</v>
      </c>
    </row>
    <row r="17" spans="1:3">
      <c r="A17" s="4" t="s">
        <v>114</v>
      </c>
      <c r="B17" s="5" t="n">
        <v>0</v>
      </c>
      <c r="C17" s="5" t="n">
        <v>102337</v>
      </c>
    </row>
    <row r="18" spans="1:3">
      <c r="A18" s="4" t="s">
        <v>31</v>
      </c>
      <c r="B18" s="5" t="n">
        <v>-3072729</v>
      </c>
      <c r="C18" s="5" t="n">
        <v>0</v>
      </c>
    </row>
    <row r="19" spans="1:3">
      <c r="A19" s="4" t="s">
        <v>33</v>
      </c>
      <c r="B19" s="5" t="n">
        <v>-226735</v>
      </c>
      <c r="C19" s="5" t="n">
        <v>0</v>
      </c>
    </row>
    <row r="20" spans="1:3">
      <c r="A20" s="4" t="s">
        <v>115</v>
      </c>
      <c r="B20" s="5" t="n">
        <v>27571</v>
      </c>
      <c r="C20" s="5" t="n">
        <v>50228</v>
      </c>
    </row>
    <row r="21" spans="1:3">
      <c r="A21" s="4" t="s">
        <v>32</v>
      </c>
      <c r="B21" s="5" t="n">
        <v>3752390</v>
      </c>
      <c r="C21" s="5" t="n">
        <v>-3750803</v>
      </c>
    </row>
    <row r="22" spans="1:3">
      <c r="A22" s="4" t="s">
        <v>43</v>
      </c>
      <c r="B22" s="5" t="n">
        <v>172243</v>
      </c>
      <c r="C22" s="5" t="n">
        <v>-697695</v>
      </c>
    </row>
    <row r="23" spans="1:3">
      <c r="A23" s="4" t="s">
        <v>45</v>
      </c>
      <c r="B23" s="5" t="n">
        <v>-64100</v>
      </c>
      <c r="C23" s="5" t="n">
        <v>3230000</v>
      </c>
    </row>
    <row r="24" spans="1:3">
      <c r="A24" s="4" t="s">
        <v>116</v>
      </c>
      <c r="B24" s="5" t="n">
        <v>6186178</v>
      </c>
      <c r="C24" s="5" t="n">
        <v>341109</v>
      </c>
    </row>
    <row r="25" spans="1:3">
      <c r="A25" s="4" t="s">
        <v>117</v>
      </c>
      <c r="B25" s="5" t="n">
        <v>-1152446</v>
      </c>
      <c r="C25" s="5" t="n">
        <v>15127845</v>
      </c>
    </row>
    <row r="26" spans="1:3">
      <c r="A26" s="3" t="s">
        <v>118</v>
      </c>
    </row>
    <row r="27" spans="1:3">
      <c r="A27" s="4" t="s">
        <v>119</v>
      </c>
      <c r="B27" s="5" t="n">
        <v>-1</v>
      </c>
      <c r="C27" s="5" t="n">
        <v>0</v>
      </c>
    </row>
    <row r="28" spans="1:3">
      <c r="A28" s="4" t="s">
        <v>120</v>
      </c>
      <c r="B28" s="5" t="n">
        <v>1429876</v>
      </c>
      <c r="C28" s="5" t="n">
        <v>0</v>
      </c>
    </row>
    <row r="29" spans="1:3">
      <c r="A29" s="4" t="s">
        <v>121</v>
      </c>
      <c r="B29" s="5" t="n">
        <v>-65057</v>
      </c>
      <c r="C29" s="5" t="n">
        <v>-7990</v>
      </c>
    </row>
    <row r="30" spans="1:3">
      <c r="A30" s="4" t="s">
        <v>122</v>
      </c>
      <c r="B30" s="5" t="n">
        <v>1364818</v>
      </c>
      <c r="C30" s="5" t="n">
        <v>-7990</v>
      </c>
    </row>
    <row r="31" spans="1:3">
      <c r="A31" s="3" t="s">
        <v>123</v>
      </c>
    </row>
    <row r="32" spans="1:3">
      <c r="A32" s="4" t="s">
        <v>124</v>
      </c>
      <c r="B32" s="5" t="n">
        <v>508746</v>
      </c>
      <c r="C32" s="5" t="n">
        <v>0</v>
      </c>
    </row>
    <row r="33" spans="1:3">
      <c r="A33" s="4" t="s">
        <v>125</v>
      </c>
      <c r="B33" s="5" t="n">
        <v>3857106</v>
      </c>
      <c r="C33" s="5" t="n">
        <v>4650000</v>
      </c>
    </row>
    <row r="34" spans="1:3">
      <c r="A34" s="4" t="s">
        <v>126</v>
      </c>
      <c r="B34" s="5" t="n">
        <v>8400</v>
      </c>
      <c r="C34" s="5" t="n">
        <v>35430</v>
      </c>
    </row>
    <row r="35" spans="1:3">
      <c r="A35" s="4" t="s">
        <v>127</v>
      </c>
      <c r="B35" s="5" t="n">
        <v>0</v>
      </c>
      <c r="C35" s="5" t="n">
        <v>1693498</v>
      </c>
    </row>
    <row r="36" spans="1:3">
      <c r="A36" s="4" t="s">
        <v>128</v>
      </c>
      <c r="B36" s="5" t="n">
        <v>-137008</v>
      </c>
      <c r="C36" s="5" t="n">
        <v>0</v>
      </c>
    </row>
    <row r="37" spans="1:3">
      <c r="A37" s="4" t="s">
        <v>129</v>
      </c>
      <c r="B37" s="5" t="n">
        <v>0</v>
      </c>
      <c r="C37" s="5" t="n">
        <v>-2374031</v>
      </c>
    </row>
    <row r="38" spans="1:3">
      <c r="A38" s="4" t="s">
        <v>130</v>
      </c>
      <c r="B38" s="5" t="n">
        <v>0</v>
      </c>
      <c r="C38" s="5" t="n">
        <v>-279246</v>
      </c>
    </row>
    <row r="39" spans="1:3">
      <c r="A39" s="4" t="s">
        <v>131</v>
      </c>
      <c r="B39" s="5" t="n">
        <v>4237244</v>
      </c>
      <c r="C39" s="5" t="n">
        <v>3725651</v>
      </c>
    </row>
    <row r="40" spans="1:3">
      <c r="A40" s="4" t="s">
        <v>132</v>
      </c>
      <c r="B40" s="5" t="n">
        <v>4449616</v>
      </c>
      <c r="C40" s="5" t="n">
        <v>18845506</v>
      </c>
    </row>
    <row r="41" spans="1:3">
      <c r="A41" s="4" t="s">
        <v>133</v>
      </c>
      <c r="B41" s="5" t="n">
        <v>2605499</v>
      </c>
      <c r="C41" s="5" t="n">
        <v>5201897</v>
      </c>
    </row>
    <row r="42" spans="1:3">
      <c r="A42" s="4" t="s">
        <v>134</v>
      </c>
      <c r="B42" s="5" t="n">
        <v>7055115</v>
      </c>
      <c r="C42" s="5" t="n">
        <v>24047403</v>
      </c>
    </row>
    <row r="43" spans="1:3">
      <c r="A43" s="3" t="s">
        <v>135</v>
      </c>
    </row>
    <row r="44" spans="1:3">
      <c r="A44" s="4" t="s">
        <v>136</v>
      </c>
      <c r="B44" s="5" t="n">
        <v>262500</v>
      </c>
      <c r="C44" s="5" t="n">
        <v>72526</v>
      </c>
    </row>
    <row r="45" spans="1:3">
      <c r="A45" s="4" t="s">
        <v>29</v>
      </c>
      <c r="B45" s="5" t="n">
        <v>6838353</v>
      </c>
      <c r="C45" s="5" t="n">
        <v>23955397</v>
      </c>
    </row>
    <row r="46" spans="1:3">
      <c r="A46" s="4" t="s">
        <v>137</v>
      </c>
      <c r="B46" s="5" t="n">
        <v>37027</v>
      </c>
      <c r="C46" s="5" t="n">
        <v>29159</v>
      </c>
    </row>
    <row r="47" spans="1:3">
      <c r="A47" s="4" t="s">
        <v>138</v>
      </c>
      <c r="B47" s="7" t="n">
        <v>179735</v>
      </c>
      <c r="C47" s="7" t="n">
        <v>628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8:22:46Z</dcterms:created>
  <dcterms:modified xmlns:dcterms="http://purl.org/dc/terms/" xmlns:xsi="http://www.w3.org/2001/XMLSchema-instance" xsi:type="dcterms:W3CDTF">2018-11-13T08:22:46Z</dcterms:modified>
</cp:coreProperties>
</file>